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Bal" sheetId="3" r:id="rId3"/>
    <s:sheet name="Consolidated Statements of Inco" sheetId="4" r:id="rId4"/>
    <s:sheet name="Consolidated Statements of Comp" sheetId="5" r:id="rId5"/>
    <s:sheet name="Consolidated Statements of Cash" sheetId="6" r:id="rId6"/>
    <s:sheet name="Consolidated Statements of Chan" sheetId="7" r:id="rId7"/>
    <s:sheet name="Nature of Business" sheetId="8" r:id="rId8"/>
    <s:sheet name="Summary of Significant Accounti" sheetId="9" r:id="rId9"/>
    <s:sheet name="Business Combinations and Dives" sheetId="10" r:id="rId10"/>
    <s:sheet name="Investments Held to Maturity In" sheetId="11" r:id="rId11"/>
    <s:sheet name="Fair Value Measurements" sheetId="12" r:id="rId12"/>
    <s:sheet name="Inventories" sheetId="13" r:id="rId13"/>
    <s:sheet name="Property and Equipment" sheetId="14" r:id="rId14"/>
    <s:sheet name="Goodwill" sheetId="15" r:id="rId15"/>
    <s:sheet name="Other Intangible Assets" sheetId="16" r:id="rId16"/>
    <s:sheet name="Accrued Expenses" sheetId="17" r:id="rId17"/>
    <s:sheet name="Term Loan" sheetId="18" r:id="rId18"/>
    <s:sheet name="Derivative Financial Instrument" sheetId="19" r:id="rId19"/>
    <s:sheet name="Share Repurchase Authorization" sheetId="20" r:id="rId20"/>
    <s:sheet name="Commitments and Contingencies" sheetId="21" r:id="rId21"/>
    <s:sheet name="Income Taxes" sheetId="22" r:id="rId22"/>
    <s:sheet name="Stockholders' Equity" sheetId="23" r:id="rId23"/>
    <s:sheet name="Stock Based Compensation" sheetId="24" r:id="rId24"/>
    <s:sheet name="Defined Contribution Benefit Pl" sheetId="25" r:id="rId25"/>
    <s:sheet name="Business Segment Information" sheetId="26" r:id="rId26"/>
    <s:sheet name="Earnings Per Share" sheetId="27" r:id="rId27"/>
    <s:sheet name="Supplemental Cash Flow Informat" sheetId="28" r:id="rId28"/>
    <s:sheet name="Selected Quarterly Financial Da" sheetId="29" r:id="rId29"/>
    <s:sheet name="Valuation and Qualifying Accoun" sheetId="30" r:id="rId30"/>
    <s:sheet name="Summary of Significant Accoun31" sheetId="31" r:id="rId31"/>
    <s:sheet name="Business Combinations and Div32" sheetId="32" r:id="rId32"/>
    <s:sheet name="Fair Value Measurements Fair Va" sheetId="33" r:id="rId33"/>
    <s:sheet name="Inventories Inventories (Tables" sheetId="34" r:id="rId34"/>
    <s:sheet name="Property and Equipment Property" sheetId="35" r:id="rId35"/>
    <s:sheet name="Goodwill Goodwill (Tables)" sheetId="36" r:id="rId36"/>
    <s:sheet name="Other Intangible Assets Other I" sheetId="37" r:id="rId37"/>
    <s:sheet name="Accrued Expenses Accrued Expens" sheetId="38" r:id="rId38"/>
    <s:sheet name="Debt Debt (Tables)" sheetId="39" r:id="rId39"/>
    <s:sheet name="Derivative Financial Instrume40" sheetId="40" r:id="rId40"/>
    <s:sheet name="Commitments and Contingencies C" sheetId="41" r:id="rId41"/>
    <s:sheet name="Income Taxes Income Taxes (Tabl" sheetId="42" r:id="rId42"/>
    <s:sheet name="Stockholders' Equity Stockholde" sheetId="43" r:id="rId43"/>
    <s:sheet name="Stock Based Compensation Stock " sheetId="44" r:id="rId44"/>
    <s:sheet name="Business Segment Information Bu" sheetId="45" r:id="rId45"/>
    <s:sheet name="Earnings Per Share Earnings Per" sheetId="46" r:id="rId46"/>
    <s:sheet name="Supplemental Cash Flow Inform47" sheetId="47" r:id="rId47"/>
    <s:sheet name="Selected Quarterly Financial 48" sheetId="48" r:id="rId48"/>
    <s:sheet name="Nature of Business Nature of Bu" sheetId="49" r:id="rId49"/>
    <s:sheet name="Summary of Significant Accoun50" sheetId="50" r:id="rId50"/>
    <s:sheet name="Business Combinations and Div51" sheetId="51" r:id="rId51"/>
    <s:sheet name="Investments Held to Maturity 52" sheetId="52" r:id="rId52"/>
    <s:sheet name="Fair Value Measurements Fair 53" sheetId="53" r:id="rId53"/>
    <s:sheet name="Inventories Inventories (Detail" sheetId="54" r:id="rId54"/>
    <s:sheet name="Property and Equipment Proper55" sheetId="55" r:id="rId55"/>
    <s:sheet name="Property and Equipment Proper56" sheetId="56" r:id="rId56"/>
    <s:sheet name="Goodwill Goodwill (Details)" sheetId="57" r:id="rId57"/>
    <s:sheet name="Goodwill Goodwill (Detail Textu" sheetId="58" r:id="rId58"/>
    <s:sheet name="Other Intangible Assets Other59" sheetId="59" r:id="rId59"/>
    <s:sheet name="Other Intangible Assets Other60" sheetId="60" r:id="rId60"/>
    <s:sheet name="Accrued Expenses Accrued Expe61" sheetId="61" r:id="rId61"/>
    <s:sheet name="Debt Term Loan (Details Textual" sheetId="62" r:id="rId62"/>
    <s:sheet name="Derivative Financial Instrume63" sheetId="63" r:id="rId63"/>
    <s:sheet name="Share Repurchase Authorization " sheetId="64" r:id="rId64"/>
    <s:sheet name="Commitments and Contingencies O" sheetId="65" r:id="rId65"/>
    <s:sheet name="Commitments and Contingencies66" sheetId="66" r:id="rId66"/>
    <s:sheet name="Commitments and Contingencies67" sheetId="67" r:id="rId67"/>
    <s:sheet name="Commitments and Contingencies68" sheetId="68" r:id="rId68"/>
    <s:sheet name="Income Taxes Income Taxes (Deta" sheetId="69" r:id="rId69"/>
    <s:sheet name="Income Taxes Income Taxes (De70" sheetId="70" r:id="rId70"/>
    <s:sheet name="Stockholders' Equity Stockhol71" sheetId="71" r:id="rId71"/>
    <s:sheet name="Stockholders' Equity Accumulate" sheetId="72" r:id="rId72"/>
    <s:sheet name="Stock Based Compensation Stoc73" sheetId="73" r:id="rId73"/>
    <s:sheet name="Stock Based Compensation Stoc74" sheetId="74" r:id="rId74"/>
    <s:sheet name="Defined Contribution Benefit 75" sheetId="75" r:id="rId75"/>
    <s:sheet name="Business Segment Information 76" sheetId="76" r:id="rId76"/>
    <s:sheet name="Business Segment Information 77" sheetId="77" r:id="rId77"/>
    <s:sheet name="Earnings Per Share Earnings P78" sheetId="78" r:id="rId78"/>
    <s:sheet name="Earnings Per Share Earnings P79" sheetId="79" r:id="rId79"/>
    <s:sheet name="Supplemental Cash Flow Inform80" sheetId="80" r:id="rId80"/>
    <s:sheet name="Selected Quarterly Financial 81" sheetId="81" r:id="rId81"/>
    <s:sheet name="Valuation and Qualifying Acco82" sheetId="82" r:id="rId82"/>
    <s:sheet name="Uncategorized Items - pnra-2015" sheetId="83" r:id="rId83"/>
  </s:sheets>
  <s:definedNames/>
  <s:calcPr calcId="124519" calcMode="auto" fullCalcOnLoad="1"/>
</s:workbook>
</file>

<file path=xl/sharedStrings.xml><?xml version="1.0" encoding="utf-8"?>
<sst xmlns="http://schemas.openxmlformats.org/spreadsheetml/2006/main" uniqueCount="978">
  <si>
    <t>Document and Entity Information Document - USD ($)</t>
  </si>
  <si>
    <t>12 Months Ended</t>
  </si>
  <si>
    <t>Dec. 29, 2015</t>
  </si>
  <si>
    <t>Feb. 17, 2016</t>
  </si>
  <si>
    <t>Jun. 30, 2015</t>
  </si>
  <si>
    <t>Dec. 30, 2014</t>
  </si>
  <si>
    <t>Document Information [Line Items]</t>
  </si>
  <si>
    <t>Entity Registrant Name</t>
  </si>
  <si>
    <t>Panera Bread Company</t>
  </si>
  <si>
    <t>Entity Central Index Key</t>
  </si>
  <si>
    <t>Current Fiscal Year End Date</t>
  </si>
  <si>
    <t>--12-29</t>
  </si>
  <si>
    <t>Entity Filer Category</t>
  </si>
  <si>
    <t>Large Accelerated Filer</t>
  </si>
  <si>
    <t>Document Type</t>
  </si>
  <si>
    <t>10-K</t>
  </si>
  <si>
    <t>Document Period End Date</t>
  </si>
  <si>
    <t>Dec. 29,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Class B [Member]</t>
  </si>
  <si>
    <t>Entity Common Stock, Shares Outstanding</t>
  </si>
  <si>
    <t>Common Stock, Par or Stated Value Per Share</t>
  </si>
  <si>
    <t>Common Class A [Member]</t>
  </si>
  <si>
    <t>Consolidated Balance Sheets - USD ($)</t>
  </si>
  <si>
    <t>Current assets:</t>
  </si>
  <si>
    <t>Cash and cash equivalents</t>
  </si>
  <si>
    <t>Trade accounts receivable, net</t>
  </si>
  <si>
    <t>Other accounts receivable</t>
  </si>
  <si>
    <t>Inventories</t>
  </si>
  <si>
    <t>Prepaid Expense and Other Assets, Current</t>
  </si>
  <si>
    <t>Deferred income taxes</t>
  </si>
  <si>
    <t>Assets held for sale</t>
  </si>
  <si>
    <t>Total current assets</t>
  </si>
  <si>
    <t>Property and equipment, net</t>
  </si>
  <si>
    <t>Other assets:</t>
  </si>
  <si>
    <t>Goodwill</t>
  </si>
  <si>
    <t>Other intangible assets, net</t>
  </si>
  <si>
    <t>Deposits Assets, Noncurrent</t>
  </si>
  <si>
    <t>Total other assets</t>
  </si>
  <si>
    <t>Total assets</t>
  </si>
  <si>
    <t>Current liabilities:</t>
  </si>
  <si>
    <t>Accounts payable</t>
  </si>
  <si>
    <t>Accrued expenses</t>
  </si>
  <si>
    <t>Current portion of long-term debt</t>
  </si>
  <si>
    <t>Liabilities associated with assets held for sale</t>
  </si>
  <si>
    <t>Total current liabilities</t>
  </si>
  <si>
    <t>Long-term debt</t>
  </si>
  <si>
    <t>Deferred rent</t>
  </si>
  <si>
    <t>Other long-term liabilities</t>
  </si>
  <si>
    <t>Total liabilities</t>
  </si>
  <si>
    <t>Commitments and contingencies (Note 14)</t>
  </si>
  <si>
    <t xml:space="preserve"> </t>
  </si>
  <si>
    <t>Redeemable noncontrolling interest</t>
  </si>
  <si>
    <t>Common stock, $.0001 par value:</t>
  </si>
  <si>
    <t>Treasury stock, carried at cost; 7,490,481 shares at December 29, 2015 and 5,260,744 shares at December 30, 2014</t>
  </si>
  <si>
    <t>Preferred stock, $.0001 par value per share; 2,000,000 shares authorized and no shares issued or outstanding at December 29, 2015 and December 30, 2014</t>
  </si>
  <si>
    <t>Additional paid-in capital</t>
  </si>
  <si>
    <t>Accumulated other comprehensive income</t>
  </si>
  <si>
    <t>Retained earnings</t>
  </si>
  <si>
    <t>Total stockholders' equity</t>
  </si>
  <si>
    <t>Total liabilities, redeemable noncontrolling interest, and stockholders' equity</t>
  </si>
  <si>
    <t>Common Stock Class A [Member]</t>
  </si>
  <si>
    <t>Common Stock</t>
  </si>
  <si>
    <t>Consolidated Balance Sheets Balance Sheet Parenthetical - $ / shares</t>
  </si>
  <si>
    <t>Capital Unit [Line Items]</t>
  </si>
  <si>
    <t>Preferred Stock, Shares Issued</t>
  </si>
  <si>
    <t>Preferred Stock, Shares Outstanding</t>
  </si>
  <si>
    <t>Treasury Stock, Shares</t>
  </si>
  <si>
    <t>Common Stock, Shares Authorized</t>
  </si>
  <si>
    <t>Common Stock, Shares, Issued</t>
  </si>
  <si>
    <t>Common Stock, Shares, Outstanding</t>
  </si>
  <si>
    <t>Preferred Stock [Member]</t>
  </si>
  <si>
    <t>Preferred Stock, Par or Stated Value Per Share (in dollars per share)</t>
  </si>
  <si>
    <t>Preferred Stock, Shares Authorized (in shares)</t>
  </si>
  <si>
    <t>Consolidated Statements of Income - USD ($) shares in Thousands</t>
  </si>
  <si>
    <t>Dec. 31, 2013</t>
  </si>
  <si>
    <t>Revenues:</t>
  </si>
  <si>
    <t>Revenue, Net</t>
  </si>
  <si>
    <t>Bakery-cafe expenses:</t>
  </si>
  <si>
    <t>Cost of food and paper products</t>
  </si>
  <si>
    <t>Labor</t>
  </si>
  <si>
    <t>Occupancy</t>
  </si>
  <si>
    <t>Other operating expenses</t>
  </si>
  <si>
    <t>Total bakery cafe expenses</t>
  </si>
  <si>
    <t>Fresh dough and other product cost of sales to franchisees</t>
  </si>
  <si>
    <t>Depreciation and amortization</t>
  </si>
  <si>
    <t>General and administrative expenses</t>
  </si>
  <si>
    <t>Pre-opening expenses</t>
  </si>
  <si>
    <t>Refranchising loss</t>
  </si>
  <si>
    <t>Total costs and expenses</t>
  </si>
  <si>
    <t>Operating profit</t>
  </si>
  <si>
    <t>Interest expense</t>
  </si>
  <si>
    <t>Other (income) expense, net</t>
  </si>
  <si>
    <t>Income before income taxes</t>
  </si>
  <si>
    <t>Income taxes</t>
  </si>
  <si>
    <t>Net Income</t>
  </si>
  <si>
    <t>Less: Net loss attributable to noncontrolling interest</t>
  </si>
  <si>
    <t>Net income attributable to Panera Bread Company</t>
  </si>
  <si>
    <t>Earnings per common share attributable to Panera Bread Company:</t>
  </si>
  <si>
    <t>Earnings Per Share, Basic (in dollars per share)</t>
  </si>
  <si>
    <t>Earnings Per Share, Diluted (in dollars per share)</t>
  </si>
  <si>
    <t>Weighted average shares of common and common equivalent outstanding:</t>
  </si>
  <si>
    <t>Weighted Average Number of Shares Outstanding, Basic (in shares)</t>
  </si>
  <si>
    <t>Weighted Average Number of Shares Outstanding, Diluted (in shares)</t>
  </si>
  <si>
    <t>Operating Segments [Member]</t>
  </si>
  <si>
    <t>Company Bakery Cafe Operations [Member]</t>
  </si>
  <si>
    <t>Franchise Operations [Member]</t>
  </si>
  <si>
    <t>Fresh dough and other product operations [Member]</t>
  </si>
  <si>
    <t>Consolidated Statements of Comprehensive Income Statement - USD ($)</t>
  </si>
  <si>
    <t>Unrealized gains (losses) on cash flow hedging instruments</t>
  </si>
  <si>
    <t>Tax (expense) benefit</t>
  </si>
  <si>
    <t>Foreign currency translation adjustment</t>
  </si>
  <si>
    <t>Other Comprehensive Income (Loss), Net of Tax, Portion Attributable to Parent</t>
  </si>
  <si>
    <t>Comprehensive income attributable to Panera Bread Company</t>
  </si>
  <si>
    <t>Consolidated Statements of Cash Flows - USD ($)</t>
  </si>
  <si>
    <t>Cash flows from operations:</t>
  </si>
  <si>
    <t>Adjustments to reconcile net income to net cash provided by operating activities:</t>
  </si>
  <si>
    <t>Stock-based compensation expense</t>
  </si>
  <si>
    <t>Tax benefit from exercise of stock options</t>
  </si>
  <si>
    <t>Other</t>
  </si>
  <si>
    <t>Changes in operating assets and liabilities, excluding the effect of acquisitions and dispositions:</t>
  </si>
  <si>
    <t>Trade and other accounts receivable, net</t>
  </si>
  <si>
    <t>Prepaid expenses and other</t>
  </si>
  <si>
    <t>Deposits and other</t>
  </si>
  <si>
    <t>Net cash provided by operating activities</t>
  </si>
  <si>
    <t>Cash flows from investing activities:</t>
  </si>
  <si>
    <t>Additions to property and equipment</t>
  </si>
  <si>
    <t>Acquisitions, net of cash acquired</t>
  </si>
  <si>
    <t>Purchase of investments</t>
  </si>
  <si>
    <t>Proceeds from sale of investments</t>
  </si>
  <si>
    <t>Proceeds from refranchising</t>
  </si>
  <si>
    <t>Proceeds from sale of property and equipment</t>
  </si>
  <si>
    <t>Proceeds from sale-leaseback transactions</t>
  </si>
  <si>
    <t>Net cash used in investing activities</t>
  </si>
  <si>
    <t>Cash flows from financing activities:</t>
  </si>
  <si>
    <t>Proceeds from Issuance of Long-term Debt</t>
  </si>
  <si>
    <t>Repayments of Long-term Debt</t>
  </si>
  <si>
    <t>Capitalized debt issuance costs</t>
  </si>
  <si>
    <t>Payment of Deferred Acquisition Holdback</t>
  </si>
  <si>
    <t>Repurchase of common stock</t>
  </si>
  <si>
    <t>Exercise of employee stock options</t>
  </si>
  <si>
    <t>Tax benefit from stock-based compensation</t>
  </si>
  <si>
    <t>Proceeds from issuance of common stock under employee benefit plans</t>
  </si>
  <si>
    <t>Net cash used in financing activities</t>
  </si>
  <si>
    <t>Net increase (decrease) in cash and cash equivalents</t>
  </si>
  <si>
    <t>Cash and cash equivalents at beginning of period</t>
  </si>
  <si>
    <t>Cash and cash equivalents at end of period</t>
  </si>
  <si>
    <t>Consolidated Statements of Changes in Equity - USD ($)</t>
  </si>
  <si>
    <t>Total</t>
  </si>
  <si>
    <t>Treasury Stock [Member]</t>
  </si>
  <si>
    <t>Additional Paid-in Capital [Member]</t>
  </si>
  <si>
    <t>Retained Earnings [Member]</t>
  </si>
  <si>
    <t>Accumulated Other Comprehensive Income (Loss) [Member]</t>
  </si>
  <si>
    <t>Beginning Balance at Dec. 25, 2012</t>
  </si>
  <si>
    <t>Ending Balance, Shares (in shares) at Dec. 31, 2013</t>
  </si>
  <si>
    <t>Comprehensive income:</t>
  </si>
  <si>
    <t>Net Income (loss)</t>
  </si>
  <si>
    <t>Net Income (Loss)</t>
  </si>
  <si>
    <t>Other Comprehensive Income (Loss)</t>
  </si>
  <si>
    <t>Issuance of common stock</t>
  </si>
  <si>
    <t>Issuance of common stock (in shares)</t>
  </si>
  <si>
    <t>Stock-based Compensation Expense</t>
  </si>
  <si>
    <t>Tax Benefit from Exercise of Stock Options</t>
  </si>
  <si>
    <t>Stockholders' Equity, Other Shares</t>
  </si>
  <si>
    <t>Stockholders' Equity, Other</t>
  </si>
  <si>
    <t>Beginning Balance at Dec. 31, 2013</t>
  </si>
  <si>
    <t>Ending Balance, Shares (in shares) at Dec. 30, 2014</t>
  </si>
  <si>
    <t>Beginning Balance at Dec. 30, 2014</t>
  </si>
  <si>
    <t>Ending Balance, Shares (in shares) at Dec. 29, 2015</t>
  </si>
  <si>
    <t>Redeemable noncontrolling interest, acquired</t>
  </si>
  <si>
    <t>Nature of Business</t>
  </si>
  <si>
    <t>Policy Text Block [Abstract]</t>
  </si>
  <si>
    <t>Nature of Operations [Text Block]</t>
  </si>
  <si>
    <t>Nature of Business Panera Bread Company and its subsidiaries (the "Company") operate a retail bakery-cafe business and franchising business under the concept names Panera Bread ® , Saint Louis Bread Co. ® , and Paradise Bakery &amp; Café ® . As of December 29, 2015 , retail operations consisted of 901 Company-owned bakery-cafes and 1,071 franchise-operated bakery-cafes. The Company specializes in meeting consumer dining needs by providing high-quality food, including the following: fresh baked goods, made-to-order sandwiches on freshly baked breads, soups, pasta dishes, salads, and cafe beverages, and targets urban and suburban dwellers and workers by offering a premium specialty bakery-cafe experience with a neighborhood emphasis. Bakery-cafes are located in urban, suburban, strip mall and regional mall locations and currently operate in the United States and Canada. Bakery-cafes use fresh dough for their artisan and sourdough breads and bagels. In addition to the in-bakery-cafe dining experience, the Company offers Panera Catering, a nation-wide catering service that provides breakfast assortments, sandwiches, salads, soups, pasta dishes, drinks, and bakery items using the same high-quality, fresh ingredients enjoyed in bakery-cafes. As of December 29, 2015 , the Company’s fresh dough and other product operations, which supply fresh dough, produce, tuna, and cream cheese items daily to most Company-owned and franchise-operated bakery-cafes, consisted of 22 Company-owned and two franchise-operated fresh dough facilities.</t>
  </si>
  <si>
    <t>Summary of Significant Accounting Policies</t>
  </si>
  <si>
    <t>Accounting Policies [Abstract]</t>
  </si>
  <si>
    <t>Basis of Presentation and Significant Accounting Policies [Text Block]</t>
  </si>
  <si>
    <t>Summary of Significant Accounting Policies Basis of Presentation and Principles of Consolidation The consolidated financial statements of the Company have been prepared in accordance with generally accepted accounting principles in the United States (“GAAP”) and under the rules and regulations of the Securities and Exchange Commission (the “SEC”). The consolidated financial statements consist of the accounts of Panera Bread Company, its wholly owned direct and indirect subsidiaries and investees it controls. All intercompany balances and transactions have been eliminated in consolidation. Certain reclassifications have been made to prior year amounts to conform to the fiscal 2015 presentation. Fiscal Year The Company's fiscal year ends on the last Tuesday in December. The fiscal years ended December 29, 2015 ("fiscal 2015") and December 30, 2014 (“fiscal 2014”) each had 52 weeks. The fiscal year ended December 31, 2013 (“fiscal 2013”) had 53 weeks with the fourth quarter comprising 14 week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at the time of purchase of three months or less to be cash equivalents. The Company maintains cash balances with financial institutions that exceed federally insured limits. The Company has not experienced any losses related to these balances and believes credit risk to be minimal. Investments Management designates the classification of its investments at the time of purchase based upon its intended holding period. See Note 4 and Note 5 for further information with respect to the Company’s investments. Trade Accounts Receivable, net and Other Accounts Receivable Trade accounts receivable, net consists primarily of amounts due to the Company from its franchisees for purchases of fresh dough and other products from the Company’s fresh dough facilities, royalties due to the Company from franchisee sales, and receivables from credit card and catering on-account sales. As of December 29, 2015 , other accounts receivable consisted primarily of $29.8 million due from income tax refunds, $29.5 million due from wholesalers of the Company’s gift cards, and tenant allowances due from landlords of $11.8 million . As of December 30, 2014 , other accounts receivable consisted primarily of $33.4 million due from income tax refunds, $24.5 million due from wholesalers of the Company’s gift cards, and tenant allowances due from landlords of $7.0 million . The Company does not require collateral and maintains reserves for potential uncollectible accounts based on historical losses and existing economic conditions, when relevant. The allowance for doubtful accounts at December 29, 2015 and December 30, 2014 was $0.1 million , respectively. Inventories Inventories, which consist of food products, paper goods, and supplies, are valued at the lower of cost or market, with cost determined under the first-in, first-out method. Property and Equipment, net Property, equipment, leasehold improvements, and land are stated at cost less accumulated depreciation. Depreciation is provided using the straight-line method over the estimated useful lives of the assets. Leasehold improvements are depreciated using the straight-line method over the shorter of their estimated useful lives or the related reasonably assured lease term. Costs incurred in connection with the development of internal-use software are capitalized in accordance with the accounting standard for internal-use software, and are amortized over the expected useful life of the software. The estimated useful lives used for financial statement purposes are: Leasehold improvements 15 - 20 years Machinery and equipment 3 - 15 years Furniture and fixtures 2 - 7 years Computer hardware and software 3 - 5 years Interest, to the extent it is incurred in connection with the construction of new locations or facilities, is capitalized. The capitalized interest is recorded as part of the asset to which it relates and is amortized over the asset’s estimated useful life. Interest incurred for such purposes was $0.2 million and $0.1 million for fiscal 2015 and fiscal 2014, respectively. No interest was incurred for such purposes during fiscal 2013. Upon retirement or sale, the cost of assets disposed and their related accumulated depreciation are removed from the Company’s accounts. Any resulting gain or loss is credited or charged to operations. Maintenance and repairs are charged to expense when incurred, while certain improvements are capitalized. The total amounts expensed for maintenance and repairs was $67.3 million , $62.0 million , and $56.6 million , for fiscal 2015, fiscal 2014, and fiscal 2013, respectively. Goodwill The Company evaluates goodwill for impairment on an annual basis during our fourth quarter, or more frequently if circumstances indicate impairment might exist. Goodwill is evaluated for impairment through the comparison of fair value of our reporting units to their carrying values.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Company bypasses the required two-step impairment test. If the Company does not perform a qualitative assessment or if the fair value of the reporting unit is not more-likely- than-not greater than its carrying value, the Company performs a quantitative assessment and calculates the estimated fair value of the reporting unit. If the carrying value of the reporting unit exceeds the estimated fair value, there is an indication that impairment may exist. The amount of impairment is determined by comparing the implied fair value of the reporting unit goodwill to the carrying value of the goodwill in the same manner as if the reporting unit was being acquired in a business combination. If the implied fair value of goodwill is less than the recorded goodwill, the Company would record an impairment loss for the difference. The fair value of a reporting unit is the price a willing buyer would pay for the reporting unit and is estimated using a discounted cash flow model. The discounted cash flow estimate is based upon, among other things, certain assumptions about expected future operating performance, such as revenue growth rates, operating margins, risk-adjusted discount rates, and future economic and market conditions. No goodwill impairment charges were recorded during fiscal 2015 and fiscal 2013. The Company recorded a goodwill impairment charge of $2.1 million during fiscal 2014. This charge was recorded in other (income) expense, net in the Consolidated Statements of Income. Other Intangible Assets, net Other intangible assets, net consist primarily of favorable lease agreements, re-acquired territory rights, and trademarks. The Company amortizes the fair value of favorable lease agreements over the remaining related lease terms at the time of the acquisition, which ranged from approximately four years to 19 years as of December 29, 2015 . The fair value of re-acquired territory rights was based on the present value of the acquired bakery-cafe cash flows. The Company amortizes the fair value of re-acquired territory rights over the remaining contractual terms of the re-acquired territory rights at the time of the acquisition, which ranged from approximately five years to 20 years as of December 29, 2015 . The fair value of trade names and trademarks is amortized over their estimated useful life of eight years and 22 years, respectively. The Company reviews intangible assets with finite lives for impairment when events or circumstances indicate these assets might be impaired. When warranted, the Company tests intangible assets with finite lives for impairment using historical cash flows and other relevant facts and circumstances as the primary basis for an estimate of future cash flows. There were no other intangible asset impairment charges recorded during fiscal 2015, fiscal 2014, and fiscal 2013. There can be no assurance that future intangible asset impairment tests will not result in a charge to earnings. Impairment of Long-Lived Assets The Company evaluates whether events and circumstances have occurred that indicate the remaining estimated useful life of long-lived assets may warrant revision or that the remaining balance of an asset may not be recoverable. The Company compares anticipated undiscounted cash flows from the related long-lived assets of a bakery-cafe or fresh dough facility with their respective carrying values to determine if the long-lived assets are recoverable. If the sum of the anticipated undiscounted cash flows for the long-lived assets is less than their carrying value, an impairment loss is recognized for the difference between the anticipated discounted cash flows, which approximates fair value, and the carrying value of the long-lived assets. In performing this analysis, management estimates cash flows based upon, among other things, certain assumptions about expected future operating performance, such as revenue growth rates, operating margins, risk-adjusted discount rates, and future economic and market conditions. Estimates of cash flow may differ from actual cash flow due to, among other things, economic conditions, changes to the Company's business model or changes in operating performance. The long-term financial forecasts that management utilizes represent the best estimate that management has at this time and management believes that the underlying assumptions are reasonable. The Company recognized impairment losses of $3.8 million , $0.9 million , and $0.8 million during fiscal 2015, fiscal 2014, and fiscal 2013, respectively, related to distinct, underperforming Company-owned bakery-cafes. For fiscal 2015, the impairment loss was recorded in refranchising loss in the Consolidated Statements of Income. For fiscal 2014 and fiscal 2013, these impairment losses were recorded in other operating expenses in the Consolidated Statements of Income. Self-Insurance Reserves The Company is self-insured for a significant portion of its workers’ compensation, group health, and general, auto, and property liability insurance with varying deductibles of as much as $0.8 million for individual claims, depending on the type of claim. The Company also purchases aggregate stop-loss and/or layers of loss insurance in many categories of loss. The Company utilizes third party actuarial experts’ estimates of expected losses based on statistical analyses of the Company's actual historical data and historical industry data to determine required self-insurance reserves. The assumptions are closely reviewed, monitored, and adjusted when warranted by changing circumstances. The estimated accruals for these liabilities could be affected if actual experience related to the number of claims and cost per claim differs from these assumptions and historical trends. Based on information known at December 29, 2015 , the Company believes it has provided adequate reserves for its self-insurance exposure. As of December 29, 2015 and December 30, 2014 , self-insurance reserves were $37.2 million and $32.6 million , respectively, and were included in accrued expenses in the Consolidated Balance Sheets. The total amounts expensed for self-insurance were $54.3 million , $50.7 million , and $46.9 million for fiscal 2015, fiscal 2014, and fiscal 2013, respectively. Income Taxes The Company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from a change in tax rates is recognized in income in the period that includes the enactment date. A valuation allowance is recognized if the Company determines it is more likely than not that all or some portion of the deferred tax asset will not be recognized. As of December 29, 2015 and December 30, 2014 the Company had recorded a valuation allowance related to deferred tax assets of the Company's Canadian operations of $5.3 million and $4.6 million , respectively. In accordance with the authoritative guidance on income taxes, the Company establishes additional provisions for income taxes when, despite the belief that tax positions are fully supportable, there remain certain positions that do not meet the minimum probability threshold, which is a tax position that is more likely than not to be sustained upon ultimate settlement with tax authorities assuming full knowledge of the position and all relevant facts. In the normal course of business, the Company and its subsidiaries are examined by various federal, state, foreign, and other tax authorities. The Company regularly assesses the potential outcomes of these examinations and any future examinations for the current or prior years in determining the adequacy of its provision for income taxes. The Company routinely assesses the likelihood and amount of potential adjustments and adjusts the income tax provision, the current tax liability and deferred taxes in the period in which the facts that give rise to a revision become known. The Company classifies estimated interest and penalties related to the unrecognized tax benefits as a component of income taxes in the Consolidated Statements of Income. Capitalization of Certain Development Costs The Company has elected to account for construction costs in accordance with the accounting standard for real estate in the Company’s consolidated financial statements. The Company capitalizes direct costs clearly associated with the acquisition, development, design, and construction of bakery-cafe locations and fresh dough facilities as these costs have a future benefit to the Company. The types of specifically identifiable costs capitalized by the Company include primarily payroll and payroll related taxes and benefit costs incurred by those individuals directly involved in development activities, including the acquisition, development, design, and construction of bakery-cafes and fresh dough facilities. The Company does not consider for capitalization payroll or payroll-related costs incurred by individuals that do not directly support the acquisition, development, design, and construction of bakery-cafes and fresh dough facilities. The Company uses an activity-based methodology to determine the amount of costs incurred for Company-owned projects, which are capitalized, and those for franchise-operated projects and general and administrative activities, which both are expensed as incurred. If the Company subsequently makes a determination that sites for which development costs have been capitalized will not be acquired or developed, any previously capitalized development costs are expensed and included in general and administrative expenses in the Consolidated Statements of Income. The Company capitalized $9.8 million , $10.4 million , and $9.6 million of direct costs related to the development of Company-owned bakery-cafes during fiscal 2015, fiscal 2014, and fiscal 2013, respectively. The Company amortizes capitalized development costs for each bakery-cafe and fresh dough facility using the straight-line method over the shorter of their estimated useful lives or the related reasonably assured lease term and includes such amounts in depreciation and amortization in the Consolidated Statements of Income. In addition, the Company assesses the recoverability of capitalized costs through the performance of impairment analyses on an individual bakery-cafe and fresh dough facility basis pursuant to the accounting standard for property and equipment, net specifically related to the accounting for the impairment or disposal of long-lived assets. Deferred Financing Costs Debt issuance costs incurred in connection with the issuance of long-term debt are capitalized and amortized to interest expense based on the related debt agreement using the straight-line method, which approximates the effective interest method. Revenue Recognition The Company records revenues from bakery-cafe sales upon delivery of the related food and other products to the customer. Revenues from fresh dough and other product sales to franchisees are recorded upon delivery to the franchisees. Sales of soup and other branded products outside of the Company's bakery-cafes are recognized upon delivery to customers. Franchise royalties are generally paid weekly based on the percentage of franchisee sales specified in each Area Development Agreement (“ADA”) (generally five percent of net sales). Royalties are recognized as revenue in the period in which the sales are reported to have occurred based on contractual royalty rates applied to the net franchise sales. Royalties were $134.6 million , $120.1 million , and $110.5 million for fiscal 2015, fiscal 2014, and fiscal 2013, respectively. Franchise fees are the result of the sale of area development rights and the sale of individual franchise locations to third parties. The initial franchise fee is generally $35,000 per bakery-cafe to be developed under the ADA. Of this fee, $5,000 is generally paid at the time of the signing of the ADA and is recognized as revenue when it is received as it is non-refundable and the Company has to perform no other service to earn this fee. The remainder of the fee is paid at the time an individual franchise agreement is signed and is recognized as revenue upon the opening of the bakery-cafe. Franchise fees also include information technology-related fees for access to and the usage of proprietary systems. Franchise fees were $4.0 million , $3.6 million , and $2.2 million for fiscal 2015, fiscal 2014, and fiscal 2013, respectively. The Company sells gift cards that do not have an expiration date and from which the Company does not deduct non-usage fees from outstanding gift card balances. Gift cards are redeemable at both Company-owned and franchise-operated bakery-cafes. Gift cards sold by either Company-owned bakery-cafes or through wholesalers and redeemed at franchise-operated bakery-cafes reduce the Company's gift card liability but do not result in the recognition of revenue. When gift cards are redeemed at Company-owned bakery-cafes, the Company recognizes revenue and reduces the gift card liability. When the Company determines the likelihood of the gift card being redeemed by the customer is remote ("gift card breakage"), based upon Company-specific historical redemption patterns, and there is no legal obligation to remit the unredeemed gift card balance in the relevant jurisdiction, gift card breakage is recorded as a reduction of general and administrative expenses in the Consolidated Statements of Income; however, such gift cards will continue to be honored. During fiscal 2015, fiscal 2014, and fiscal 2013, the Company recognized gift card breakage as a reduction of general and administrative expenses of $6.9 million , $4.9 million , and $2.8 million , respectively. Incremental direct costs related to the sale of gift cards are deferred until the associated gift card is redeemed or breakage is deemed appropriate. These deferred incremental direct costs are reflected as a reduction of the unredeemed gift card liability, net which is a component of accrued expenses in the Consolidated Balance Sheets and, when recognized, as a reduction of bakery-cafe sales, net in the Consolidated Statements of Income. The Company maintains a customer loyalty program referred to as MyPanera in which customers earn rewards based on registration in the program and purchases within Panera Bread bakery-cafes. The Company records the full retail value of loyalty program rewards as a reduction of net bakery-cafe sales and a liability is established within accrued expenses in the Consolidated Balance Sheets as rewards are earned while considering historical redemption rates. Fully earned rewards generally expire if unredeemed after 60 days. Partially earned awards generally expire if inactive for a period of one year. The accrued liability related to the Company’s loyalty program was $2.7 million and $2.5 million as of December 29, 2015 and December 30, 2014 , respectively. Costs associated with coupons are classified as a reduction of net bakery-cafe sales in the period in which the coupon is redeemed. Advertising Costs National advertising fund and marketing administration contributions received from franchise-operated bakery-cafes are consolidated with those from the Company in the Company’s consolidated financial statements. Liabilities for unexpended funds received from franchisees are included in accrued expenses in the Consolidated Balance Sheets. The Company’s contributions to the national advertising and marketing administration funds are recorded as part of general and administrative expenses in the Consolidated Statements of Income, while the Company’s own local bakery-cafe media costs are recorded as part of other operating expenses in the Consolidated Statements of Income. The Company’s policy is to record advertising costs as expense in the period in which the costs are incurred. The Company’s advertising costs include national, regional, and local expenditures utilizing primarily radio, billboards, social networking, Internet, television, and print. The total amounts recorded as advertising expense were $68.5 million , $65.5 million , and $55.6 million for fiscal 2015, fiscal 2014, and fiscal 2013, respectively. Pre-Opening Expenses Pre-opening expenses directly associated with the opening of new bakery-cafe locations, which consists primarily of pre-opening rent expense, labor, and food costs incurred during in-store training and preparation for opening, but exclude manager training costs which are included in labor expense in the Consolidated Statements of Income, are expensed when incurred. Rent Expense The Company recognizes rent expense on a straight-line basis over the reasonably assured lease term as defined in the accounting standard for leases. The reasonably assured lease term for most bakery-cafe leases is the initial non-cancelable lease term plus one renewal option period, which generally equates to an aggregate of 15 years. The reasonably assured lease term on most fresh dough facility leases is the initial non-cancelable lease term plus one to two renewal option periods, which generally equates to an aggregate of 20 years. In addition, certain of the Company’s lease agreements provide for scheduled rent increases during the lease terms or for rental payments commencing at a date other than the date of initial occupancy. The Company includes any rent escalations and construction period and other rent holidays in its determination of straight-line rent expense. Therefore, rent expense for new locations is charged to expense beginning on the date at which the Company has the right to control the use of the property. Many of the Company's lease agreements also contain provisions that require additional rental payments based upon net bakery-cafe sales volume, which the Company refers to as contingent rent. Contingent rent is accrued each period as the liability is incurred, in addition to the straight-line rent expense noted above. This results in variability in occupancy expense over the term of the lease in bakery-cafes where the Company pays contingent rent. The Company records landlord allowances and incentives received as deferred rent in the Consolidated Balance Sheets based on their short-term or long-term nature. This deferred rent is amortized on a straight-line basis over the reasonably assured lease term as a reduction of rent expense. Additionally, payments made by the Company and reimbursed by the landlord for improvements deemed to be lessor assets have no impact on the Consolidated Statements of Income. The Company considers improvements to be a lessor asset if all of the following criteria are met: • the lease specifically requires the lessee to make the improvement; • the improvement is fairly generic; • the improvement increases the fair value of the property to the lessor; and • the useful life of the improvement is longer than the lease term. The Company reports the period to period change in the landlord receivable within the operating activities section of its Consolidated Statements of Cash Flows. Earnings Per Share Basic earnings per share is computed by dividing net income by the weighted-average number of shares of common stock outstanding during the fiscal year. Diluted earnings per common share is computed by dividing net income by the weighted-average number of shares of common stock outstanding and dilutive securities outstanding during the year. Foreign Currency Translation The Company has 11 Company-owned bakery-cafes, one Company-owned fresh dough facility, and six franchise-operated bakery-cafes in Canada which use the Canadian Dollar as their functional currency. Assets and liabilities are translated into U.S. dollars using the current exchange rate in effect at the balance sheet date, while revenues and expenses are translated at the weighted-average exchange rate during the fiscal period. The resulting translation adjustments are recorded as a separate component of accumulated other comprehensive income in the Consolidated Balance Sheets and Consolidated Statements of Changes in Equity and Redeemable Noncontrolling Interest. Gains and losses resulting from foreign currency transactions have not historically been significant and are included in other (income) expense, net in the Consolidated Statements of Income. Derivative Instruments The Company records all derivatives in the Consolidated Balance Sheets at fair value. The Company does not enter into derivative instruments for trading purposes. For derivative instruments that are designated and qualify as cash flow hedges, the effective portion of the derivative's gain or loss is reported as component of other comprehensive income and recorded in accumulated other comprehensive income, net of tax in the Consolidated Balance Sheets. The gain or loss is subsequently reclassified into earnings when the hedged exposure affects earnings. To the extent that the change in the fair value of the contract corresponds to the change in the value of the anticipated transaction, the hedge is considered effective. The remaining change in fair value of the contract represents the ineffective portion, which is immediately recorded in interest expense in the Consolidated Statements of Income. Once established, cash flow hedges generally remain designated as such until the hedged item impacts earnings, or the anticipated transaction is no longer likely to occur. Fair Value of Financial Instruments The carrying amounts of cash, accounts receivable, accounts payable, and other accrued expenses approximate their fair values due to the short-term nature of these assets and liabilities. The fair value of the Company's interest rate swaps are determined based on a discounted cash flow analysis on the expected future cash flows of each derivative. This analysis reflects the contractual terms of the derivatives and uses observable market-based inputs, including interest rate curves and credit spreads. Stock-Based Compensation The Company accounts for stock-based compensation in accordance with the accounting standard for stock-based compensation, which requires the Company to measure and record compensation expense in the Company’s consolidated financial statements for all stock-based compensation awards using a fair value method. The Company maintains several stock-based incentive plans under which the Company may grant incentive stock options, non-statutory stock options and stock settled appreciation rights (collectively, “option awards”) and restricted stock and restricted stock units to certain directors, officers, employees and consultants. The Company also offers a stock purchase plan where employees may purchase the Company’s common stock each calendar quarter through payroll deductions at 85 percent of market value on the purchase date and the Company recognizes compensation expense on the 15 percent discount. For option awards, fair value is determined using the Black-Scholes option pricing model, while restricted stock is valued using the closing stock price on the date of grant. The Black-Scholes option pricing model requires the input of subjective assumptions. These assumptions include estimating the expected term until the option awards are either exercised or canceled; the expected volatility of the Company’s stock price, for a period approximating the expected term; the risk-free interest rate with a maturity that approximates the option awards expected term; and the dividend yield based on the Company’s anticipated dividend payout over the expected term of the option awards. These assumptions are evaluated and revised, as necessary, to reflect market conditions and historical experience. Stock-based compensation expense is recognized only for those awards expected to vest, with forfeitures estimated at the date of grant based on historical experience. The fair value of the awards expected to vest is amortized over the vesting period. Options and restricted stock generally vest 25 percent after two years and thereafter 25 percent each year for the next three years and options generally have a six -year term. Stock-based compensation expense is included in general and administrative expenses in the Consolidated Statements of Income. Asset Retirement Obligations The Company recognizes the future cost to comply with lease obligations at the end of a lease as it relates to tangible long-lived assets in accordance with the accounting standard for the asset retirement and environmental obligations ("ARO") in the Company’s consolidated financial statements. Most lease agreements require the Company to restore the leased property to its original condition, including removal of certain long-lived assets the Company has installed, at the end of the lease. A liability for the fair value of an asset retirement obligation along with a corresponding increase to the carrying value of the related long-lived asset is recorded at the time a lease agreement is executed. The Company amortizes the amount added to property and equipment, net and recognizes accretion expense in connection with the discounted liability over the reasonably assured lease term. The estimated liability is based on the Company’s historical experience in closing bakery-cafes, fresh dough facilities, and support centers and the related external cost associated with these activities. Revisions to the liability could occur due to changes in estimated retirement costs or changes in lease terms. As of December 29, 2015 and December 30, 2014 , the Company's net ARO asset included in property and equipment, net was $10.3 million and $13.3 million , respectively, and its net ARO liability included in other long-term liabilities was $19.5 million and $19.8 million , respectively. ARO accretion expense was $1.0 million , $0.6 million , and $0.6 million for fiscal 2015, fiscal 2014, and fiscal 2013, respectively. Variable Interest Entities The Company applies relevant accounting standards for variable interest entities (“VIE”), which defines the process for how an enterprise determines which party consolidates a VIE. The enterprise that consolidates the VIE (the primary beneficiary) is defined as the enterprise with (1) the power to direct activities of the VIE that most significantly affect the VIE’s economic performance and (2) the obligation to absorb losses of the VIE or the right to receive benefits from the VIE. The Company does not possess any ownership interests in franchise entities or other affiliates.</t>
  </si>
  <si>
    <t>Business Combinations and Divestitures (Notes)</t>
  </si>
  <si>
    <t>Business Acquisition [Line Items]</t>
  </si>
  <si>
    <t>Mergers, Acquisitions and Dispositions Disclosures [Text Block]</t>
  </si>
  <si>
    <t>Business Combinations and Divestitures Refranchising Initiative In February 2015, the Company announced a plan to refranchise approximately 50 to 150 Company-owned bakery-cafes by the end of fiscal 2015. On March 3, 2015, the Company sold substantially all of the assets of one bakery-cafe to an existing franchisee for cash proceeds of approximately $3.2 million , which resulted in a gain on sale of approximately $2.6 million . The Company recognized impairment losses of $3.8 million during the thirteen weeks ended March 31, 2015 related to certain under-performing bakery-cafes in one of the refranchised markets for which the Company had signed letters of intent, which were excluded from the proposed sale. On July 14, 2015, the Company sold substantially all of the assets of 29 bakery-cafes in the Boston market to an existing franchisee for a purchase price of approximately $19.6 million , including $0.5 million for inventory on hand, with $2.0 million held in escrow for certain holdbacks, and recognized a loss on sale of $0.6 million . The holdback amount is primarily to satisfy any indemnification obligations of the Company and will be held in escrow until July 14, 2017 , the two-year anniversary of the transaction closing date, with the remaining balance of the holdback amount reverting to the Company. On October 7, 2015, the Company sold substantially all of the assets of 45 bakery-cafes in the Seattle and Northern California markets to a new franchisee for a purchase price of approximately $26.8 million , including $0.9 million for inventory on hand, and recognized a loss on sale of $1.6 million . During the thirteen weeks ended December 29, 2015, eight Company-owned bakery-cafes that the Company concluded no longer met all of the criteria required to be classified as held for sale were reclassified to held and used at their depreciated carrying value, assuming depreciation had not ceased while classified as held for sale. As of December 29, 2015, the Company classified as held for sale the assets and certain liabilities of 35 Company-owned bakery-cafes the Company expects to sell during the next 12 months. During fiscal 2015, the Company recorded losses on assets held for sale of $11.0 million . The Company classifies assets as held for sale and ceases depreciation of the assets when those assets meet the held for sale criteria, as defined in GAAP. The following summarizes the financial statement carrying amounts of assets and liabilities associated with the bakery-cafes classified as held for sale (in thousands): December 29, 2015 Inventories $ 738 Property and equipment, net 26,462 Goodwill 1,499 Assets held for sale $ 28,699 Deferred rent $ 2,410 Asset retirement obligation 535 Liabilities associated with assets held for sale $ 2,945 Assets held for sale were valued using Level 3 inputs, primarily representing information obtained from signed letters of intent. Costs to sell are considered in the estimates of fair value for those assets included in assets held for sale in the Company's Consolidated Balance Sheets. The following summarizes activity associated with the refranchising initiative recorded in the caption entitled refranchising loss in the Consolidated Statements of Income (in thousands): For the fiscal year ended December 29, 2015 Loss on assets held for sale $ 10,999 Impairment of long-lived assets and lease termination costs 5,461 Professional fees and severance 1,088 Gain on sale of bakery-cafes (440 ) Refranchising loss (1) $ 17,108 (1) The caption entitled refranchising loss in the Consolidated Statements of Cash Flows as a non-cash adjustment to reconcile net income to net cash provided by operating activities includes only non-cash refranchising amounts. Tatte Acquisition On December 7, 2015, the Company acquired a 50.01% interest in Tatte Holdings, LLC (“Tatte”), for a cash contribution of $4.0 million (the “Tatte Acquisition”). Tatte is a bakery-cafe concept with five locations in the Boston area. The Company has evaluated all of the applicable criteria for an entity subject to consolidation under the provisions of the variable interest model and has concluded that Tatte is a VIE requiring consolidation. The following summarizes the consolidated assets and liabilities of Tatte as of December 7, 2015, including the Company's investment in Tatte, which is eliminated in consolidation (in thousands): Current assets, including cash $ 4,136 Property and equipment 1,757 Goodwill 2,512 Intangible assets 1,657 Deposits and other 87 Total assets $ 10,149 Current liabilities $ 777 Long-term debt 1,237 Other long-term liabilities 137 Total liabilities 2,151 Redeemable noncontrolling interest 3,998 Panera Bread Company investment in Tatte 4,000 Total liabilities, redeemable noncontrolling interest, and stockholders' equity $ 10,149 Redeemable noncontrolling interest reflects that the noncontrolling interest holder holds a written put option, which will allow them to sell their noncontrolling interest to the Company at any time after the end of the third year after the Tatte Acquisition. In addition to the written put option, the Company holds a call option to acquire the noncontrolling interest after 42 months after the Tatte Acquisition. Under each of these alternatives, the exercise price will be based on a contractually defined multiple of cash flows, subject to certain limitations (the “redemption value”), which is not a fair value measurement and is payable in cash. As the written put option is redeemable at the option of the noncontrolling interest holder, and not solely within the Company's control, the noncontrolling interest in Tatte is classified as temporary equity and reflected in redeemable noncontrolling interest between the Liabilities and Stockholders' Equity sections of the Company's Consolidated Balance Sheets. The initial carrying amount of the noncontrolling interest is the fair value of the noncontrolling interest as of the acquisition date. The noncontrolling interest is adjusted each period for comprehensive income attributable to the noncontrolling interest and changes in the Company's ownership interest in Tatte, if any. An additional adjustment to the carrying value of the noncontrolling interest may be required if the redemption value exceeds the current carrying value. Changes in the carrying value of the noncontrolling interest related to a change in the redemption value will be recorded against permanent equity and will not affect net income. While there is no impact on net income, the redeemable noncontrolling interest will impact the Company's calculation of earnings per share. Utilizing the two-class method, the Company will adjust the numerator of the earnings per share calculation to reflect the changes in the excess, if any, of the noncontrolling interest's redemption value over the noncontrolling interest carrying amount. The Company did not record any such adjustments as of December 29, 2015. The pro-forma impact of the Tatte Acquisition on prior periods is not presented, as the impact is not material to reported results. All of the recorded goodwill is included in the Company Bakery-Cafe Operations segment. Florida Bakery-cafe Acquisition On April 9, 2013, the Company acquired substantially all the assets of one bakery-cafe from its Hallandale, Florida franchisee for a purchase price of $2.7 million . The Company paid approximately $2.4 million of the purchase price on April 9, 2013 and paid the remaining $0.3 million with interest during fiscal 2014. The Consolidated Statements of Income include the results of operations for the bakery-cafe from the date of its acquisition. The pro-forma impact of the acquisition on prior periods is not presented, as the impact is not material to reported results.</t>
  </si>
  <si>
    <t>Investments Held to Maturity Investments Held to Maturity</t>
  </si>
  <si>
    <t>Investments held to maturity [Abstract]</t>
  </si>
  <si>
    <t>Investment [Text Block]</t>
  </si>
  <si>
    <t>Investments Held to Maturity During fiscal 2013, the Company purchased and sold seven zero-coupon discount notes that were classified as held-to-maturity. The amortized cost of the investments sold was $97.9 million . The Company realized a loss on the sale of less than $0.1 million . The Company sold the investments prior to maturity during fiscal 2013 as a result of higher than anticipated liquidity needs.</t>
  </si>
  <si>
    <t>Fair Value Measurements</t>
  </si>
  <si>
    <t>Fair Value Disclosures [Abstract]</t>
  </si>
  <si>
    <t>Fair Value Measurements [Text Block]</t>
  </si>
  <si>
    <t>Fair Value Measurements The following summarizes assets and liabilities measured at fair value on a recurring basis (in thousands): Total Quoted Prices in Active Markets for Identical Assets (Level 1) Significant Other Observable Inputs (Level 2) Significant Unobservable Inputs (Level 3) December 29, 2015: Cash equivalents $ 2 $ 2 $ — $ — Total assets $ 2 $ 2 $ — $ — Interest rate swap liability $ 2,552 $ — $ 2,552 $ — Total liabilities $ 2,552 $ — $ 2,552 $ — December 30, 2014: Cash equivalents $ 92,316 $ 92,316 $ — $ — Total assets $ 92,316 $ 92,316 $ — $ — The fair value of the Company's cash equivalents is based on quoted market prices for identical securities. The fair value of the Company's interest rate swaps are determined based on a discounted cash flow analysis on the expected future cash flows of each derivative. This analysis reflects the contractual terms of the derivatives and uses observable market-based inputs, including interest rate curves and credit spreads.</t>
  </si>
  <si>
    <t>Inventory, Net [Abstract]</t>
  </si>
  <si>
    <t>Inventories [Text Block]</t>
  </si>
  <si>
    <t>Inventories Inventories consisted of the following (in thousands): December 29, 2015 December 30, 2014 Food: Fresh dough facilities: Raw materials $ 3,561 $ 3,413 Finished goods 446 460 Bakery-cafes: Raw materials 14,819 15,152 Paper goods 3,656 3,786 Total $ 22,482 $ 22,811</t>
  </si>
  <si>
    <t>Property and Equipment</t>
  </si>
  <si>
    <t>Property, Plant and Equipment [Abstract]</t>
  </si>
  <si>
    <t>Property, Plant and Equipment Disclosure [Text Block]</t>
  </si>
  <si>
    <t>Property and Equipment, net Major classes of property and equipment consisted of the following (in thousands): December 29, 2015 December 30, 2014 Leasehold improvements $ 683,296 $ 693,503 Machinery and equipment 338,500 340,854 Computer hardware and software 192,521 137,663 Furniture and fixtures 159,653 167,383 Construction in progress 97,416 99,255 Smallwares 29,056 29,841 Land 1,604 2,060 1,502,046 1,470,559 Less: accumulated depreciation (725,798 ) (683,265 ) Property and equipment, net $ 776,248 $ 787,294 The Company recorded depreciation expense related to these assets of $126.7 million , $115.4 million , and $97.2 million during fiscal 2015 , fiscal 2014 , and fiscal 2013 , respectively.</t>
  </si>
  <si>
    <t>Goodwill and Intangible Assets Disclosure [Abstract]</t>
  </si>
  <si>
    <t>Goodwill Disclosure [Text Block]</t>
  </si>
  <si>
    <t>Goodwill The following is a reconciliation of the beginning and ending balances of the Company’s goodwill by reportable segment at December 29, 2015 and December 30, 2014 (in thousands): Company Bakery- Cafe Operations Franchise Operations Fresh Dough and Other Product Operations Total Balance as of December 31, 2013 $ 119,384 $ 1,934 $ 1,695 $ 123,013 Impairment charge (2,057 ) — — (2,057 ) Currency translation (178 ) — — (178 ) Balance as of December 30, 2014 $ 117,149 $ 1,934 $ 1,695 $ 120,778 Acquisition of Tatte 2,512 — — 2,512 Goodwill classified as held for sale (1,499 ) — — (1,499 ) Balance as of December 29, 2015 $ 118,162 $ 1,934 $ 1,695 $ 121,791 The Company did not record a goodwill impairment charge in either fiscal 2015 or fiscal 2013. The Company recorded a $2.1 million full impairment charge of goodwill for the Canadian bakery-cafe operations reporting unit during fiscal 2014.</t>
  </si>
  <si>
    <t>Other Intangible Assets</t>
  </si>
  <si>
    <t>Intangible Assets, Net (Excluding Goodwill) [Abstract]</t>
  </si>
  <si>
    <t>Intangible Assets Disclosure [Text Block]</t>
  </si>
  <si>
    <t>Other Intangible Assets Other intangible assets consisted of the following (in thousands): December 29, 2015 December 30, 2014 Gross Carrying Value Accumulated Amortization Net Carrying Value Gross Carrying Value Accumulated Amortization Net Carrying Value Trademark $ 7,080 $ (2,283 ) $ 4,797 $ 5,610 $ (2,017 ) $ 3,593 Re-acquired territory rights 97,865 (40,432 ) 57,433 97,865 (32,369 ) 65,496 Favorable leases 5,012 (3,365 ) 1,647 4,825 (2,974 ) 1,851 Total other intangible assets $ 109,957 $ (46,080 ) $ 63,877 $ 108,300 $ (37,360 ) $ 70,940 Amortization expense on these intangible assets for fiscal 2015 , fiscal 2014 , and fiscal 2013 , was approximately $8.7 million , $8.7 million , and $9.3 million , respectively. Future amortization expense on these intangible assets as of December 29, 2015 is estimated to be approximately: $8.8 million in fiscal 2016 , $8.8 million in fiscal 2017 , $8.7 million in fiscal 2018 , $8.3 million in fiscal 2019 , $7.2 million in fiscal 2020 and $22.1 million thereafter.</t>
  </si>
  <si>
    <t>Accrued Expenses</t>
  </si>
  <si>
    <t>Accrued Liabilities, Current [Abstract]</t>
  </si>
  <si>
    <t>Accounts Payable and Accrued Liabilities Disclosure [Text Block]</t>
  </si>
  <si>
    <t>Accrued Expenses Accrued expenses consisted of the following (in thousands): December 29, December 30, Unredeemed gift cards, net $ 123,363 $ 105,576 Compensation and related employment taxes 64,882 59,442 Capital expenditures 53,914 56,808 Insurance 37,208 32,559 Taxes, other than income tax 20,206 21,068 Fresh dough and other product operations 10,854 6,812 Occupancy costs 8,594 7,263 Deferred revenue 5,690 5,291 Advertising 5,242 10,147 Utilities 4,581 5,527 Loyalty program 2,653 2,525 Other 22,277 20,183 Total $ 359,464 $ 333,201</t>
  </si>
  <si>
    <t>Term Loan</t>
  </si>
  <si>
    <t>Debt Instruments [Abstract]</t>
  </si>
  <si>
    <t>Debt Disclosure [Text Block]</t>
  </si>
  <si>
    <t>Debt Long-term debt consisted of the following (in thousands): December 29, 2015 December 30, 2014 2014 Term Loan $ 100,000 $ 100,000 2015 Term Loan 296,250 — 2015 Note Payable 10,144 — Debt assumed in Tatte acquisition 1,147 — Aggregate unamortized lender fees and issuance costs (1,341 ) (216 ) Total carrying amount 406,200 99,784 Current portion of long-term debt 17,229 — Long-term debt $ 388,971 $ 99,784 Term Loans On June 11, 2014, the Company entered into a term loan agreement (the “2014 Term Loan Agreement”), by and among the Company, as borrower, Bank of America, N.A., as administrative agent, and other lenders party thereto. The 2014 Term Loan Agreement provides for an unsecured term loan in the amount of $100 million (the "2014 Term Loan"). The 2014 Term Loan is scheduled to mature on July 11, 2019 , subject to acceleration upon certain specified events of default, including breaches of representations or covenants, failure to pay other material indebtedness or a change of control of the Company, as defined in the 2014 Term Loan Agreement. The Company incurred lender fees and issuance costs totaling $0.2 million in connection with the issuance of the 2014 Term Loan. The lender fees and issuance costs are being amortized to expense over the term of the 2014 Term Loan. On July 16, 2015, the Company entered into a term loan agreement (the “2015 Term Loan Agreement”), with Bank of America, N.A., as administrative agent, and other lenders party thereto. The 2015 Term Loan Agreement provides for an unsecured term loan in the amount of $300 million (the "2015 Term Loan"). The 2015 Term Loan is scheduled to mature on July 16, 2020 , subject to acceleration upon certain specified events of default, including breaches of representations or covenants, failure to pay other material indebtedness or a change of control of the Company, as defined in the 2015 Term Loan Agreement, and is amortized in equal quarterly installments in an amount equal to 1.25 percent of the original principal amount of the 2015 Term Loan. The Company incurred lender fees and issuance costs totaling $1.4 million in connection with the issuance of the 2015 Term Loan. The lender fees and issuance costs are being amortized to expense over the term of the 2015 Term Loan. As of December 29, 2015, $14.7 million of the 2015 Term Loan's carrying amount is presented as the Current portion of long-term debt in the Consolidated Balance Sheets. Each of the 2014 Term Loan and 2015 Term Loan bears interest at a rate equal to, at the Company's option, (1) the Eurodollar rate plus a margin ranging from 1.00 percent to 1.50 percent depending on the Company’s consolidated leverage ratio or (2) the highest of (a) the Bank of America prime rate, (b) the Federal funds rate plus 0.50 percent or (c) the Eurodollar rate plus 1.00 percent , plus a margin ranging from 0.00 percent to 0.50 percent depending on the Company’s consolidated leverage ratio. The Company’s obligations under the 2014 Term Loan Agreement and 2015 Term Loan Agreement are guaranteed by certain of its direct and indirect subsidiaries. The weighted-average interest rate for the 2014 Term Loan, excluding the amortization of issuance costs, was 1.21 percent and 1.15 percent for fiscal 2015 and fiscal 2014 , respectively. The weighted-average interest rate for the 2015 Term Loan, excluding the amortization of lender fees and issuance costs, was 1.33 percent for fiscal 2015 . As of December 29, 2015 , the carrying amounts of the 2014 Term Loan and 2015 Term Loan approximate fair value as the interest rates approximate current market rates (Level 2 inputs). On July 16, 2015, in order to hedge the variability in cash flows from changes in benchmark interest rates, the Company entered into two forward-starting interest rate swap agreements with an aggregate initial notional value of $242.5 million . The forward-starting interest rate swaps have been designated as cash flow hedging instruments. See Note 12 for information on the Company's interest rate swaps. Installment Payment Agreement On September 15, 2015 , the Company entered into a Master Installment Payment Agreement (the “Master IPA”) with PNC Equipment Finance, LLC (“PNC”) pursuant to which PNC financed the Company's purchase of hardware, software, and services associated with new storage virtualization and disaster recovery systems. The Master IPA provides for a secured note payable in the amount of $12.7 million (the “2015 Note Payable”), payable in five annual installments beginning November 1, 2015 and each September 1st thereafter. As of December 29, 2015 , there was $10.1 million outstanding under the Master IPA, and $2.5 million of the Master IPA is presented as the Current portion of long-term debt in the Consolidated Balance Sheets. Revolving Credit Agreements On November 30, 2012, the Company entered into a credit agreement (the "2012 Credit Agreement") with Bank of America, N.A. and other lenders party thereto. The 2012 Credit Agreement provided for an unsecured revolving credit facility of $250 million that would have become due on November 30, 2017 . As of December 30, 2014, the Company had no loans outstanding under the 2012 Credit Agreement. On July 16, 2015, the Company terminated the 2012 Credit Agreement and entered into a new credit agreement (the “2015 Credit Agreement”), with Bank of America, N.A., as administrative agent, swing line lender and L/C issuer, and each lender from time to time party thereto. The 2015 Credit Agreement provides for an unsecured revolving credit facility of $250 million that will become due on July 16, 2020 , subject to acceleration upon certain specified events of default, including breaches of representations or covenants, failure to pay other material indebtedness or a change of control of the Company, as defined in the 2015 Credit Agreement. The 2015 Credit Agreement provides that the Company may select interest rates under the credit facility equal to, at the Company's option, (1) the Eurodollar rate plus a margin ranging from 1.00 percent to 1.50 percent depending on the Company’s consolidated leverage ratio or (2) the highest of (a) the Bank of America prime rate, (b) the Federal funds rate plus 0.50 percent or (c) the Eurodollar rate plus 1.00 percent , plus a margin ranging from 0.00 percent to 0.50 percent depending on the Company’s consolidated leverage ratio. As of December 29, 2015 , the Company had no loans outstanding under the 2015 Credit Agreement. The 2014 Term Loan Agreement, 2015 Term Loan Agreement and 2015 Credit Agreement contain customary affirmative and negative covenants, including covenants limiting liens, dispositions, fundamental changes, investments, indebtedness, and certain transactions and payments. In addition, such term loan and credit agreements contain various financial covenants that, among other things, require the Company to satisfy two financial covenants at the end of each fiscal quarter: (1) a consolidated leverage ratio less than or equal to 3.00 to 1.00 , and (2) a consolidated fixed charge coverage ratio of greater than or equal to 2.00 to 1.00 . As of December 29, 2015, the Company was in compliance with all covenant requirements.</t>
  </si>
  <si>
    <t>Derivative Financial Instrument Derivative Financial Instruments (Notes)</t>
  </si>
  <si>
    <t>Derivative [Line Items]</t>
  </si>
  <si>
    <t>Derivative Instruments and Hedging Activities Disclosure [Text Block]</t>
  </si>
  <si>
    <t>Derivative Financial Instruments The Company enters into derivative instruments solely for risk management purposes. To the extent the Company's cash-flow hedging instruments are effective in offsetting the variability in the hedged cash flows, and otherwise meet the cash flow hedge accounting criteria , changes in the derivatives' fair value are not included in current earnings but are included in accumulated other comprehensive income (loss), net of tax in the Consolidated Balance Sheets. These changes in fair value will be reclassified into earnings at the time of the forecasted transaction. By using these instruments, the Company exposes itself, from time to time, to credit risk and market risk. Credit risk is the failure of the counterparty to perform under the terms of the derivative contract. The Company minimizes this credit risk by entering into transactions with high-quality counterparties. Market risk is the adverse effect on the value of a financial instrument that results from changes in interest rates. The Company minimizes this market risk by establishing and monitoring parameters that limit the types and degree of market risk that may be undertaken. On July 16, 2015, the Company entered into two forward-starting interest rate swap agreements with an aggregate initial notional value of $242.5 million to hedge a portion of the cash flows of its term loan borrowings. For each of the swaps, the Company has agreed to exchange with a counterparty the difference between fixed and variable interest amounts calculated by reference to an agreed-upon principal amount. The following table summarizes the Company's interest rate swaps as of December 29, 2015 : Trade Date Effective Date Term (in Years) Notional Amount (in thousands) Fixed Rate July 16, 2015 July 11, 2016 4 $ 100,000 1.75 % July 16, 2015 July 18, 2016 5 142,500 1.97 % The notional amount for the interest rate swap with an effective date of July 18, 2016 decreases quarterly by $1.9 million over the five-year term of the interest rate swap beginning in September 2016. The interest rate swaps, which have been designated and qualify as cash flow hedges, are recorded at fair value in other long-term liabilities in the Consolidated Balance Sheets. The fair value of the interest rate swaps was approximately $2.6 million as of December 29, 2015. The change in fair value of the interest rate swaps resulted in an after-tax loss of approximately $1.5 million as of December 29, 2015 , which is recorded in accumulated other comprehensive income (loss). A net of tax loss of approximately $0.7 million is expected to be reclassified from accumulated other comprehensive income (loss) to earnings within the next twelve months. The Company did not recognize a gain or loss due to hedge ineffectiveness during fiscal 2015 . The Company does not hold or use derivative instruments for trading purposes. The Company also does not have any derivatives not designated as hedging instruments and has not designated any non-derivatives as hedging instruments.</t>
  </si>
  <si>
    <t>Share Repurchase Authorization</t>
  </si>
  <si>
    <t>Payments for Repurchase of Equity [Abstract]</t>
  </si>
  <si>
    <t>Treasury Stock [Text Block]</t>
  </si>
  <si>
    <t>Share Repurchase Authorization On August 23, 2012, the Company's Board of Directors approved a three year share repurchase authorization of up to $600 million of the Company's Class A common stock (the "2012 repurchase authorization"), pursuant to which the Company repurchased shares on the open market under a Rule 10b5-1 plan. During fiscal 2014 , the Company repurchased 514,357 shares under the 2012 share repurchase authorization, at an average price of $170.15 per share, for an aggregate purchase price of approximately $87.5 million . During fiscal 2013, the Company repurchased 1,992,250 shares under the 2012 repurchase authorization, at an average price of $166.73 per share, for an aggregate purchase price of approximately $332.1 million . On June 5, 2014, the Company's Board of Directors terminated the 2012 repurchase authorization. On June 5, 2014, the Company's Board of Directors approved a new three year share repurchase authorization of up to $600 million of the Company's Class A common stock (the "2014 repurchase authorization"), pursuant to which the Company may repurchase shares from time to time on the open market or in privately negotiated transactions and which may be made under a Rule 10b5-1 plan. Repurchased shares may be retired immediately and resume the status of authorized but unissued shares or may be held by the Company as treasury stock. The 2014 repurchase authorization may be modified, suspended, or discontinued by the Company's Board of Directors at any time. During fiscal 2014, the Company repurchased 427,521 shares under the 2014 repurchase authorization, at an average price of $155.78 per share, for an aggregate purchase price of approximately $66.6 million . In total, during fiscal 2014, the Company repurchased 941,878 shares under the 2012 and 2014 repurchase authorizations, at an average price of $163.62 per share, for an aggregate purchase price of approximately $154.1 million. On April 15, 2015, our Board of Directors approved an increase of the 2014 repurchase authorization to $750 million . During fiscal 2015, the Company repurchased 2,201,719 shares under the 2014 repurchase authorization, at an average price of $181.65 per share, for an aggregate purchase price of approximately $399.9 million . There was approximately $283.5 million available under the 2014 repurchase authorization as of December 29, 2015. In addition, the Company has repurchased shares of its Class A common stock through a share repurchase authorization approved by its Board of Directors from participants of the Panera Bread 2006 Stock Incentive Plan and the Panera Bread 2015 Stock Incentive Plan, which are netted and surrendered as payment for applicable tax withholding on the vesting of their restricted stock. Shares surrendered by the participants are repurchased by the Company pursuant to the terms of those plans and the applicable award agreements and not pursuant to publicly announced share repurchase authorizations. See Note 16 for further information with respect to the Company’s repurchase of the shares.</t>
  </si>
  <si>
    <t>Commitments and Contingencies</t>
  </si>
  <si>
    <t>Commitments and Contingencies Disclosure [Abstract]</t>
  </si>
  <si>
    <t>Commitments and Contingencies [Text Block]</t>
  </si>
  <si>
    <t>Commitments and Contingencies Lease Commitments The Company is obligated under operating leases for its bakery-cafes, fresh dough facilities and trucks, and support centers. Lease terms for its trucks are generally for five to seven years. The reasonably assured lease term for most bakery-cafe and support center leases is the initial non-cancelable lease term plus one renewal option period, which generally equates to an aggregate of 15 years . The reasonably assured lease term for most fresh dough facility leases is the initial non-cancelable lease term plus one to two renewal periods, which generally equates to an aggregate of 20 years . Lease terms generally require the Company to pay a proportionate share of real estate taxes, insurance, common area, and other operating costs. Certain bakery-cafe leases provide for contingent rental (i.e., percentage rent) payments based on sales in excess of specified amounts, scheduled rent increases during the lease terms, and/or rental payments commencing at a date other than the date of initial occupancy. Aggregate minimum requirements under non-cancelable operating leases, excluding contingent payments, as of December 29, 2015 , were as follows (in thousands): Fiscal Years 2016 2017 2018 2019 2020 Thereafter Total $ 149,882 148,430 145,041 138,941 130,083 659,087 $ 1,371,464 Rental expense under operating leases was approximately $146.6 million , $138.0 million , and $130.0 million in fiscal 2015 , fiscal 2014 , and fiscal 2013 , respectively, which included contingent (i.e., percentage rent) expense of $2.0 million , $1.5 million , and $2.2 million , respectively. The Company complies with lease obligations at the end of a lease as it relates to tangible long-lived assets, in accordance with the accounting guidance for asset retirement obligations. The liability as of December 29, 2015 and December 30, 2014 was $19.5 million and $19.8 million , respectively, and is included in other long-term liabilities in the Consolidated Balance Sheets. In connection with the Company’s relocation of its St. Louis, Missouri support center in fiscal 2010, it simultaneously entered into a capital lease for certain personal property and purchased municipal industrial revenue bonds of a similar amount from St. Louis County, Missouri. As of December 29, 2015 and December 30, 2014 , the Company held industrial revenue bonds and had recorded a capital lease of $0.9 million and $1.1 million in the Consolidated Balance Sheets, respectively. The following table summarizes sale-leaseback transactions for the periods indicated (dollars in thousands): For the fiscal year ended December 29, 2015 December 30, 2014 December 31, 2013 Number of bakery-cafes sold and leased back 4 6 3 Proceeds from sale-leaseback transactions $ 10,095 $ 12,900 $ 6,132 The leases have been classified as either capital or operating leases, depending on the substance of the transaction, and have initial terms of 15 years , with renewal options of up to 20 years . The Company realized gains on these sales totaling $0.4 million , $0.3 million , and $0.3 million during fiscal 2015, fiscal 2014, and fiscal 2013, respectively, which have been deferred and are being recognized on a straight-line basis over the reasonably assured lease term for the leases. Lease Guarantees As of December 29, 2015 , the Company has guaranteed the operating leases of 75 franchisee locations, which the Company accounted for in accordance with the accounting requirements for guarantees. These guarantees are primarily a result of the Company's sales of Company-owned bakery-cafes to franchisees, pursuant to which the Company exercised its right to assign the lease for the bakery-cafe but remain liable to the landlord in the event of a default by the assignee. These guarantees expire on various dates from July 15, 2020 to February 28, 2049 , with a maximum potential amount of future rental payments of approximately $244.4 million as of December 29, 2015 . The obligation from these leases will decrease over time as these operating leases expire. The Company has not recorded a liability for these guarantees because the fair value of these lease guarantees was determined by the Company to be insignificant individually, and in the aggregate, based on an analysis of the facts and circumstances of each such lease and each such assignee’s performance, and the Company did not believe it was probable that it would be required to perform under any guarantees at the time the guarantees were issued. The Company has not had to make any payments related to any of these guaranteed leases. Applicable assignees continue to have primary liability for these operating leases. As of December 29, 2015 , future commitments under these leases were as follows (in thousands): Fiscal Years 2,016 2017 2018 2019 2020 Thereafter Total $ 11,832 12,092 12,409 12,549 12,623 182,907 $ 244,412 Employee Commitments The Company has executed confidential and proprietary information and non-competition agreements (“non-compete agreements”) with certain employees. These non-compete agreements contain a provision whereby employees would be due a certain number of weeks of their salary if their employment was terminated by the Company as specified in the non-compete agreement. The Company has not recorded a liability for these amounts potentially due employees. Rather, the Company will record a liability for these amounts when an amount becomes due to an employee in accordance with the appropriate authoritative literature. As of December 29, 2015 , the total amount potentially owed employees under these non-compete agreements was $24.8 million . Legal Proceedings On July 2, 2014, a purported class action lawsuit was filed against one of the Company's subsidiaries by Jason Lofstedt, a former employee of one of the Company's subsidiaries. The lawsuit was filed in the California Superior Court, County of Riverside. The complaint alleges, among other things, violations of the California Labor Code, failure to pay overtime, failure to provide meal and rest periods, and violations of California's Unfair Competition Law. The complaint seeks, among other relief, collective and class certification of the lawsuit, unspecified damages, costs and expenses, including attorneys’ fees, and such other relief as the Court might find just and proper. In addition, more recently, several other purported class action lawsuits based on similar claims and seeking similar damages were filed against the subsidiary: on October 30, 2015 in the California Superior Court, County of San Bernardino by Jazmin Dabney, a former subsidiary employee; on November 3, 2015, in the United States District Court, Eastern District of California by Clara Manchester, a former subsidiary employee; and on November 30, 2015 in the California Superior Court, County of Yolo by Tanner Maginnis, a current subsidiary assistant manager. The Company believes its subsidiary has meritorious defenses to each of the claims in these lawsuits and is prepared to vigorously defend the allegations therein. There can be no assurance, however, that the Company's subsidiary will be successful, and an adverse resolution of any one of these lawsuits could have a material adverse effect on the Company's consolidated financial position and results of operations in the period in which one or all of these lawsuits are resolved. The Company is not presently able to reasonably estimate potential losses, if any, related to the lawsuits. In addition to the legal matters described above, the Company is subject to various legal proceedings, claims, and litigation that arise in the ordinary course of its business. Defending lawsuits requires significant management attention and financial resources and the outcome of any litigation, including the matter described above, is inherently uncertain. The Company does not believe the ultimate resolution of these actions will have a material adverse effect on its consolidated financial statements. However, a significant increase in the number of these claims, or one or more successful claims under which the Company incurs greater liabilities than is currently anticipated, could materially and adversely affect its consolidated financial statements. Other The Company is subject to on-going federal and state income tax audits and sales and use tax audits. The Company does not believe the ultimate resolution of these actions will have a material adverse effect on its consolidated financial statements. However, a significant increase in the number of these audits, or one or more audits under which the Company incurs greater liabilities than is currently anticipated, could materially and adversely affect its consolidated financial statements. The Company believes reserves for these matters are adequately provided for in its consolidated financial statements.</t>
  </si>
  <si>
    <t>Income Taxes</t>
  </si>
  <si>
    <t>Income Tax Expense (Benefit), Continuing Operations [Abstract]</t>
  </si>
  <si>
    <t>Income Taxes [Text Block]</t>
  </si>
  <si>
    <t>Income Taxes The components of income (loss) before income taxes, by tax jurisdiction, were as follows for the periods indicated (in thousands): For the fiscal year ended December 29, 2015 December 30, 2014 December 31, 2013 United States $ 242,860 $ 285,564 $ 317,479 Canada (6,288 ) (8,270 ) (4,759 ) Income before income taxes $ 236,572 $ 277,294 $ 312,720 The provision for income taxes consisted of the following for the periods indicated (in thousands): For the fiscal year ended December 29, 2015 December 30, 2014 December 31, 2013 Current taxes: U.S. federal $ 83,005 $ 73,234 $ 87,548 U.S. state and local 16,242 14,306 18,638 Total current taxes 99,247 87,540 106,186 Deferred taxes: U.S. federal (9,737 ) 9,609 8,547 U.S. state and local (2,263 ) 950 1,804 Foreign — (98 ) 14 Total deferred taxes $ (12,000 ) $ 10,461 $ 10,365 Total provision for income taxes $ 87,247 $ 98,001 $ 116,551 A reconciliation of the statutory U.S. federal income tax rate to the Company's effective tax rate is as follows for the periods indicated: For the fiscal year ended December 29, 2015 December 30, 2014 December 31, 2013 Statutory U.S. federal rate 35.0 % 35.0 % 35.0 % U.S. state and local income taxes, net of federal tax benefit 4.1 4.1 4.5 U.S. federal tax credits (1.8 ) (1.4 ) (0.8 ) Other, including discrete tax items (0.4 ) (2.4 ) (1.4 ) Effective tax rate 36.9 % 35.3 % 37.3 % The Company’s higher effective tax rate for fiscal 2015 as compared to fiscal 2014 was primarily due to the discrete income tax benefits reported during fiscal 2014 related to additional federal and state tax credits and an increased deduction for domestic production activities. The tax effects of the significant temporary differences which comprise the deferred tax assets and liabilities were as follows for the periods indicated (in thousands): December 29, 2015 December 30, 2014 Deferred tax assets: Accrued expenses $ 75,360 $ 72,891 Foreign net operating loss carryforward 4,938 4,178 Stock-based compensation 4,705 3,125 Other 2,160 1,701 Less: valuation allowance (5,299 ) (4,625 ) Total deferred tax assets $ 81,864 $ 77,270 Deferred tax liabilities: Property and equipment $ (92,580 ) $ (101,533 ) Goodwill and other intangibles (25,252 ) (23,705 ) Total deferred tax liabilities $ (117,832 ) $ (125,238 ) Net deferred tax liability $ (35,968 ) $ (47,968 ) Current deferred income tax assets $ 34,479 $ 28,621 Long-term deferred income tax liabilities $ (70,447 ) $ (76,589 ) In assessing the realization of deferred tax assets, the Company considers the generation of future taxable income and utilizes a more likely than not standard to determine if deferred tax assets will be realized. Based on this assessment, the Company has recorded a valuation allowance of $5.3 million and $4.6 million as of December 29, 2015 and December 30, 2014, respectively, as a full valuation allowance against all Canadian deferred tax assets, including the net operating loss carryforwards of the Company's Canadian operations. The Company’s Canadian net operating loss carryforwards begin expiring in 2027. As of both December 29, 2015 and December 30, 2014, the amount of unrecognized tax benefits that, if recognized in full, would be recorded as a reduction of income tax expense was $6.1 million , inclusive of applicable interest and penalties and net of federal tax benefits, respectively. Estimated interest and penalties related to the underpayment of income taxes are classified as a component of income tax expense in the Consolidated Statements of Income. These amounts were income of $0.2 million , expense of $0.3 million , and income of $0.1 million during fiscal 2015, fiscal 2014, and fiscal 2013, respectively. Accrued interest and penalties were $0.9 million and $1.4 million as of December 29, 2015 and December 30, 2014, respectively. The following is a rollforward of the Company’s liability for unrecognized tax benefits for the periods indicated (in thousands): December 29, 2015 December 30, 2014 December 31, 2013 Beginning balance $ 6,455 $ 2,999 $ 3,051 Tax positions related to the current year: Additions 1,339 1,536 653 Tax positions related to prior years: Additions — 2,671 256 Reductions (483 ) — (49 ) Settlements (200 ) (131 ) (425 ) Expiration of statutes of limitations (443 ) (620 ) (487 ) Ending balance $ 6,668 $ 6,455 $ 2,999 The U.S. Internal Revenue Service has completed exams of the Company’s U.S. federal tax returns for fiscal years 2012 and prior. While certain state returns in fiscal years 2002 through 2011 may be subject to future assessment by taxing authorities, the Company is no longer subject to examination in Canada and most states in fiscal years prior to 2012. It is reasonably possible that the Company’s liability for unrecognized tax benefits with respect to the Company’s uncertain tax positions will increase or decrease during the next twelve months; however, an estimate of the amount or range of the change cannot be made at this time.</t>
  </si>
  <si>
    <t>Stockholders' Equity</t>
  </si>
  <si>
    <t>Stockholders' Equity Note [Abstract]</t>
  </si>
  <si>
    <t>Stockholders' Equity [Text Block]</t>
  </si>
  <si>
    <t>Stockholders’ Equity Common Stock The holders of Class A common stock are entitled to one vote for each share owned. The holders of Class B common stock are entitled to three votes for each share owned. Each share of Class B common stock has the same dividend and liquidation rights as each share of Class A common stock. Each share of Class B common stock is convertible, at the stockholder’s option, into Class A common stock on a one -for-one basis. At December 29, 2015 , the Company had reserved 3,041,295 shares of its Class A common stock for issuance upon exercise of awards granted under the Company’s 1992 Equity Incentive Plan, 2001 Employee, Director, and Consultant Stock Option Plan, the 2006 Stock Incentive Plan, and the 2015 Stock Incentive Plan, and upon conversion of Class B common stock. Registration Rights At December 29, 2015 , 94.9 percent of the outstanding Class B common stock was owned by the Company’s Chairman of the Board and Chief Executive Officer (the “Chairman”). Pursuant to stock subscription agreements, certain holders of Class B common stock, including the Chairman, can require the Company under certain circumstances to register their shares under the Securities Act of 1933, or have included in certain registrations all or part of such shares at the Company’s expense. Preferred Stock The Company is authorized to issue 2,000,000 shares of Class B preferred stock with a par value of $0.0001 . The voting, redemption, dividend, liquidation rights, and other terms and conditions are determined by the Board of Directors upon approval of issuance. There were no shares issued or outstanding in fiscal 2015 and 2014 . Treasury Stock Pursuant to the terms of the Panera Bread 2006 Stock Incentive Plan and the Panera Bread 2015 Stock Incentive Plan, and the applicable award agreements, the Company repurchased 28,018 shares of Class A common stock at a weighted-average cost of $196.78 per share during fiscal 2015 , 35,461 shares of Class A common stock at a weighted-average cost of $151.17 per share during fiscal 2014 , and 41,601 shares of Class A common stock at a weighted-average cost of $172.79 per share during fiscal 2013 , as were surrendered by participants as payment of applicable tax withholdings on the vesting of restricted stock and SSARs. Shares so surrendered by the participants are repurchased by the Company at fair market value pursuant to the terms of those plans and the applicable award agreements and not pursuant to publicly announced share repurchase authorizations. The shares surrendered to the Company by participants and repurchased by the Company are currently held by the Company as treasury stock. Share Repurchase Authorization During fiscal 2015 , fiscal 2014 , and fiscal 2013 , the Company purchased shares of Class A common stock under authorized share repurchase authorizations. Repurchased shares may be retired immediately and resume the status of authorized but unissued shares or may be held by the Company as treasury stock. See Note 13 for further information with respect to the Company’s share repurchase authorizations. Accumulated Other Comprehensive Income (Loss) Accumulated other comprehensive income reported on the Company's Consolidated Balance Sheets consists of foreign currency translation adjustments and the unrealized gains and losses, net of applicable taxes, on derivative instruments designated and qualifying as cash flow hedges. The following tables summarize changes in accumulated other comprehensive income (loss), net of tax, for fiscal 2015 and fiscal 2014 (in thousands): Foreign Currency Translation Adjustment Cash Flow Hedging Instruments Total December 29, 2015 Net gains (losses), beginning of period $ (1,360 ) $ — $ (1,360 ) Net gains (losses) recognized before reclassification (2,126 ) (1,543 ) (3,669 ) Net gains (losses) reclassified to earnings — — — Other comprehensive income (loss), net of tax (2,126 ) (1,543 ) (3,669 ) Net gains (losses), end of period $ (3,486 ) $ (1,543 ) $ (5,029 ) December 30, 2014 Net gains (losses), beginning of period $ (333 ) $ — $ (333 ) Net gains (losses) recognized before reclassification (1,027 ) — (1,027 ) Net gains (losses) reclassified to earnings — — — Other comprehensive income (loss), net of tax (1,027 ) — (1,027 ) Net gains (losses), end of period $ (1,360 ) $ — $ (1,360 )</t>
  </si>
  <si>
    <t>Stock Based Compensation</t>
  </si>
  <si>
    <t>Share-based Compensation [Abstract]</t>
  </si>
  <si>
    <t>Stock-Based Compensation [Text Block]</t>
  </si>
  <si>
    <t>Stock-Based Compensation As of December 29, 2015 , the Company had one active stock-based compensation plan, the 2015 Stock Incentive Plan (the “2015 Plan”), and had incentive stock options, non-statutory stock options and stock settled appreciation rights (collectively “option awards”) and restricted stock outstanding (but can make no future grants) under three other stock-based compensation plans, the 1992 Equity Incentive Plan (the “1992 Plan”), the 2006 Stock Incentive plan (the "2006 Plan"), and the 2001 Employee, Director, and Consultant Stock Option Plan (the “2001 Plan”). 2015 Stock Incentive Plan In fiscal 2015, the Company’s Board of Directors adopted the 2015 Plan, which was approved by the Company’s stockholders in May 2015. The 2015 Plan provides for the grant of up to 1,750,000 shares of the Company’s Class A common stock (subject to adjustment in the event of stock splits or other similar events) as option awards, restricted stock, restricted stock units, and other stock-based awards. As a result of stockholder approval of the 2015 Plan, effective as of May 21, 2015, the Company will grant no further stock options, restricted stock or other awards under the 2006 Plan. The Company’s Board of Directors administers the 2015 Plan and has sole discretion to grant awards under the 2015 Plan. The Company’s Board of Directors has delegated the authority to grant awards under the 2015 Plan, other than to the Company’s Chairman of the Board and Chief Executive Officer, to the Company’s Compensation and Management Development Committee (the “Compensation Committee”). Long-Term Incentive Program In fiscal 2005, the Company adopted the 2005 Long Term Incentive Plan (the “2005 LTIP”) as a sub-plan under the 2001 Employee, Director, and Consultant Stock Option Plan (the “2001 Plan”) and the 1992 Equity Incentive Plan (the “1992 Plan”). In May 2006, the Company amended the 2005 LTIP to provide that the 2005 LTIP is a sub-plan under the 2006 Plan. In August 2015, the Company further amended the 2005 LTIP to provide that the 2005 LTIP is a sub-plan under the 2015 Plan. Under the amended 2005 LTIP, certain directors, officers, employees, and consultants, subject to approval by the Compensation Committee, may be selected as participants eligible to receive a percentage of their annual salary in future years, subject to the terms of the 2006 Plan. This percentage is based on the participant's level in the Company. In addition, the payment of this incentive can be made in several forms based on the participant's level including performance awards (payable in cash or common stock or some combination of cash and common stock as determined by the Compensation Committee), restricted stock, choice awards of restricted stock and/or stock settled appreciation rights (“SSARs”) (or, if determined by the Compensation Committee, stock options), or deferred annual bonus match awards. The Compensation Committee may consider the Company’s performance relative to the performance of its peers in determining the payout of performance awards, as further discussed below. For fiscal 2015 , fiscal 2014 and fiscal 2013 , compensation expense related to performance awards, restricted stock, options, SSARs, and deferred annual bonus match was $16.4 million , $11.1 million , and $16.0 million , net of capitalized compensation expense of $1.5 million , $1.1 million , and $0.9 million , respectively. Performance awards under the 2005 LTIP are earned by participants based on achievement of performance goals established by the Compensation Committee. The performance period relating to the performance awards is a three -fiscal-year period. The performance goals, including each performance metric, weighting of each metric, and award levels for each metric, for such awards are communicated to each participant and are based on various predetermined earnings metrics. The performance awards are earned based on achievement of predetermined earnings performance metrics at the end of the three -fiscal-year performance period, assuming continued employment, and after the Compensation Committee’s consideration of the Company’s performance relative to the performance of its peers. The performance awards range from 0 percent to 300 percent of the participant's salary based on their level in the Company and the level of achievement of each performance metric. However, the actual award payment will be adjusted, based on the Company’s performance over a three -consecutive fiscal year measurement period, and any other factors as determined by the Compensation Committee. The actual award payment for the performance award component could double the individual’s targeted award payment, if the Company achieves maximum performance in all of its performance metrics, subject to any adjustments as determined by the Compensation Committee. The performance awards have generally been paid 100 percent in cash but may be paid in some other combination of cash and common stock as determined by the Compensation Committee. In fiscal 2015, in lieu of a performance award, the Compensation Committee granted a restricted stock award and a choice award, each which will vest in full on the third anniversary of the grant date in an aggregate amount having a value at the time of grant equal to the participant's targeted performance award payment. For fiscal 2015, fiscal 2014, and fiscal 2013, compensation expense related to the performance awards was $2.0 million , $1.2 million , and $4.3 million , net of capitalized compensation expense of less than $0.1 million , $0.1 million , and $0.2 million , respectively. Restricted stock of the Company under the 2005 LTIP is granted at no cost to participants. While participants are generally entitled to voting rights with respect to their respective shares of restricted stock, participants are generally not entitled to receive accrued cash dividends, if any, on restricted stock unless and until such shares have vested. The Company does not currently pay a dividend, and has no current plans to do so. For awards of restricted stock granted to date under the 2005 LTIP, restrictions generally limit the sale or transfer of these shares during a five year period whereby the restrictions lapse on 25 percent of these shares after two years and thereafter 25 percent each year for the next three years, subject to continued employment with the Company. In the event a participant is no longer employed by the Company, any unvested shares of restricted stock held by that participant will be forfeited. Upon issuance of restricted stock under the 2005 LTIP, unearned compensation is recorded at fair value on the date of grant to stockholders’ equity and subsequently amortized to expense over the five year restriction period. The fair value of restricted stock is based on the market value of the Company’s stock on the grant date. As of December 29, 2015 , there was $46.5 million of total unrecognized compensation cost related to restricted stock included in additional paid-in capital in the Consolidated Balance Sheets. This unrecognized compensation cost is expected to be recognized over a weighted-average period of approximately 3.4 years. For fiscal 2015 , fiscal 2014 , and fiscal 2013 , restricted stock expense was $12.6 million , $8.3 million , and $9.2 million , net of capitalized compensation expense of $1.3 million , $0.9 million , and $0.6 million , respectively. For fiscal 2015 , fiscal 2014 , and fiscal 2013 , the income tax benefit related to restricted stock expense was $5.0 million , $3.3 million , and $3.4 million , respectively. A summary of the status of the Company’s restricted stock activity is set forth below: Restricted Stock (in thousands) Weighted Average Grant-Date Fair Value Non-vested at December 30, 2014 325 $ 142.41 Granted 154 187.76 Vested (82 ) 121.46 Forfeited (49 ) 151.05 Non-vested at December 29, 2015 348 $ 166.15 Under the deferred annual bonus match award portion of the 2005 LTIP, eligible participants received an additional 50 percent of their annual bonus, which was to be paid three years after the date of the original bonus payment provided the participant was still employed by the Company. For fiscal 2015 , fiscal 2014 , and fiscal 2013 , compensation expense related to deferred annual bonus match awards was $1.1 million , $1.3 million , and $2.1 million , net of capitalized compensation expense of $0.1 million , $0.1 million , and $0.1 million , respectively, and was included in general and administrative expenses in the Consolidated Statements of Income. The Company determined that it would no longer grant the deferred annual bonus match award portion under the 2005 LTIP beginning with the 2014 measurement year. Compensation expense related to deferred annual bonus match awards for years prior to fiscal 2014 will continue to be recognized through fiscal 2016. Stock options under the 2005 LTIP are granted with an exercise price equal to the quoted market value of the Company’s common stock on the date of grant. In addition, stock options generally vest 25 percent after two years from the date of grant and thereafter 25 percent each year for the next three years and have a six -year term. The Company uses historical data to estimate pre-vesting forfeiture rates. As of December 29, 2015 , there was no unrecognized compensation cost related to non-vested options. For fiscal 2015 , fiscal 2014 , and fiscal 2013 , stock-based compensation expense related to stock options charged to general and administrative expenses was $0.2 million , $0.1 million , and $0.2 million , respectively. The following table summarizes the Company’s stock option activity under its stock-based compensation plans during fiscal 2015 : Shares (in thousands) Weighted Average Exercise Price Weighted Average Contractual Term Remaining (Years) Aggregate Intrinsic Value (1) (in thousands) Outstanding at December 30, 2014 16 $ 120.97 Granted 3 174.80 Exercised (4 ) 67.94 470 Cancelled — — Outstanding at December 29, 2015 15 $ 146.79 2.9 726 Exercisable at December 29, 2015 15 $ 146.79 2.9 $ 726 (1) Intrinsic value for activities other than exercises is defined as the difference between the grant price and the market value on the last day of fiscal 2015 of $197.08 for those stock options where the market value is greater than the exercise price. For exercises, intrinsic value is defined as the difference between the grant price and the market value on the date of exercise. Cash received from the exercise of stock options in fiscal 2015 , fiscal 2014 , and fiscal 2013 was $0.3 million , $1.1 million , and $0.6 million , respectively. Windfall tax benefits realized from exercised stock options in fiscal 2015 , fiscal 2014 , and fiscal 2013 were $2.1 million , $3.1 million , and $8.1 million , respectively, and were included as cash flows from financing activities in the Consolidated Statements of Cash Flows. A SSAR is an award that allows the recipient to receive common stock equal to the appreciation in the fair market value of the Company’s Class A common stock between the date the award was granted and the conversion date for the number of shares vested. SSARs under the 2005 LTIP are granted with an exercise price equal to the quoted market value of the Company’s common stock on the date of grant. In addition, SSARs generally vest 25 percent after two years from the date of grant and thereafter 25 percent each year for the next three years and have a six -year term. As of December 29, 2015 , the total unrecognized compensation cost related to non-vested SSARs was $1.9 million , and is expected to be recognized over a weighted-average period of approximately 2.8 years. The Company uses historical data to estimate pre-vesting forfeiture rates. For fiscal 2015 , fiscal 2014 , and fiscal 2013, stock-based compensation expense related to SSARs was $0.5 million , $0.2 million , and $0.2 million , respectively, and was charged to general and administrative expenses in the Consolidated Statements of Income. The following table summarizes the Company’s SSAR activity under its stock-based compensation plan during fiscal 2015 : Shares (in thousands) Weighted Average Conversion Price (1) Weighted Average Contractual Term Remaining (Years) Aggregate Intrinsic Value (2) (in thousands) Outstanding at December 30, 2014 29 $ 144.63 4.0 $ 885 Granted 33 174.25 Converted (4 ) 89.71 Cancelled (1 ) 152.14 Outstanding at December 29, 2015 57 $ 165.54 4.5 $ 1,814 Convertible at December 29, 2015 7 $ 141.04 2.7 $ 399 (1) Conversion price is defined as the price from which SSARs are measured and is equal to the market value on the date of issuance. (2) Intrinsic value for activities other than conversions is defined as the difference between the grant price and the market value on the last day of fiscal 2015 of $197.08 for those SSARs where the market value is greater than the conversion price. For conversions, intrinsic value is defined as the difference between the grant price and the market value on the date of conversion. All SSARs outstanding at December 29, 2015 have a conversion price ranging from $99.30 to $202.52 and are expected to be recognized over a weighted-average period of approximately 4.5 years. The fair value for both stock options and SSARs (collectively “option awards”) is estimated on the grant date using the Black-Scholes option pricing model. The assumptions used to calculate the fair value of option awards are evaluated and revised, as necessary, to reflect market conditions and historical experience. The weighted-average fair value of option awards granted and assumptions used for the Black-Scholes option pricing model were as follows for the periods indicated: For the fiscal year ended December 29, 2015 December 30, 2014 December 31, 2013 Fair value per option awards $ 47.56 $ 46.01 $ 55.63 Assumptions: Expected term (years) 5 5 5 Expected volatility 27.6 % 28.8 % 36.5 % Risk-free interest rate 1.6 % 1.6 % 1.3 % Dividend yield 0.0 % 0.0 % 0.0 % • Expected term — The expected term of the option awards represents the period of time between the grant date of the option awards and the date the option awards are either exercised or canceled, including an estimate for those option awards still outstanding, and is derived from historical terms and other factors. • Expected volatility — The expected volatility is based on an average of the historical volatility of the Company’s stock price, for a period approximating the expected term, and the implied volatility of externally traded options of the Company’s stock that were entered into during the period. • Risk-free interest rate — The risk-free interest rate is based on the U.S. Treasury yield curve in effect at the time of grant and with a maturity that approximates the option awards expected term. • Dividend yield — The dividend yield is based on the Company’s anticipated dividend payout over the expected term of the option awards. The amounts presented for the weighted-average fair value of option awards granted are before the estimated effect of forfeitures, which reduce the amount of stock-based compensation expense recorded in the Consolidated Statements of Income. 1992 Equity Incentive Plan The Company adopted the 1992 Plan in May 1992. A total of 8,600,000 shares of Class A common stock were authorized for issuance under the 1992 Plan as awards, which could have been in the form of stock options (both qualified and non-qualified), stock appreciation rights, performance shares, restricted stock, or stock units, to employees and consultants. As a result of stockholder approval of the 2006 Plan, effective as of May 25, 2006, the Company will grant no further stock options, restricted stock, or other awards under the 1992 Plan. 2001 Employee, Director, and Consultant Stock Option Plan The Company adopted the 2001 Plan in June 2001. A total of 3,000,000 shares of Class A common stock were authorized for issuance under the 2001 Plan as awards, which could have been in the form of stock options to employees, directors, and consultants. As a result of stockholder approval of the 2006 Plan, effective as of May 25, 2006, the Company will grant no further stock options under the 2001 Plan. 1992 Employee Stock Purchase Plan In May 1992, the Company adopted the 1992 Employee Stock Purchase Plan (the “ESPP”). The ESPP was subsequently amended in years prior to fiscal 2014 to increase the number of shares of the Company's Class A common stock authorized for issuance to 950,000 . The ESPP gives eligible employees the option to purchase Class A common stock (total purchases in a year may not exceed 10 percent of an employee’s current year compensation) at 85 percent of the fair market value of the Class A common stock at the end of each calendar quarter. There were approximately 24,000 , 23,000 , and 20,000 shares purchased with a weighted-average fair value of purchase rights of $26.21 , $24.71 , and $25.01 during fiscal 2015 , fiscal 2014 , and fiscal 2013 , respectively. For fiscal 2015 , fiscal 2014 , and fiscal 2013 , the Company recognized expense of approximately $0.6 million , $0.6 million , and $0.5 million in each of the respective years related to stock purchase plan discounts. Effective June 5, 2014 , the Plan was amended to further increase the number of the Company’s Class A common stock shares authorized for issuance to 1,050,000 . Cumulatively, there were approximately 925,000 shares issued under this plan as of December 29, 2015 , 901,000 shares issued under this plan as of December 30, 2014 , and 878,000 shares issued under this plan as of December 31, 2013 .</t>
  </si>
  <si>
    <t>Defined Contribution Benefit Plan</t>
  </si>
  <si>
    <t>Defined Contribution Pension and Other Postretirement Plans Disclosure [Abstract]</t>
  </si>
  <si>
    <t>Pension and Other Postretirement Benefits Disclosure [Text Block]</t>
  </si>
  <si>
    <t>Defined Contribution Benefit Plan The Panera Bread Company 401(k) Savings Plan (the “Plan”) was formed under Section 401(k) of the Internal Revenue Code (“the Code”). The Plan covers substantially all employees who meet certain service requirements. Participating employees may elect to defer a percentage of his or her salary on a pre-tax basis, subject to the limitations imposed by the Plan and the Code. The Plan provides for a matching contribution by the Company equal to 50 percent of the first three percent of the participant’s eligible pay. All employee contributions vest immediately. Company matching contributions vest beginning in the second year of employment at 25 percent per year, and are fully vested after five years. The Company contributed $2.3 million , $2.2 million , and $2.0 million to the Plan in fiscal 2015 , fiscal 2014 , and fiscal 2013 , respectively.</t>
  </si>
  <si>
    <t>Business Segment Information</t>
  </si>
  <si>
    <t>Business Segment Information [Abstract]</t>
  </si>
  <si>
    <t>Business Segment Information [Text Block]</t>
  </si>
  <si>
    <t>Business Segment Information The Company operates three business segments. The Company Bakery-Cafe Operations segment is comprised of the operating activities of the bakery-cafes owned directly and indirectly by the Company. The Company-owned bakery-cafes conduct business under the Panera Bread ® , Saint Louis Bread Co. ® or Paradise Bakery &amp; Café ® names. These bakery-cafes offer some or all of the following: fresh baked goods, made-to-order sandwiches on freshly baked breads, soups, salads, pasta dishes, custom roasted coffees, and other complementary products through on-premise sales, as well as catering. The Franchise Operations segment is comprised of the operating activities of the franchise business unit, which licenses qualified operators to conduct business under the Panera Bread or Paradise Bakery &amp; Café names and also monitors the operations of these bakery-cafes. Under the terms of most of the agreements, the licensed operators pay royalties and fees to the Company in return for the use of the Panera Bread or Paradise Bakery &amp; Café names. The Fresh Dough and Other Product Operations segment supplies fresh dough, produce, tuna, cream cheese, and indirectly supplies proprietary sweet goods items through a contract manufacturing arrangement, to Company-owned and franchise-operated bakery-cafes. The fresh dough is sold to a number of both Company-owned and franchise-operated bakery-cafes at a delivered cost generally not to exceed 27 percent of the retail value of the end product. The sales and related costs to the franchise-operated bakery-cafes are separately stated line items in the Consolidated Statements of Income. The sales, costs, and operating profit related to the sales to Company-owned bakery-cafes are eliminated in consolidation in the Consolidated Statements of Income. The accounting policies applicable to each segment are consistent with those described in Note 2 , “Summary of Significant Accounting Policies.” Segment information related to the Company’s three business segments is as follows (in thousands): For the fiscal year ended December 29, December 30, December 31, Revenues: Company bakery-cafe operations $ 2,358,794 $ 2,230,370 $ 2,108,908 Franchise operations 138,563 123,686 112,641 Fresh dough and other product operations 382,110 370,004 347,922 Intercompany sales eliminations (197,887 ) (194,865 ) (184,469 ) Total revenues $ 2,681,580 $ 2,529,195 $ 2,385,002 Segment profit: Company bakery-cafe operations (1) $ 366,905 $ 400,261 $ 413,474 Franchise operations 133,449 117,770 106,395 Fresh dough and other product operations 23,517 22,872 21,293 Total segment profit $ 523,871 $ 540,903 $ 541,162 Depreciation and amortization $ 135,398 $ 124,109 $ 106,523 Unallocated general and administrative expenses 137,790 132,144 117,089 Pre-opening expenses 9,089 8,707 7,794 Interest expense 3,830 1,824 1,053 Other (income) expense, net 1,192 (3,175 ) (4,017 ) Income before income taxes $ 236,572 $ 277,294 $ 312,720 Depreciation and amortization: Company bakery-cafe operations $ 105,535 $ 103,239 $ 90,872 Fresh dough and other product operations 9,367 8,613 8,239 Corporate administration 20,496 12,257 7,412 Total depreciation and amortization $ 135,398 $ 124,109 $ 106,523 Capital expenditures: Company bakery-cafe operations $ 174,633 $ 167,856 $ 153,584 Fresh dough and other product operations 12,175 12,178 11,461 Corporate administration 37,124 44,183 26,965 Total capital expenditures $ 223,932 $ 224,217 $ 192,010 (1) Includes refranchising losses of $17.1 million for the fiscal year ended December 29, 2015. December 29, 2015 December 30, 2014 Segment assets: Company bakery-cafe operations $ 953,717 $ 953,896 Franchise operations 13,049 13,145 Fresh dough and other product operations 75,634 65,219 Total segment assets $ 1,042,400 $ 1,032,260 Unallocated cash and cash equivalents $ 241,886 $ 196,493 Unallocated trade and other accounts receivable 2,968 3,104 Unallocated property and equipment 107,333 84,224 Unallocated deposits and other 6,660 3,575 Other unallocated assets 74,071 71,030 Total assets $ 1,475,318 $ 1,390,686 “Unallocated cash and cash equivalents” relates primarily to corporate cash and cash equivalents, “unallocated trade and other accounts receivable” relates primarily to rebates and interest receivable, “unallocated property and equipment” relates primarily to corporate fixed assets, “unallocated deposits and other” relates primarily to insurance deposits, and “other unallocated assets” relates primarily to current and deferred income taxes.</t>
  </si>
  <si>
    <t>Earnings Per Share</t>
  </si>
  <si>
    <t>Earnings Per Share [Abstract]</t>
  </si>
  <si>
    <t>Earnings Per Share [Text Block]</t>
  </si>
  <si>
    <t>Earnings Per Share The following table sets forth the computation of basic and diluted earnings per share (in thousands, except for per share data): For the fiscal year ended December 29, 2015 December 30, 2014 December 31, 2013 Amounts used for basic and diluted per share calculations: Net income attributable to Panera Bread Company $ 149,342 $ 179,293 $ 196,169 Weighted average number of shares outstanding — basic 25,685 26,881 28,629 Effect of dilutive stock-based employee compensation awards 103 118 165 Weighted average number of shares outstanding — diluted 25,788 26,999 28,794 Earnings per common share: Basic $ 5.81 $ 6.67 $ 6.85 Diluted $ 5.79 $ 6.64 $ 6.81 For each of fiscal 2015, fiscal 2014, and fiscal 2013, weighted-average outstanding stock options, restricted stock, and stock-settled appreciation rights of less than 0.1 million shares were excluded in calculating diluted earnings per share as the exercise price exceeded fair market value and the inclusion of such shares would have been antidilutive.</t>
  </si>
  <si>
    <t>Supplemental Cash Flow Information</t>
  </si>
  <si>
    <t>Supplemental Cash Flow Information [Abstract]</t>
  </si>
  <si>
    <t>Supplemental Cash Flow Information [Text Block]</t>
  </si>
  <si>
    <t>Supplemental Cash Flow Information The following table sets forth supplemental cash flow information for the periods indicated (in thousands): For the fiscal year ended December 29, 2015 December 30, 2014 December 31, 2013 Cash paid during the year for: Interest $ 3,073 $ 773 $ 253 Income taxes 92,964 91,187 104,072 Non-cash investing and financing activities: Change in accrued property and equipment purchases $ (2,894 ) $ 15,479 $ 16,194 Financed property and equipment purchases 12,680 — — Accrued purchase price of Florida acquisition — — 270 Investment in municipal industrial revenue bonds (186 ) (186 ) (186 ) Asset retirement obligations 635 9,341 664</t>
  </si>
  <si>
    <t>Selected Quarterly Financial Data (Unaudited)</t>
  </si>
  <si>
    <t>Selected Quarterly Financial Information [Abstract]</t>
  </si>
  <si>
    <t>Selected Quarterly Financial Data (unaudited) [Text Block]</t>
  </si>
  <si>
    <t>Selected Quarterly Financial Data (unaudited) The following table presents selected unaudited quarterly financial data for the periods indicated (in thousands, except per share data): Fiscal 2015 - quarters ended (1) March 31 June 30 September 29 December 29 Revenues $ 648,504 $ 676,657 $ 664,654 $ 691,765 Operating profit 51,197 68,412 52,102 69,883 Net income attributable to Panera Bread Company 31,860 41,929 32,393 43,160 Earnings per common share: Basic $ 1.20 $ 1.60 $ 1.28 $ 1.75 Diluted $ 1.20 $ 1.60 $ 1.27 $ 1.74 Fiscal 2014 - quarters ended (1) April 1 July 1 September 30 December 30 Revenues $ 605,753 $ 631,055 $ 619,890 $ 672,497 Operating profit 67,005 73,942 57,959 77,037 Net income attributable to Panera Bread Company 42,395 49,192 39,214 48,492 Earnings per common share: Basic $ 1.55 $ 1.83 $ 1.47 $ 1.82 Diluted $ 1.55 $ 1.82 $ 1.46 $ 1.82 (1) Fiscal quarters may not sum to the fiscal year reported amounts due to rounding.</t>
  </si>
  <si>
    <t>Valuation and Qualifying Accounts</t>
  </si>
  <si>
    <t>Valuation and Qualifying Accounts [Abstract]</t>
  </si>
  <si>
    <t>Schedule of Valuation and Qualifying Accounts Disclosure [Text Block]</t>
  </si>
  <si>
    <t>Schedule II — Valuation and Qualifying Accounts PANERA BREAD COMPANY VALUATION AND QUALIFYING ACCOUNTS (in thousands) Description Balance - Beginning of Period Additions Charged to Expense Deductions/Other Additions Balance - End of Period Self-insurance reserves: Fiscal year ended December 31, 2013 $ 28,903 $ 46,930 $ (44,288 ) $ 31,545 Fiscal year ended December 30, 2014 $ 31,545 $ 50,729 $ (49,715 ) $ 32,559 Fiscal year ended December 29, 2015 $ 32,559 $ 54,341 $ (49,692 ) $ 37,208 Deferred tax assets, valuation allowance: Fiscal year ended December 31, 2013 $ 1,761 $ 1,412 $ — $ 3,173 Fiscal year ended December 30, 2014 $ 3,173 $ 1,452 $ — $ 4,625 Fiscal year ended December 29, 2015 $ 4,625 $ 674 $ — $ 5,299</t>
  </si>
  <si>
    <t>Summary of Significant Accounting Policies Summary of Significant Accounting Policies (Policies)</t>
  </si>
  <si>
    <t>Consolidation, Policy [Policy Text Block]</t>
  </si>
  <si>
    <t>Basis of Presentation and Principles of Consolidation The consolidated financial statements of the Company have been prepared in accordance with generally accepted accounting principles in the United States (“GAAP”) and under the rules and regulations of the Securities and Exchange Commission (the “SEC”). The consolidated financial statements consist of the accounts of Panera Bread Company, its wholly owned direct and indirect subsidiaries and investees it controls. All intercompany balances and transactions have been eliminated in consolidation. Certain reclassifications have been made to prior year amounts to conform to the fiscal 2015 presentation.</t>
  </si>
  <si>
    <t>Fiscal Period, Policy [Policy Text Block]</t>
  </si>
  <si>
    <t>Fiscal Year The Company's fiscal year ends on the last Tuesday in December. The fiscal years ended December 29, 2015 ("fiscal 2015") and December 30, 2014 (“fiscal 2014”) each had 52 weeks. The fiscal year ended December 31, 2013 (“fiscal 2013”) had 53 weeks with the fourth quarter comprising 14 weeks.</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The Company considers all highly liquid investments with an original maturity at the time of purchase of three months or less to be cash equivalents. The Company maintains cash balances with financial institutions that exceed federally insured limits. The Company has not experienced any losses related to these balances and believes credit risk to be minimal.</t>
  </si>
  <si>
    <t>Investment, Policy [Policy Text Block]</t>
  </si>
  <si>
    <t>Investments Management designates the classification of its investments at the time of purchase based upon its intended holding period. See Note 4 and Note 5 for further information with respect to the Company’s investments.</t>
  </si>
  <si>
    <t>Trade and Other Accounts Receivable, Policy [Policy Text Block]</t>
  </si>
  <si>
    <t>Trade Accounts Receivable, net and Other Accounts Receivable Trade accounts receivable, net consists primarily of amounts due to the Company from its franchisees for purchases of fresh dough and other products from the Company’s fresh dough facilities, royalties due to the Company from franchisee sales, and receivables from credit card and catering on-account sales. As of December 29, 2015 , other accounts receivable consisted primarily of $29.8 million due from income tax refunds, $29.5 million due from wholesalers of the Company’s gift cards, and tenant allowances due from landlords of $11.8 million . As of December 30, 2014 , other accounts receivable consisted primarily of $33.4 million due from income tax refunds, $24.5 million due from wholesalers of the Company’s gift cards, and tenant allowances due from landlords of $7.0 million . The Company does not require collateral and maintains reserves for potential uncollectible accounts based on historical losses and existing economic conditions, when relevant. The allowance for doubtful accounts at December 29, 2015 and December 30, 2014 was $0.1 million , respectively.</t>
  </si>
  <si>
    <t>Inventory, Policy [Policy Text Block]</t>
  </si>
  <si>
    <t>Inventories Inventories, which consist of food products, paper goods, and supplies, are valued at the lower of cost or market, with cost determined under the first-in, first-out method.</t>
  </si>
  <si>
    <t>Property, Plant and Equipment, Policy [Policy Text Block]</t>
  </si>
  <si>
    <t>Property and Equipment, net Property, equipment, leasehold improvements, and land are stated at cost less accumulated depreciation. Depreciation is provided using the straight-line method over the estimated useful lives of the assets. Leasehold improvements are depreciated using the straight-line method over the shorter of their estimated useful lives or the related reasonably assured lease term. Costs incurred in connection with the development of internal-use software are capitalized in accordance with the accounting standard for internal-use software, and are amortized over the expected useful life of the software. The estimated useful lives used for financial statement purposes are: Leasehold improvements 15 - 20 years Machinery and equipment 3 - 15 years Furniture and fixtures 2 - 7 years Computer hardware and software 3 - 5 years Interest, to the extent it is incurred in connection with the construction of new locations or facilities, is capitalized. The capitalized interest is recorded as part of the asset to which it relates and is amortized over the asset’s estimated useful life. Interest incurred for such purposes was $0.2 million and $0.1 million for fiscal 2015 and fiscal 2014, respectively. No interest was incurred for such purposes during fiscal 2013. Upon retirement or sale, the cost of assets disposed and their related accumulated depreciation are removed from the Company’s accounts. Any resulting gain or loss is credited or charged to operations. Maintenance and repairs are charged to expense when incurred, while certain improvements are capitalized. The total amounts expensed for maintenance and repairs was $67.3 million , $62.0 million , and $56.6 million , for fiscal 2015, fiscal 2014, and fiscal 2013, respectively.</t>
  </si>
  <si>
    <t>Goodwill and Intangible Assets, Goodwill, Policy [Policy Text Block]</t>
  </si>
  <si>
    <t>Goodwill The Company evaluates goodwill for impairment on an annual basis during our fourth quarter, or more frequently if circumstances indicate impairment might exist. Goodwill is evaluated for impairment through the comparison of fair value of our reporting units to their carrying values.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Company bypasses the required two-step impairment test. If the Company does not perform a qualitative assessment or if the fair value of the reporting unit is not more-likely- than-not greater than its carrying value, the Company performs a quantitative assessment and calculates the estimated fair value of the reporting unit. If the carrying value of the reporting unit exceeds the estimated fair value, there is an indication that impairment may exist. The amount of impairment is determined by comparing the implied fair value of the reporting unit goodwill to the carrying value of the goodwill in the same manner as if the reporting unit was being acquired in a business combination. If the implied fair value of goodwill is less than the recorded goodwill, the Company would record an impairment loss for the difference. The fair value of a reporting unit is the price a willing buyer would pay for the reporting unit and is estimated using a discounted cash flow model. The discounted cash flow estimate is based upon, among other things, certain assumptions about expected future operating performance, such as revenue growth rates, operating margins, risk-adjusted discount rates, and future economic and market conditions. No goodwill impairment charges were recorded during fiscal 2015 and fiscal 2013. The Company recorded a goodwill impairment charge of $2.1 million during fiscal 2014. This charge was recorded in other (income) expense, net in the Consolidated Statements of Income.</t>
  </si>
  <si>
    <t>Goodwill and Intangible Assets, Intangible Assets, Policy [Policy Text Block]</t>
  </si>
  <si>
    <t>Other Intangible Assets, net Other intangible assets, net consist primarily of favorable lease agreements, re-acquired territory rights, and trademarks. The Company amortizes the fair value of favorable lease agreements over the remaining related lease terms at the time of the acquisition, which ranged from approximately four years to 19 years as of December 29, 2015 . The fair value of re-acquired territory rights was based on the present value of the acquired bakery-cafe cash flows. The Company amortizes the fair value of re-acquired territory rights over the remaining contractual terms of the re-acquired territory rights at the time of the acquisition, which ranged from approximately five years to 20 years as of December 29, 2015 . The fair value of trade names and trademarks is amortized over their estimated useful life of eight years and 22 years, respectively. The Company reviews intangible assets with finite lives for impairment when events or circumstances indicate these assets might be impaired. When warranted, the Company tests intangible assets with finite lives for impairment using historical cash flows and other relevant facts and circumstances as the primary basis for an estimate of future cash flows. There were no other intangible asset impairment charges recorded during fiscal 2015, fiscal 2014, and fiscal 2013. There can be no assurance that future intangible asset impairment tests will not result in a charge to earnings.</t>
  </si>
  <si>
    <t>Impairment or Disposal of Long-Lived Assets, Policy [Policy Text Block]</t>
  </si>
  <si>
    <t xml:space="preserve">Impairment of Long-Lived Assets The Company evaluates whether events and circumstances have occurred that indicate the remaining estimated useful life of long-lived assets may warrant revision or that the remaining balance of an asset may not be recoverable. The Company compares anticipated undiscounted cash flows from the related long-lived assets of a bakery-cafe or fresh dough facility with their respective carrying values to determine if the long-lived assets are recoverable. If the sum of the anticipated undiscounted cash flows for the long-lived assets is less than their carrying value, an impairment loss is recognized for the difference between the anticipated discounted cash flows, which approximates fair value, and the carrying value of the long-lived assets. In performing this analysis, management estimates cash flows based upon, among other things, certain assumptions about expected future operating performance, such as revenue growth rates, operating margins, risk-adjusted discount rates, and future economic and market conditions. Estimates of cash flow may differ from actual cash flow due to, among other things, economic conditions, changes to the Company's business model or changes in operating performance. The long-term financial forecasts that management utilizes represent the best estimate that management has at this time and management believes that the underlying assumptions are reasonable. The Company recognized impairment losses of $3.8 million , $0.9 million , and $0.8 million during fiscal 2015, fiscal 2014, and fiscal 2013, respectively, related to distinct, underperforming Company-owned bakery-cafes. For fiscal 2015, the impairment loss was recorded in refranchising loss in the Consolidated Statements of Income. For fiscal 2014 and fiscal 2013, these impairment losses were recorded in other operating expenses in the Consolidated Statements of Income. </t>
  </si>
  <si>
    <t>Liability Reserve Estimate, Policy [Policy Text Block]</t>
  </si>
  <si>
    <t>Self-Insurance Reserves The Company is self-insured for a significant portion of its workers’ compensation, group health, and general, auto, and property liability insurance with varying deductibles of as much as $0.8 million for individual claims, depending on the type of claim. The Company also purchases aggregate stop-loss and/or layers of loss insurance in many categories of loss. The Company utilizes third party actuarial experts’ estimates of expected losses based on statistical analyses of the Company's actual historical data and historical industry data to determine required self-insurance reserves. The assumptions are closely reviewed, monitored, and adjusted when warranted by changing circumstances. The estimated accruals for these liabilities could be affected if actual experience related to the number of claims and cost per claim differs from these assumptions and historical trends. Based on information known at December 29, 2015 , the Company believes it has provided adequate reserves for its self-insurance exposure. As of December 29, 2015 and December 30, 2014 , self-insurance reserves were $37.2 million and $32.6 million , respectively, and were included in accrued expenses in the Consolidated Balance Sheets. The total amounts expensed for self-insurance were $54.3 million , $50.7 million , and $46.9 million for fiscal 2015, fiscal 2014, and fiscal 2013, respectively.</t>
  </si>
  <si>
    <t>Income Tax, Policy [Policy Text Block]</t>
  </si>
  <si>
    <t>Income Taxes The Company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from a change in tax rates is recognized in income in the period that includes the enactment date. A valuation allowance is recognized if the Company determines it is more likely than not that all or some portion of the deferred tax asset will not be recognized. As of December 29, 2015 and December 30, 2014 the Company had recorded a valuation allowance related to deferred tax assets of the Company's Canadian operations of $5.3 million and $4.6 million , respectively. In accordance with the authoritative guidance on income taxes, the Company establishes additional provisions for income taxes when, despite the belief that tax positions are fully supportable, there remain certain positions that do not meet the minimum probability threshold, which is a tax position that is more likely than not to be sustained upon ultimate settlement with tax authorities assuming full knowledge of the position and all relevant facts. In the normal course of business, the Company and its subsidiaries are examined by various federal, state, foreign, and other tax authorities. The Company regularly assesses the potential outcomes of these examinations and any future examinations for the current or prior years in determining the adequacy of its provision for income taxes. The Company routinely assesses the likelihood and amount of potential adjustments and adjusts the income tax provision, the current tax liability and deferred taxes in the period in which the facts that give rise to a revision become known. The Company classifies estimated interest and penalties related to the unrecognized tax benefits as a component of income taxes in the Consolidated Statements of Income.</t>
  </si>
  <si>
    <t>Real Estate Held for Development and Sale, Policy [Policy Text Block]</t>
  </si>
  <si>
    <t>Capitalization of Certain Development Costs The Company has elected to account for construction costs in accordance with the accounting standard for real estate in the Company’s consolidated financial statements. The Company capitalizes direct costs clearly associated with the acquisition, development, design, and construction of bakery-cafe locations and fresh dough facilities as these costs have a future benefit to the Company. The types of specifically identifiable costs capitalized by the Company include primarily payroll and payroll related taxes and benefit costs incurred by those individuals directly involved in development activities, including the acquisition, development, design, and construction of bakery-cafes and fresh dough facilities. The Company does not consider for capitalization payroll or payroll-related costs incurred by individuals that do not directly support the acquisition, development, design, and construction of bakery-cafes and fresh dough facilities. The Company uses an activity-based methodology to determine the amount of costs incurred for Company-owned projects, which are capitalized, and those for franchise-operated projects and general and administrative activities, which both are expensed as incurred. If the Company subsequently makes a determination that sites for which development costs have been capitalized will not be acquired or developed, any previously capitalized development costs are expensed and included in general and administrative expenses in the Consolidated Statements of Income. The Company capitalized $9.8 million , $10.4 million , and $9.6 million of direct costs related to the development of Company-owned bakery-cafes during fiscal 2015, fiscal 2014, and fiscal 2013, respectively. The Company amortizes capitalized development costs for each bakery-cafe and fresh dough facility using the straight-line method over the shorter of their estimated useful lives or the related reasonably assured lease term and includes such amounts in depreciation and amortization in the Consolidated Statements of Income. In addition, the Company assesses the recoverability of capitalized costs through the performance of impairment analyses on an individual bakery-cafe and fresh dough facility basis pursuant to the accounting standard for property and equipment, net specifically related to the accounting for the impairment or disposal of long-lived assets.</t>
  </si>
  <si>
    <t>Debt, Policy [Policy Text Block]</t>
  </si>
  <si>
    <t xml:space="preserve">Deferred Financing Costs Debt issuance costs incurred in connection with the issuance of long-term debt are capitalized and amortized to interest expense based on the related debt agreement using the straight-line method, which approximates the effective interest method. </t>
  </si>
  <si>
    <t>Revenue Recognition, Policy [Policy Text Block]</t>
  </si>
  <si>
    <t>Revenue Recognition The Company records revenues from bakery-cafe sales upon delivery of the related food and other products to the customer. Revenues from fresh dough and other product sales to franchisees are recorded upon delivery to the franchisees. Sales of soup and other branded products outside of the Company's bakery-cafes are recognized upon delivery to customers. Franchise royalties are generally paid weekly based on the percentage of franchisee sales specified in each Area Development Agreement (“ADA”) (generally five percent of net sales). Royalties are recognized as revenue in the period in which the sales are reported to have occurred based on contractual royalty rates applied to the net franchise sales. Royalties were $134.6 million , $120.1 million , and $110.5 million for fiscal 2015, fiscal 2014, and fiscal 2013, respectively. Franchise fees are the result of the sale of area development rights and the sale of individual franchise locations to third parties. The initial franchise fee is generally $35,000 per bakery-cafe to be developed under the ADA. Of this fee, $5,000 is generally paid at the time of the signing of the ADA and is recognized as revenue when it is received as it is non-refundable and the Company has to perform no other service to earn this fee. The remainder of the fee is paid at the time an individual franchise agreement is signed and is recognized as revenue upon the opening of the bakery-cafe. Franchise fees also include information technology-related fees for access to and the usage of proprietary systems. Franchise fees were $4.0 million , $3.6 million , and $2.2 million for fiscal 2015, fiscal 2014, and fiscal 2013, respectively. The Company sells gift cards that do not have an expiration date and from which the Company does not deduct non-usage fees from outstanding gift card balances. Gift cards are redeemable at both Company-owned and franchise-operated bakery-cafes. Gift cards sold by either Company-owned bakery-cafes or through wholesalers and redeemed at franchise-operated bakery-cafes reduce the Company's gift card liability but do not result in the recognition of revenue. When gift cards are redeemed at Company-owned bakery-cafes, the Company recognizes revenue and reduces the gift card liability. When the Company determines the likelihood of the gift card being redeemed by the customer is remote ("gift card breakage"), based upon Company-specific historical redemption patterns, and there is no legal obligation to remit the unredeemed gift card balance in the relevant jurisdiction, gift card breakage is recorded as a reduction of general and administrative expenses in the Consolidated Statements of Income; however, such gift cards will continue to be honored. During fiscal 2015, fiscal 2014, and fiscal 2013, the Company recognized gift card breakage as a reduction of general and administrative expenses of $6.9 million , $4.9 million , and $2.8 million , respectively. Incremental direct costs related to the sale of gift cards are deferred until the associated gift card is redeemed or breakage is deemed appropriate. These deferred incremental direct costs are reflected as a reduction of the unredeemed gift card liability, net which is a component of accrued expenses in the Consolidated Balance Sheets and, when recognized, as a reduction of bakery-cafe sales, net in the Consolidated Statements of Income. The Company maintains a customer loyalty program referred to as MyPanera in which customers earn rewards based on registration in the program and purchases within Panera Bread bakery-cafes. The Company records the full retail value of loyalty program rewards as a reduction of net bakery-cafe sales and a liability is established within accrued expenses in the Consolidated Balance Sheets as rewards are earned while considering historical redemption rates. Fully earned rewards generally expire if unredeemed after 60 days. Partially earned awards generally expire if inactive for a period of one year. The accrued liability related to the Company’s loyalty program was $2.7 million and $2.5 million as of December 29, 2015 and December 30, 2014 , respectively. Costs associated with coupons are classified as a reduction of net bakery-cafe sales in the period in which the coupon is redeemed.</t>
  </si>
  <si>
    <t>Advertising Cost, Policy, Expensed Advertising Cost [Policy Text Block]</t>
  </si>
  <si>
    <t>Advertising Costs National advertising fund and marketing administration contributions received from franchise-operated bakery-cafes are consolidated with those from the Company in the Company’s consolidated financial statements. Liabilities for unexpended funds received from franchisees are included in accrued expenses in the Consolidated Balance Sheets. The Company’s contributions to the national advertising and marketing administration funds are recorded as part of general and administrative expenses in the Consolidated Statements of Income, while the Company’s own local bakery-cafe media costs are recorded as part of other operating expenses in the Consolidated Statements of Income. The Company’s policy is to record advertising costs as expense in the period in which the costs are incurred. The Company’s advertising costs include national, regional, and local expenditures utilizing primarily radio, billboards, social networking, Internet, television, and print. The total amounts recorded as advertising expense were $68.5 million , $65.5 million , and $55.6 million for fiscal 2015, fiscal 2014, and fiscal 2013, respectively.</t>
  </si>
  <si>
    <t>Start-up Activities, Cost Policy [Policy Text Block]</t>
  </si>
  <si>
    <t>Pre-Opening Expenses Pre-opening expenses directly associated with the opening of new bakery-cafe locations, which consists primarily of pre-opening rent expense, labor, and food costs incurred during in-store training and preparation for opening, but exclude manager training costs which are included in labor expense in the Consolidated Statements of Income, are expensed when incurred.</t>
  </si>
  <si>
    <t>Lease, Policy [Policy Text Block]</t>
  </si>
  <si>
    <t xml:space="preserve">Rent Expense The Company recognizes rent expense on a straight-line basis over the reasonably assured lease term as defined in the accounting standard for leases. The reasonably assured lease term for most bakery-cafe leases is the initial non-cancelable lease term plus one renewal option period, which generally equates to an aggregate of 15 years. The reasonably assured lease term on most fresh dough facility leases is the initial non-cancelable lease term plus one to two renewal option periods, which generally equates to an aggregate of 20 years. In addition, certain of the Company’s lease agreements provide for scheduled rent increases during the lease terms or for rental payments commencing at a date other than the date of initial occupancy. The Company includes any rent escalations and construction period and other rent holidays in its determination of straight-line rent expense. Therefore, rent expense for new locations is charged to expense beginning on the date at which the Company has the right to control the use of the property. Many of the Company's lease agreements also contain provisions that require additional rental payments based upon net bakery-cafe sales volume, which the Company refers to as contingent rent. Contingent rent is accrued each period as the liability is incurred, in addition to the straight-line rent expense noted above. This results in variability in occupancy expense over the term of the lease in bakery-cafes where the Company pays contingent rent. The Company records landlord allowances and incentives received as deferred rent in the Consolidated Balance Sheets based on their short-term or long-term nature. This deferred rent is amortized on a straight-line basis over the reasonably assured lease term as a reduction of rent expense. Additionally, payments made by the Company and reimbursed by the landlord for improvements deemed to be lessor assets have no impact on the Consolidated Statements of Income. The Company considers improvements to be a lessor asset if all of the following criteria are met: • the lease specifically requires the lessee to make the improvement; • the improvement is fairly generic; • the improvement increases the fair value of the property to the lessor; and • the useful life of the improvement is longer than the lease term. The Company reports the period to period change in the landlord receivable within the operating activities section of its Consolidated Statements of Cash Flows. </t>
  </si>
  <si>
    <t>Earnings Per Share, Policy [Policy Text Block]</t>
  </si>
  <si>
    <t>Earnings Per Share Basic earnings per share is computed by dividing net income by the weighted-average number of shares of common stock outstanding during the fiscal year. Diluted earnings per common share is computed by dividing net income by the weighted-average number of shares of common stock outstanding and dilutive securities outstanding during the year.</t>
  </si>
  <si>
    <t>Foreign Currency Transactions and Translations Policy [Policy Text Block]</t>
  </si>
  <si>
    <t>Foreign Currency Translation The Company has 11 Company-owned bakery-cafes, one Company-owned fresh dough facility, and six franchise-operated bakery-cafes in Canada which use the Canadian Dollar as their functional currency. Assets and liabilities are translated into U.S. dollars using the current exchange rate in effect at the balance sheet date, while revenues and expenses are translated at the weighted-average exchange rate during the fiscal period. The resulting translation adjustments are recorded as a separate component of accumulated other comprehensive income in the Consolidated Balance Sheets and Consolidated Statements of Changes in Equity and Redeemable Noncontrolling Interest. Gains and losses resulting from foreign currency transactions have not historically been significant and are included in other (income) expense, net in the Consolidated Statements of Income.</t>
  </si>
  <si>
    <t>Derivatives, Policy [Policy Text Block]</t>
  </si>
  <si>
    <t xml:space="preserve">Derivative Instruments The Company records all derivatives in the Consolidated Balance Sheets at fair value. The Company does not enter into derivative instruments for trading purposes. For derivative instruments that are designated and qualify as cash flow hedges, the effective portion of the derivative's gain or loss is reported as component of other comprehensive income and recorded in accumulated other comprehensive income, net of tax in the Consolidated Balance Sheets. The gain or loss is subsequently reclassified into earnings when the hedged exposure affects earnings. To the extent that the change in the fair value of the contract corresponds to the change in the value of the anticipated transaction, the hedge is considered effective. The remaining change in fair value of the contract represents the ineffective portion, which is immediately recorded in interest expense in the Consolidated Statements of Income. Once established, cash flow hedges generally remain designated as such until the hedged item impacts earnings, or the anticipated transaction is no longer likely to occur. </t>
  </si>
  <si>
    <t>Fair Value of Financial Instruments, Policy [Policy Text Block]</t>
  </si>
  <si>
    <t>Fair Value of Financial Instruments The carrying amounts of cash, accounts receivable, accounts payable, and other accrued expenses approximate their fair values due to the short-term nature of these assets and liabilities. The fair value of the Company's interest rate swaps are determined based on a discounted cash flow analysis on the expected future cash flows of each derivative. This analysis reflects the contractual terms of the derivatives and uses observable market-based inputs, including interest rate curves and credit spreads.</t>
  </si>
  <si>
    <t>Share-based Compensation, Option and Incentive Plans Policy [Policy Text Block]</t>
  </si>
  <si>
    <t>Stock-Based Compensation The Company accounts for stock-based compensation in accordance with the accounting standard for stock-based compensation, which requires the Company to measure and record compensation expense in the Company’s consolidated financial statements for all stock-based compensation awards using a fair value method. The Company maintains several stock-based incentive plans under which the Company may grant incentive stock options, non-statutory stock options and stock settled appreciation rights (collectively, “option awards”) and restricted stock and restricted stock units to certain directors, officers, employees and consultants. The Company also offers a stock purchase plan where employees may purchase the Company’s common stock each calendar quarter through payroll deductions at 85 percent of market value on the purchase date and the Company recognizes compensation expense on the 15 percent discount. For option awards, fair value is determined using the Black-Scholes option pricing model, while restricted stock is valued using the closing stock price on the date of grant. The Black-Scholes option pricing model requires the input of subjective assumptions. These assumptions include estimating the expected term until the option awards are either exercised or canceled; the expected volatility of the Company’s stock price, for a period approximating the expected term; the risk-free interest rate with a maturity that approximates the option awards expected term; and the dividend yield based on the Company’s anticipated dividend payout over the expected term of the option awards. These assumptions are evaluated and revised, as necessary, to reflect market conditions and historical experience. Stock-based compensation expense is recognized only for those awards expected to vest, with forfeitures estimated at the date of grant based on historical experience. The fair value of the awards expected to vest is amortized over the vesting period. Options and restricted stock generally vest 25 percent after two years and thereafter 25 percent each year for the next three years and options generally have a six -year term. Stock-based compensation expense is included in general and administrative expenses in the Consolidated Statements of Income.</t>
  </si>
  <si>
    <t>Asset Retirement Obligations, Policy [Policy Text Block]</t>
  </si>
  <si>
    <t>Asset Retirement Obligations The Company recognizes the future cost to comply with lease obligations at the end of a lease as it relates to tangible long-lived assets in accordance with the accounting standard for the asset retirement and environmental obligations ("ARO") in the Company’s consolidated financial statements. Most lease agreements require the Company to restore the leased property to its original condition, including removal of certain long-lived assets the Company has installed, at the end of the lease. A liability for the fair value of an asset retirement obligation along with a corresponding increase to the carrying value of the related long-lived asset is recorded at the time a lease agreement is executed. The Company amortizes the amount added to property and equipment, net and recognizes accretion expense in connection with the discounted liability over the reasonably assured lease term. The estimated liability is based on the Company’s historical experience in closing bakery-cafes, fresh dough facilities, and support centers and the related external cost associated with these activities. Revisions to the liability could occur due to changes in estimated retirement costs or changes in lease terms. As of December 29, 2015 and December 30, 2014 , the Company's net ARO asset included in property and equipment, net was $10.3 million and $13.3 million , respectively, and its net ARO liability included in other long-term liabilities was $19.5 million and $19.8 million , respectively. ARO accretion expense was $1.0 million , $0.6 million , and $0.6 million for fiscal 2015, fiscal 2014, and fiscal 2013, respectively.</t>
  </si>
  <si>
    <t>Consolidation, Variable Interest Entity, Policy [Policy Text Block]</t>
  </si>
  <si>
    <t>Variable Interest Entities The Company applies relevant accounting standards for variable interest entities (“VIE”), which defines the process for how an enterprise determines which party consolidates a VIE. The enterprise that consolidates the VIE (the primary beneficiary) is defined as the enterprise with (1) the power to direct activities of the VIE that most significantly affect the VIE’s economic performance and (2) the obligation to absorb losses of the VIE or the right to receive benefits from the VIE. The Company does not possess any ownership interests in franchise entities or other affiliates. The franchise agreements are designed to provide the franchisee with key decision-making ability to enable it to oversee its operations and to have a significant impact on the success of the franchise, while the Company’s decision-making rights are related to protecting its brand. Based upon its analysis of all the relevant facts and considerations of the franchise entities and other affiliates, the Company has concluded that these entities are not variable interest entities and they have not been consolidated as of December 29, 2015 . As discussed further at Note 3 , the Company also evaluated all of the applicable criteria for an entity subject to consolidation and concluded its interest in a certain bakery-cafe concept is a VIE requiring consolidation.</t>
  </si>
  <si>
    <t>New Accounting Pronouncements, Policy [Policy Text Block]</t>
  </si>
  <si>
    <t>Recent Accounting Pronouncements In November 2015, the Financial Accounting Standards Board (“FASB”) issued Accounting Standards Update (“ASU”) 2015-17, “Balance Sheet Classification of Deferred Taxes”. This update requires that deferred tax liabilities and assets be classified as noncurrent in a classified statement of financial position. This update is effective for annual and interim reporting periods beginning after December 15, 2016. Early adoption is permitted. The Company plans on adopting this guidance in the first quarter of fiscal 2016. In September 2015, the FASB issued ASU 2015-16, “Business Combinations (Topic 805): Simplifying the Accounting for Measurement-Period Adjustments”. This update eliminates the requirement for an acquirer in a business combination to account for measurement-period adjustments retrospectively. Acquirers would now recognize measurement-period adjustments during the period in which they determine the amount of the adjustment. This update is effective for annual and interim reporting periods beginning after December 15, 2015, including interim periods within those fiscal years, and should be applied prospectively to adjustments for provisional amounts that occur after the effective date with early adoption permitted for financial statements that have not been issued. The adoption of this guidance is not expected to have a material effect on the Company's consolidated financial statements. In July 2015, the FASB issued ASU 2015-11, “Inventory (Topic 330): Simplifying the Measurement of Inventory”. This update provides guidance on the subsequent measurement of inventory, which changes the measurement from lower of cost or market to lower of cost and net realizable value. This update is effective for annual and interim periods beginning after December 15, 2016. The adoption of this guidance is not expected to have a material effect on the Company's consolidated financial statements. In April 2015, the FASB issued ASU 2015-03, “Interest – Imputation of Interest (Subtopic 835-30): Simplifying the Presentation of Debt Issuance Costs”. This update requires debt issuance costs related to a recognized debt liability to be presented in the balance sheet as a direct deduction from the carrying value of that debt liability, consistent with debt discounts. The recognition and measurement guidance for debt issuance costs were not affected by this update. The Company early adopted ASU 2015-03 during the thirteen weeks ended June 30, 2015. As a result of the retrospective adoption, the Company reclassified unamortized debt issuance costs of $0.2 million as of December 30, 2014 from Deposits and other to Long-term debt in the Consolidated Balance Sheets. Adoption of this standard did not impact the Company's results of operations or cash flows in either the current or previous interim and annual reporting periods. In August 2014, the FASB issued ASU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is currently evaluating the effect of the standard but its adoption is not expected to have an impact on the Company’s consolidated financial statements.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August 2015, the FASB issued ASU 2015-14 delaying the effective date for adoption. The update is now effective for interim and annual reporting periods beginning after December 15, 2017. Early adoption is permitted. The update permits the use of either the retrospective or cumulative effect transition method. The Company is evaluating the effect this guidance will have on the Company's consolidated financial statements and related disclosures. The Company has not yet selected a transition method nor has it determined the effect of the standard on its ongoing financial reporting. In April 2014, the FASB issued ASU 2014-08, “Presentation of Financial Statements (Topic 205) and Property, Plant, and Equipment (Topic 360)”. This update was issued to clarify the reporting for discontinued operations and disclosures for disposals of components of an entity. This update is effective for annual and interim periods beginning after December 15, 2014. The adoption of this update did not have a material effect on the Company’s consolidated financial statements or related disclosures; however, it may impact the reporting of future discontinued operations if and when they occur.</t>
  </si>
  <si>
    <t>Business Combinations and Divestitures (Tables)</t>
  </si>
  <si>
    <t>Disclosure of Long-lived Assets Held for Sale [Abstract]</t>
  </si>
  <si>
    <t>Schedule of Business Acquisitions, by Acquisition [Table Text Block]</t>
  </si>
  <si>
    <t>Current assets, including cash $ 4,136 Property and equipment 1,757 Goodwill 2,512 Intangible assets 1,657 Deposits and other 87 Total assets $ 10,149 Current liabilities $ 777 Long-term debt 1,237 Other long-term liabilities 137 Total liabilities 2,151 Redeemable noncontrolling interest 3,998 Panera Bread Company investment in Tatte 4,000 Total liabilities, redeemable noncontrolling interest, and stockholders' equity $ 10,149</t>
  </si>
  <si>
    <t>Disclosure of Long Lived Assets Held-for-sale [Table Text Block]</t>
  </si>
  <si>
    <t xml:space="preserve"> December 29, 2015 Inventories $ 738 Property and equipment, net 26,462 Goodwill 1,499 Assets held for sale $ 28,699 Deferred rent $ 2,410 Asset retirement obligation 535 Liabilities associated with assets held for sale $ 2,945</t>
  </si>
  <si>
    <t>Fair Value Measurements Fair Value Measurements (Tables)</t>
  </si>
  <si>
    <t>Fair Value, Assets and Liabilities Measured on Recurring and Nonrecurring Basis [Line Items]</t>
  </si>
  <si>
    <t>Schedule of Fair Value, Assets and Liabilities Measured on Recurring Basis [Table Text Block]</t>
  </si>
  <si>
    <t xml:space="preserve"> Total Quoted Prices in Active Markets for Identical Assets (Level 1) Significant Other Observable Inputs (Level 2) Significant Unobservable Inputs (Level 3) December 29, 2015: Cash equivalents $ 2 $ 2 $ — $ — Total assets $ 2 $ 2 $ — $ — Interest rate swap liability $ 2,552 $ — $ 2,552 $ — Total liabilities $ 2,552 $ — $ 2,552 $ — December 30, 2014: Cash equivalents $ 92,316 $ 92,316 $ — $ — Total assets $ 92,316 $ 92,316 $ — $ —</t>
  </si>
  <si>
    <t>Inventories Inventories (Tables)</t>
  </si>
  <si>
    <t>Schedule of Inventory, Current [Table Text Block]</t>
  </si>
  <si>
    <t xml:space="preserve"> December 29, 2015 December 30, 2014 Food: Fresh dough facilities: Raw materials $ 3,561 $ 3,413 Finished goods 446 460 Bakery-cafes: Raw materials 14,819 15,152 Paper goods 3,656 3,786 Total $ 22,482 $ 22,811</t>
  </si>
  <si>
    <t>Property and Equipment Property and Equipment (Tables)</t>
  </si>
  <si>
    <t>Schedule of Property Plant And Equipment [Table Text Block]</t>
  </si>
  <si>
    <t xml:space="preserve"> December 29, 2015 December 30, 2014 Leasehold improvements $ 683,296 $ 693,503 Machinery and equipment 338,500 340,854 Computer hardware and software 192,521 137,663 Furniture and fixtures 159,653 167,383 Construction in progress 97,416 99,255 Smallwares 29,056 29,841 Land 1,604 2,060 1,502,046 1,470,559 Less: accumulated depreciation (725,798 ) (683,265 ) Property and equipment, net $ 776,248 $ 787,294</t>
  </si>
  <si>
    <t>Goodwill Goodwill (Tables)</t>
  </si>
  <si>
    <t>Schedule of Goodwill [Table Text Block]</t>
  </si>
  <si>
    <t xml:space="preserve"> Company Bakery- Cafe Operations Franchise Operations Fresh Dough and Other Product Operations Total Balance as of December 31, 2013 $ 119,384 $ 1,934 $ 1,695 $ 123,013 Impairment charge (2,057 ) — — (2,057 ) Currency translation (178 ) — — (178 ) Balance as of December 30, 2014 $ 117,149 $ 1,934 $ 1,695 $ 120,778 Acquisition of Tatte 2,512 — — 2,512 Goodwill classified as held for sale (1,499 ) — — (1,499 ) Balance as of December 29, 2015 $ 118,162 $ 1,934 $ 1,695 $ 121,791</t>
  </si>
  <si>
    <t>Other Intangible Assets Other Intangible Assets (Tables)</t>
  </si>
  <si>
    <t>Schedule of Finite-Lived Intangible Assets [Table Text Block]</t>
  </si>
  <si>
    <t xml:space="preserve"> December 29, 2015 December 30, 2014 Gross Carrying Value Accumulated Amortization Net Carrying Value Gross Carrying Value Accumulated Amortization Net Carrying Value Trademark $ 7,080 $ (2,283 ) $ 4,797 $ 5,610 $ (2,017 ) $ 3,593 Re-acquired territory rights 97,865 (40,432 ) 57,433 97,865 (32,369 ) 65,496 Favorable leases 5,012 (3,365 ) 1,647 4,825 (2,974 ) 1,851 Total other intangible assets $ 109,957 $ (46,080 ) $ 63,877 $ 108,300 $ (37,360 ) $ 70,940</t>
  </si>
  <si>
    <t>Accrued Expenses Accrued Expenses (Tables)</t>
  </si>
  <si>
    <t>Schedule of Accrued Liabilities [Table Text Block]</t>
  </si>
  <si>
    <t xml:space="preserve"> December 29, December 30, Unredeemed gift cards, net $ 123,363 $ 105,576 Compensation and related employment taxes 64,882 59,442 Capital expenditures 53,914 56,808 Insurance 37,208 32,559 Taxes, other than income tax 20,206 21,068 Fresh dough and other product operations 10,854 6,812 Occupancy costs 8,594 7,263 Deferred revenue 5,690 5,291 Advertising 5,242 10,147 Utilities 4,581 5,527 Loyalty program 2,653 2,525 Other 22,277 20,183 Total $ 359,464 $ 333,201</t>
  </si>
  <si>
    <t>Debt Debt (Tables)</t>
  </si>
  <si>
    <t>Debt Instrument [Line Items]</t>
  </si>
  <si>
    <t>Schedule of Debt [Table Text Block]</t>
  </si>
  <si>
    <t xml:space="preserve"> December 29, 2015 December 30, 2014 2014 Term Loan $ 100,000 $ 100,000 2015 Term Loan 296,250 — 2015 Note Payable 10,144 — Debt assumed in Tatte acquisition 1,147 — Aggregate unamortized lender fees and issuance costs (1,341 ) (216 ) Total carrying amount 406,200 99,784 Current portion of long-term debt 17,229 — Long-term debt $ 388,971 $ 99,784</t>
  </si>
  <si>
    <t>Derivative Financial Instrument Derivative Fiancial Instruments (Tables)</t>
  </si>
  <si>
    <t>Schedule of Derivative Instruments [Table Text Block]</t>
  </si>
  <si>
    <t>Trade Date Effective Date Term (in Years) Notional Amount (in thousands) Fixed Rate July 16, 2015 July 11, 2016 4 $ 100,000 1.75 % July 16, 2015 July 18, 2016 5 142,500 1.97 %</t>
  </si>
  <si>
    <t>Commitments and Contingencies Commitments and Contingencies (Tables)</t>
  </si>
  <si>
    <t>Schedule of Future Minimum Rental Payments for Operating Leases [Table Text Block]</t>
  </si>
  <si>
    <t>Fiscal Years 2016 2017 2018 2019 2020 Thereafter Total $ 149,882 148,430 145,041 138,941 130,083 659,087 $ 1,371,464</t>
  </si>
  <si>
    <t>Schedule of Sale Leaseback Transactions [Table Text Block]</t>
  </si>
  <si>
    <t xml:space="preserve"> For the fiscal year ended December 29, 2015 December 30, 2014 December 31, 2013 Number of bakery-cafes sold and leased back 4 6 3 Proceeds from sale-leaseback transactions $ 10,095 $ 12,900 $ 6,132</t>
  </si>
  <si>
    <t>Schedule of Guarantor Obligations [Table Text Block]</t>
  </si>
  <si>
    <t>Fiscal Years 2,016 2017 2018 2019 2020 Thereafter Total $ 11,832 12,092 12,409 12,549 12,623 182,907 $ 244,412</t>
  </si>
  <si>
    <t>Income Taxes Income Taxes (Tables)</t>
  </si>
  <si>
    <t>Schedule of Income before Income Tax, Domestic and Foreign [Table Text Block]</t>
  </si>
  <si>
    <t xml:space="preserve"> For the fiscal year ended December 29, 2015 December 30, 2014 December 31, 2013 United States $ 242,860 $ 285,564 $ 317,479 Canada (6,288 ) (8,270 ) (4,759 ) Income before income taxes $ 236,572 $ 277,294 $ 312,720</t>
  </si>
  <si>
    <t>Schedule of Components of Income Tax Expense (Benefit) [Table Text Block]</t>
  </si>
  <si>
    <t xml:space="preserve"> For the fiscal year ended December 29, 2015 December 30, 2014 December 31, 2013 Current taxes: U.S. federal $ 83,005 $ 73,234 $ 87,548 U.S. state and local 16,242 14,306 18,638 Total current taxes 99,247 87,540 106,186 Deferred taxes: U.S. federal (9,737 ) 9,609 8,547 U.S. state and local (2,263 ) 950 1,804 Foreign — (98 ) 14 Total deferred taxes $ (12,000 ) $ 10,461 $ 10,365 Total provision for income taxes $ 87,247 $ 98,001 $ 116,551</t>
  </si>
  <si>
    <t>Schedule of Effective Income Tax Rate Reconciliation [Table Text Block]</t>
  </si>
  <si>
    <t xml:space="preserve"> For the fiscal year ended December 29, 2015 December 30, 2014 December 31, 2013 Statutory U.S. federal rate 35.0 % 35.0 % 35.0 % U.S. state and local income taxes, net of federal tax benefit 4.1 4.1 4.5 U.S. federal tax credits (1.8 ) (1.4 ) (0.8 ) Other, including discrete tax items (0.4 ) (2.4 ) (1.4 ) Effective tax rate 36.9 % 35.3 % 37.3 %</t>
  </si>
  <si>
    <t>Schedule of Deferred Tax Assets and Liabilities [Table Text Block]</t>
  </si>
  <si>
    <t xml:space="preserve"> December 29, 2015 December 30, 2014 Deferred tax assets: Accrued expenses $ 75,360 $ 72,891 Foreign net operating loss carryforward 4,938 4,178 Stock-based compensation 4,705 3,125 Other 2,160 1,701 Less: valuation allowance (5,299 ) (4,625 ) Total deferred tax assets $ 81,864 $ 77,270 Deferred tax liabilities: Property and equipment $ (92,580 ) $ (101,533 ) Goodwill and other intangibles (25,252 ) (23,705 ) Total deferred tax liabilities $ (117,832 ) $ (125,238 ) Net deferred tax liability $ (35,968 ) $ (47,968 ) Current deferred income tax assets $ 34,479 $ 28,621 Long-term deferred income tax liabilities $ (70,447 ) $ (76,589 )</t>
  </si>
  <si>
    <t>Summary of Deferred Tax Liability Not Recognized [Table Text Block]</t>
  </si>
  <si>
    <t xml:space="preserve"> December 29, 2015 December 30, 2014 December 31, 2013 Beginning balance $ 6,455 $ 2,999 $ 3,051 Tax positions related to the current year: Additions 1,339 1,536 653 Tax positions related to prior years: Additions — 2,671 256 Reductions (483 ) — (49 ) Settlements (200 ) (131 ) (425 ) Expiration of statutes of limitations (443 ) (620 ) (487 ) Ending balance $ 6,668 $ 6,455 $ 2,999</t>
  </si>
  <si>
    <t>Stockholders' Equity Stockholders' Equity (Tables)</t>
  </si>
  <si>
    <t>Accumulated Other Comprehensive Income (Loss) [Line Items]</t>
  </si>
  <si>
    <t>Schedule of Accumulated Other Comprehensive Income (Loss) [Table Text Block]</t>
  </si>
  <si>
    <t xml:space="preserve"> Foreign Currency Translation Adjustment Cash Flow Hedging Instruments Total December 29, 2015 Net gains (losses), beginning of period $ (1,360 ) $ — $ (1,360 ) Net gains (losses) recognized before reclassification (2,126 ) (1,543 ) (3,669 ) Net gains (losses) reclassified to earnings — — — Other comprehensive income (loss), net of tax (2,126 ) (1,543 ) (3,669 ) Net gains (losses), end of period $ (3,486 ) $ (1,543 ) $ (5,029 ) December 30, 2014 Net gains (losses), beginning of period $ (333 ) $ — $ (333 ) Net gains (losses) recognized before reclassification (1,027 ) — (1,027 ) Net gains (losses) reclassified to earnings — — — Other comprehensive income (loss), net of tax (1,027 ) — (1,027 ) Net gains (losses), end of period $ (1,360 ) $ — $ (1,360 )</t>
  </si>
  <si>
    <t>Stock Based Compensation Stock Based Compensation (Tables)</t>
  </si>
  <si>
    <t>Schedule of Share-based Compensation, Restricted Stock and Restricted Stock Units Activity [Table Text Block]</t>
  </si>
  <si>
    <t xml:space="preserve"> Restricted Stock (in thousands) Weighted Average Grant-Date Fair Value Non-vested at December 30, 2014 325 $ 142.41 Granted 154 187.76 Vested (82 ) 121.46 Forfeited (49 ) 151.05 Non-vested at December 29, 2015 348 $ 166.15</t>
  </si>
  <si>
    <t>Schedule of Share-based Compensation, Stock Options, Activity [Table Text Block]</t>
  </si>
  <si>
    <t xml:space="preserve"> Shares (in thousands) Weighted Average Exercise Price Weighted Average Contractual Term Remaining (Years) Aggregate Intrinsic Value (1) (in thousands) Outstanding at December 30, 2014 16 $ 120.97 Granted 3 174.80 Exercised (4 ) 67.94 470 Cancelled — — Outstanding at December 29, 2015 15 $ 146.79 2.9 726 Exercisable at December 29, 2015 15 $ 146.79 2.9 $ 726</t>
  </si>
  <si>
    <t>Schedule of Share-based Compensation, Stock Appreciation Rights Award Activity [Table Text Block]</t>
  </si>
  <si>
    <t xml:space="preserve"> Shares (in thousands) Weighted Average Conversion Price (1) Weighted Average Contractual Term Remaining (Years) Aggregate Intrinsic Value (2) (in thousands) Outstanding at December 30, 2014 29 $ 144.63 4.0 $ 885 Granted 33 174.25 Converted (4 ) 89.71 Cancelled (1 ) 152.14 Outstanding at December 29, 2015 57 $ 165.54 4.5 $ 1,814 Convertible at December 29, 2015 7 $ 141.04 2.7 $ 399</t>
  </si>
  <si>
    <t>Schedule of Share-based Payment Award, Stock Options, Valuation Assumptions [Table Text Block]</t>
  </si>
  <si>
    <t xml:space="preserve"> For the fiscal year ended December 29, 2015 December 30, 2014 December 31, 2013 Fair value per option awards $ 47.56 $ 46.01 $ 55.63 Assumptions: Expected term (years) 5 5 5 Expected volatility 27.6 % 28.8 % 36.5 % Risk-free interest rate 1.6 % 1.6 % 1.3 % Dividend yield 0.0 % 0.0 % 0.0 %</t>
  </si>
  <si>
    <t>Business Segment Information Business Segment Information (Tables)</t>
  </si>
  <si>
    <t>Schedule of Segment Reporting Information, by Segment [Table Text Block]</t>
  </si>
  <si>
    <t xml:space="preserve"> For the fiscal year ended December 29, December 30, December 31, Revenues: Company bakery-cafe operations $ 2,358,794 $ 2,230,370 $ 2,108,908 Franchise operations 138,563 123,686 112,641 Fresh dough and other product operations 382,110 370,004 347,922 Intercompany sales eliminations (197,887 ) (194,865 ) (184,469 ) Total revenues $ 2,681,580 $ 2,529,195 $ 2,385,002 Segment profit: Company bakery-cafe operations (1) $ 366,905 $ 400,261 $ 413,474 Franchise operations 133,449 117,770 106,395 Fresh dough and other product operations 23,517 22,872 21,293 Total segment profit $ 523,871 $ 540,903 $ 541,162 Depreciation and amortization $ 135,398 $ 124,109 $ 106,523 Unallocated general and administrative expenses 137,790 132,144 117,089 Pre-opening expenses 9,089 8,707 7,794 Interest expense 3,830 1,824 1,053 Other (income) expense, net 1,192 (3,175 ) (4,017 ) Income before income taxes $ 236,572 $ 277,294 $ 312,720 Depreciation and amortization: Company bakery-cafe operations $ 105,535 $ 103,239 $ 90,872 Fresh dough and other product operations 9,367 8,613 8,239 Corporate administration 20,496 12,257 7,412 Total depreciation and amortization $ 135,398 $ 124,109 $ 106,523 Capital expenditures: Company bakery-cafe operations $ 174,633 $ 167,856 $ 153,584 Fresh dough and other product operations 12,175 12,178 11,461 Corporate administration 37,124 44,183 26,965 Total capital expenditures $ 223,932 $ 224,217 $ 192,010 (1) Includes refranchising losses of $17.1 million for the fiscal year ended December 29, 2015. December 29, 2015 December 30, 2014 Segment assets: Company bakery-cafe operations $ 953,717 $ 953,896 Franchise operations 13,049 13,145 Fresh dough and other product operations 75,634 65,219 Total segment assets $ 1,042,400 $ 1,032,260 Unallocated cash and cash equivalents $ 241,886 $ 196,493 Unallocated trade and other accounts receivable 2,968 3,104 Unallocated property and equipment 107,333 84,224 Unallocated deposits and other 6,660 3,575 Other unallocated assets 74,071 71,030 Total assets $ 1,475,318 $ 1,390,686</t>
  </si>
  <si>
    <t>Earnings Per Share Earnings Per Share (Tables)</t>
  </si>
  <si>
    <t>Schedule of Earnings Per Share, Basic and Diluted [Table Text Block]</t>
  </si>
  <si>
    <t xml:space="preserve"> For the fiscal year ended December 29, 2015 December 30, 2014 December 31, 2013 Amounts used for basic and diluted per share calculations: Net income attributable to Panera Bread Company $ 149,342 $ 179,293 $ 196,169 Weighted average number of shares outstanding — basic 25,685 26,881 28,629 Effect of dilutive stock-based employee compensation awards 103 118 165 Weighted average number of shares outstanding — diluted 25,788 26,999 28,794 Earnings per common share: Basic $ 5.81 $ 6.67 $ 6.85 Diluted $ 5.79 $ 6.64 $ 6.81</t>
  </si>
  <si>
    <t>Supplemental Cash Flow Information Supplemental Cash Flow Information (Tables)</t>
  </si>
  <si>
    <t>Schedule of Cash Flow, Supplemental Disclosures [Table Text Block]</t>
  </si>
  <si>
    <t xml:space="preserve"> For the fiscal year ended December 29, 2015 December 30, 2014 December 31, 2013 Cash paid during the year for: Interest $ 3,073 $ 773 $ 253 Income taxes 92,964 91,187 104,072 Non-cash investing and financing activities: Change in accrued property and equipment purchases $ (2,894 ) $ 15,479 $ 16,194 Financed property and equipment purchases 12,680 — — Accrued purchase price of Florida acquisition — — 270 Investment in municipal industrial revenue bonds (186 ) (186 ) (186 ) Asset retirement obligations 635 9,341 664</t>
  </si>
  <si>
    <t>Selected Quarterly Financial Data Selected Quarterly Financial Data (Tables)</t>
  </si>
  <si>
    <t>Schedule of Quarterly Financial Information [Table Text Block]</t>
  </si>
  <si>
    <t xml:space="preserve"> Fiscal 2015 - quarters ended (1) March 31 June 30 September 29 December 29 Revenues $ 648,504 $ 676,657 $ 664,654 $ 691,765 Operating profit 51,197 68,412 52,102 69,883 Net income attributable to Panera Bread Company 31,860 41,929 32,393 43,160 Earnings per common share: Basic $ 1.20 $ 1.60 $ 1.28 $ 1.75 Diluted $ 1.20 $ 1.60 $ 1.27 $ 1.74 Fiscal 2014 - quarters ended (1) April 1 July 1 September 30 December 30 Revenues $ 605,753 $ 631,055 $ 619,890 $ 672,497 Operating profit 67,005 73,942 57,959 77,037 Net income attributable to Panera Bread Company 42,395 49,192 39,214 48,492 Earnings per common share: Basic $ 1.55 $ 1.83 $ 1.47 $ 1.82 Diluted $ 1.55 $ 1.82 $ 1.46 $ 1.82</t>
  </si>
  <si>
    <t>Nature of Business Nature of Business (Details Textuals)</t>
  </si>
  <si>
    <t>Dec. 29, 2015dough_facilitiesbakery-cafes</t>
  </si>
  <si>
    <t>Nature of Business [Line Items]</t>
  </si>
  <si>
    <t>Company Owned Bakery Cafes (in bakery-cafes) | bakery-cafes</t>
  </si>
  <si>
    <t>Franchise Operated Bakery Cafes (in bakery-cafes) | bakery-cafes</t>
  </si>
  <si>
    <t>Company Owned Fresh Dough Facilities (in dough facilities) | dough_facilities</t>
  </si>
  <si>
    <t>Franchise Operated Fresh Dough Facilities | dough_facilities</t>
  </si>
  <si>
    <t>Summary of Significant Accounting Policies Summary of Significant Accounting Policies (Details Textuals)</t>
  </si>
  <si>
    <t>3 Months Ended</t>
  </si>
  <si>
    <t>Mar. 31, 2015USD ($)</t>
  </si>
  <si>
    <t>Dec. 29, 2015USD ($)dough_facilitiesperiodsbakery-cafes</t>
  </si>
  <si>
    <t>Dec. 30, 2014USD ($)</t>
  </si>
  <si>
    <t>Dec. 31, 2013USD ($)</t>
  </si>
  <si>
    <t>Accounting Policies [Line Items]</t>
  </si>
  <si>
    <t>Debt Issuance Cost</t>
  </si>
  <si>
    <t>Fiscal Period Number Of Weeks</t>
  </si>
  <si>
    <t>364 days</t>
  </si>
  <si>
    <t>371 days</t>
  </si>
  <si>
    <t>Impairment of Long-Lived Assets Held-for-use</t>
  </si>
  <si>
    <t>Deferred Tax Assets, Valuation Allowance</t>
  </si>
  <si>
    <t>Receivables [Abstract]</t>
  </si>
  <si>
    <t>Income Taxes Receivable</t>
  </si>
  <si>
    <t>Other Receivables</t>
  </si>
  <si>
    <t>Lease Incentive Receivable</t>
  </si>
  <si>
    <t>Allowance for Doubtful Other Receivables, Current</t>
  </si>
  <si>
    <t>Property, Plant and Equipment, Net [Abstract]</t>
  </si>
  <si>
    <t>Capitalized Interest Costs, Including Allowance for Funds Used During Construction</t>
  </si>
  <si>
    <t>Cost of Property Repairs and Maintenance</t>
  </si>
  <si>
    <t>Impairment of Intangible Assets, Finite-lived</t>
  </si>
  <si>
    <t>Insurance Loss Reserves [Abstract]</t>
  </si>
  <si>
    <t>Self Insurance Reserve</t>
  </si>
  <si>
    <t>Increase (Decrease) in Self Insurance Reserve</t>
  </si>
  <si>
    <t>Capitalized Development Costs Incurred</t>
  </si>
  <si>
    <t>Revenue Recognition [Abstract]</t>
  </si>
  <si>
    <t>Initial Franchise Fees</t>
  </si>
  <si>
    <t>Up Front Franchise Fee</t>
  </si>
  <si>
    <t>Franchise Fees</t>
  </si>
  <si>
    <t>Franchise Revenue</t>
  </si>
  <si>
    <t>Customer Loyalty Program Liability, Current</t>
  </si>
  <si>
    <t>Revenue Recognition, Gift Cards, Breakage</t>
  </si>
  <si>
    <t>Loyalty Period, Liability Term</t>
  </si>
  <si>
    <t>60 days</t>
  </si>
  <si>
    <t>Advertising Expense</t>
  </si>
  <si>
    <t>Lease Term Renewal Options Number | periods</t>
  </si>
  <si>
    <t>Bakery-cafe Lease Term (in years)</t>
  </si>
  <si>
    <t>15 years</t>
  </si>
  <si>
    <t>FDF Lease Term (in years)</t>
  </si>
  <si>
    <t>20 years</t>
  </si>
  <si>
    <t>Bakery Cafe Using Canadian Dollar Functional Currency | bakery-cafes</t>
  </si>
  <si>
    <t>Disclosure of Compensation Related Costs, Share-based Payments [Abstract]</t>
  </si>
  <si>
    <t>Percent of Stock paid by Company (as a percent)</t>
  </si>
  <si>
    <t>15.00%</t>
  </si>
  <si>
    <t>Vesting Percentage (as a percent)</t>
  </si>
  <si>
    <t>25.00%</t>
  </si>
  <si>
    <t>Capitalized Costs, Asset Retirement Costs</t>
  </si>
  <si>
    <t>Asset Retirement Obligation</t>
  </si>
  <si>
    <t>Asset Retirement Obligation, Accretion Expense</t>
  </si>
  <si>
    <t>Franchise Dough Facility Using Canadian Functional Currency | dough_facilities</t>
  </si>
  <si>
    <t>Franchise Bakery-cafes Using Canadian Functional Currency | bakery-cafes</t>
  </si>
  <si>
    <t>Minimum [Member]</t>
  </si>
  <si>
    <t>Maximum [Member]</t>
  </si>
  <si>
    <t>Malpractice Insurance, Deductible</t>
  </si>
  <si>
    <t>Lease Agreements [Member] | Minimum [Member]</t>
  </si>
  <si>
    <t>Finite-Lived Intangible Assets, Useful Life, Minimum (in years)</t>
  </si>
  <si>
    <t>4 years</t>
  </si>
  <si>
    <t>Lease Agreements [Member] | Maximum [Member]</t>
  </si>
  <si>
    <t>19 years</t>
  </si>
  <si>
    <t>Contractual Rights [Member] | Minimum [Member]</t>
  </si>
  <si>
    <t>5 years</t>
  </si>
  <si>
    <t>Contractual Rights [Member] | Maximum [Member]</t>
  </si>
  <si>
    <t>Trademarks [Member]</t>
  </si>
  <si>
    <t>22 years</t>
  </si>
  <si>
    <t>Franchise Rights [Member] | Maximum [Member]</t>
  </si>
  <si>
    <t>Franchise Royalty Rate</t>
  </si>
  <si>
    <t>5.00%</t>
  </si>
  <si>
    <t>Leasehold Improvements [Member] | Minimum [Member]</t>
  </si>
  <si>
    <t>Property, Plant and Equipment, Useful Life, Minimum (in years)</t>
  </si>
  <si>
    <t>Leasehold Improvements [Member] | Maximum [Member]</t>
  </si>
  <si>
    <t>Machinery and Equipment [Member] | Minimum [Member]</t>
  </si>
  <si>
    <t>3 years</t>
  </si>
  <si>
    <t>Machinery and Equipment [Member] | Maximum [Member]</t>
  </si>
  <si>
    <t>Furniture and Fixtures [Member] | Minimum [Member]</t>
  </si>
  <si>
    <t>2 years</t>
  </si>
  <si>
    <t>Furniture and Fixtures [Member] | Maximum [Member]</t>
  </si>
  <si>
    <t>7 years</t>
  </si>
  <si>
    <t>Computer Software, Intangible Asset [Member] | Minimum [Member]</t>
  </si>
  <si>
    <t>Computer Software, Intangible Asset [Member] | Maximum [Member]</t>
  </si>
  <si>
    <t>1992 Employee Stock Purchase Plan [Member]</t>
  </si>
  <si>
    <t>Percent of Stock paid by Employee (as a percent)</t>
  </si>
  <si>
    <t>85.00%</t>
  </si>
  <si>
    <t>Tatte Trademark [Member] | Trade Names [Member]</t>
  </si>
  <si>
    <t>8 years</t>
  </si>
  <si>
    <t>Business Combinations and Divestitures (Details)</t>
  </si>
  <si>
    <t>2 Months Ended</t>
  </si>
  <si>
    <t>6 Months Ended</t>
  </si>
  <si>
    <t>9 Months Ended</t>
  </si>
  <si>
    <t>Mar. 02, 2015USD ($)bakery-cafes</t>
  </si>
  <si>
    <t>Jun. 30, 2015USD ($)</t>
  </si>
  <si>
    <t>Apr. 08, 2013USD ($)</t>
  </si>
  <si>
    <t>Jul. 13, 2015USD ($)bakery-cafes</t>
  </si>
  <si>
    <t>Oct. 06, 2015USD ($)bakery-cafes</t>
  </si>
  <si>
    <t>Dec. 29, 2015USD ($)bakery-cafes</t>
  </si>
  <si>
    <t>Dec. 06, 2015USD ($)</t>
  </si>
  <si>
    <t>Apr. 09, 2013USD ($)bakery-cafes</t>
  </si>
  <si>
    <t>Dec. 25, 2012USD ($)</t>
  </si>
  <si>
    <t>Assets, Current</t>
  </si>
  <si>
    <t>Property, Plant and Equipment, Net</t>
  </si>
  <si>
    <t>Goodwill, Acquired During Period</t>
  </si>
  <si>
    <t>Disposal Group, Including Discontinued Operation, Inventory, Current</t>
  </si>
  <si>
    <t>Disposal Group, Not Discontinued Operation, Gain (Loss) on Disposal</t>
  </si>
  <si>
    <t>Business Acquisition, Percentage of Voting Interests Acquired</t>
  </si>
  <si>
    <t>50.01%</t>
  </si>
  <si>
    <t>Business Acquisition, Parent's Cash Contribution</t>
  </si>
  <si>
    <t>Refranchising loss, impairment and lease termination costs</t>
  </si>
  <si>
    <t>Disposal Group, Including Discontinued Operation, Other Expense</t>
  </si>
  <si>
    <t>Business Divestitures, Identifiable Assets Disposed, Inventory</t>
  </si>
  <si>
    <t>Deferred Acquisition Holdback</t>
  </si>
  <si>
    <t>Gain (Loss) on Disposition of Business</t>
  </si>
  <si>
    <t>Expiration Period of Holdbacks</t>
  </si>
  <si>
    <t>Jul. 14,
		2017</t>
  </si>
  <si>
    <t>Disposal Group, Including Discontinued Operation, Property, Plant and Equipment, Current</t>
  </si>
  <si>
    <t>Disposal Group, Including Discontinued Operation, Goodwill, Current</t>
  </si>
  <si>
    <t>Disposal Group, Including Discontinued Operation, Assets, Current</t>
  </si>
  <si>
    <t>Disposal Group, Including Discontinued Operations, Deferred Rent</t>
  </si>
  <si>
    <t>Disposal Group, Including Discontinued Operations, Asset Retirement Obligation</t>
  </si>
  <si>
    <t>Disposal Group, Including Discontinued Operation, Liabilities, Current</t>
  </si>
  <si>
    <t>Finite-Lived Intangible Assets, Net</t>
  </si>
  <si>
    <t>Liabilities, Current</t>
  </si>
  <si>
    <t>Long-term Debt, Gross</t>
  </si>
  <si>
    <t>Refranchised Cafe [Domain] | Minimum [Member]</t>
  </si>
  <si>
    <t>Number of bakery cafes | bakery-cafes</t>
  </si>
  <si>
    <t>Refranchised Cafe [Domain] | Maximum [Member]</t>
  </si>
  <si>
    <t>Refranchised Cafe [Member]</t>
  </si>
  <si>
    <t>Cafes recalssified as held and used [Member]</t>
  </si>
  <si>
    <t>Cafe Held for Sale [Member]</t>
  </si>
  <si>
    <t>Florida Franchise Acquisition [Member]</t>
  </si>
  <si>
    <t>Payments to Acquire Businesses, Gross</t>
  </si>
  <si>
    <t>Business Combination, Recognized Identifiable Assets Acquired and Liabilities Assumed, Net</t>
  </si>
  <si>
    <t>Tatte Acquisition [Member]</t>
  </si>
  <si>
    <t>Panera Bread Company's Investment in Tatte</t>
  </si>
  <si>
    <t>Net Assets</t>
  </si>
  <si>
    <t>Investments Held to Maturity Investments Held to Maturity (Detail Textuals) $ in Millions</t>
  </si>
  <si>
    <t>Held-to-maturity Securities, Sold Security, at Carrying Value</t>
  </si>
  <si>
    <t>Held-to-maturity Securities, Sold Security, Realized Gain (Loss)</t>
  </si>
  <si>
    <t>Fair Value Measurements Fair Value Measurements (Details Textuals) - USD ($)</t>
  </si>
  <si>
    <t>Fair Value, Balance Sheet Grouping, Financial Statement Captions [Line Items]</t>
  </si>
  <si>
    <t>Cash and Cash Equivalents, Fair Value Disclosure</t>
  </si>
  <si>
    <t>Assets, Fair Value Disclosure, Recurring</t>
  </si>
  <si>
    <t>Interest Rate Derivative Liabilities, at Fair Value</t>
  </si>
  <si>
    <t>Liabilities, Fair Value Disclosure, Recurring</t>
  </si>
  <si>
    <t>Fair Value, Inputs, Level 1 [Member]</t>
  </si>
  <si>
    <t>Fair Value, Inputs, Level 2 [Member]</t>
  </si>
  <si>
    <t>Fair Value, Inputs, Level 3 [Member]</t>
  </si>
  <si>
    <t>Inventories Inventories (Details) - USD ($) $ in Thousands</t>
  </si>
  <si>
    <t>Food Abstract</t>
  </si>
  <si>
    <t>Inventory Paper goods</t>
  </si>
  <si>
    <t>Inventory, Gross</t>
  </si>
  <si>
    <t>Inventory, Raw Materials, Gross</t>
  </si>
  <si>
    <t>Inventory, Finished Goods, Gross</t>
  </si>
  <si>
    <t>Property and Equipment Property and Equipment (Details) - USD ($) $ in Thousands</t>
  </si>
  <si>
    <t>Property, Plant and Equipment [Line Items]</t>
  </si>
  <si>
    <t>Property, Plant and Equipment, Gross</t>
  </si>
  <si>
    <t>Accumulated Depreciation, Depletion and Amortization, Property, Plant, and Equipment</t>
  </si>
  <si>
    <t>Leasehold Improvements [Member]</t>
  </si>
  <si>
    <t>Machinery and Equipment [Member]</t>
  </si>
  <si>
    <t>Furniture and Fixtures [Member]</t>
  </si>
  <si>
    <t>Software [Member]</t>
  </si>
  <si>
    <t>Property, Plant and Equipment, Other Types [Member]</t>
  </si>
  <si>
    <t>Construction in Progress [Member]</t>
  </si>
  <si>
    <t>Land [Member]</t>
  </si>
  <si>
    <t>Property and Equipment Property and Equipment (Details Textuals) - USD ($) $ in Millions</t>
  </si>
  <si>
    <t>Depreciation</t>
  </si>
  <si>
    <t>Goodwill Goodwill (Details) - USD ($)</t>
  </si>
  <si>
    <t>Goodwill [Line Items]</t>
  </si>
  <si>
    <t>Goodwill, Impairment Loss</t>
  </si>
  <si>
    <t>Goodwill [Roll Forward]</t>
  </si>
  <si>
    <t>Goodwill Start</t>
  </si>
  <si>
    <t>Goodwill, Translation Adjustments</t>
  </si>
  <si>
    <t>Goodwill End</t>
  </si>
  <si>
    <t>Goodwill Classified as Held for Sale</t>
  </si>
  <si>
    <t>Tatte [Member]</t>
  </si>
  <si>
    <t>Franchise Operations [Member] | Tatte [Member]</t>
  </si>
  <si>
    <t>Fresh dough and other product operations [Member] | Tatte [Member]</t>
  </si>
  <si>
    <t>Goodwill Goodwill (Detail Textuals) (Details) $ in Thousands</t>
  </si>
  <si>
    <t>Other Intangible Assets Other Intangible Assets (Details) - USD ($) $ in Thousands</t>
  </si>
  <si>
    <t>Finite-Lived Intangible Assets [Line Items]</t>
  </si>
  <si>
    <t>Gross Carrying Value</t>
  </si>
  <si>
    <t>Accumulated Amortization</t>
  </si>
  <si>
    <t>Distribution Rights [Member]</t>
  </si>
  <si>
    <t>Lease Agreements [Member]</t>
  </si>
  <si>
    <t>Other Intangible Assets Other Intangible Assets (Details Textuals) - USD ($) $ in Million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crued Expenses Accrued Expenses (Details) - USD ($) $ in Thousands</t>
  </si>
  <si>
    <t>Unredeemed gift cards, net</t>
  </si>
  <si>
    <t>Compensation and related employment taxes</t>
  </si>
  <si>
    <t>Capital expenditures</t>
  </si>
  <si>
    <t>Insurance</t>
  </si>
  <si>
    <t>Taxes, other than income tax</t>
  </si>
  <si>
    <t>Fresh dough and other product operations</t>
  </si>
  <si>
    <t>Occupancy costs</t>
  </si>
  <si>
    <t>Deferred revenue</t>
  </si>
  <si>
    <t>Advertising</t>
  </si>
  <si>
    <t>Utilities</t>
  </si>
  <si>
    <t>Total Accrued Expenses</t>
  </si>
  <si>
    <t>Debt Term Loan (Details Textuals)</t>
  </si>
  <si>
    <t>5 Months Ended</t>
  </si>
  <si>
    <t>Jun. 11, 2014USD ($)</t>
  </si>
  <si>
    <t>Dec. 29, 2015USD ($)</t>
  </si>
  <si>
    <t>Sep. 15, 2015USD ($)</t>
  </si>
  <si>
    <t>Jul. 16, 2015USD ($)</t>
  </si>
  <si>
    <t>Term Loan, Quarterly Amortization Percentage</t>
  </si>
  <si>
    <t>Debt Instrument, Maturity Date</t>
  </si>
  <si>
    <t>Number of Installment Payments</t>
  </si>
  <si>
    <t>Notes Payable to Bank, Current</t>
  </si>
  <si>
    <t>Derivative, Notional Amount</t>
  </si>
  <si>
    <t>Long-term Line of Credit</t>
  </si>
  <si>
    <t>Line of Credit Facility, Amount Outstanding</t>
  </si>
  <si>
    <t>2012 Credit Facility [Member]</t>
  </si>
  <si>
    <t>Line of Credit Facility, Maximum Borrowing Capacity</t>
  </si>
  <si>
    <t>Line of Credit Facility, Expiration Date</t>
  </si>
  <si>
    <t>Nov. 30,
		2017</t>
  </si>
  <si>
    <t>2015 Credit Facility [Member]</t>
  </si>
  <si>
    <t>2014 Term Loan [Member]</t>
  </si>
  <si>
    <t>Jul. 11,
		2019</t>
  </si>
  <si>
    <t>Debt Instrument, Interest Rate During Period</t>
  </si>
  <si>
    <t>1.21%</t>
  </si>
  <si>
    <t>1.15%</t>
  </si>
  <si>
    <t>Consolidated Leverage Ratio</t>
  </si>
  <si>
    <t>Consolidated Leverage Ratio Denominator</t>
  </si>
  <si>
    <t>Consolidated Fixed Charge Coverage Ratio</t>
  </si>
  <si>
    <t>Consolidated Fixed Charge Coverage Ratio Denominator</t>
  </si>
  <si>
    <t>2014 Term Loan [Member] | Eurodollar [Member]</t>
  </si>
  <si>
    <t>Debt Instrument, Basis Spread on Variable Rate</t>
  </si>
  <si>
    <t>1.00%</t>
  </si>
  <si>
    <t>2014 Term Loan [Member] | Federal Funds Rate [Member]</t>
  </si>
  <si>
    <t>0.50%</t>
  </si>
  <si>
    <t>2015 Term Loan [Member]</t>
  </si>
  <si>
    <t>Jul. 16,
		2020</t>
  </si>
  <si>
    <t>1.33%</t>
  </si>
  <si>
    <t>2015 Term Loan [Member] | Eurodollar [Member]</t>
  </si>
  <si>
    <t>2015 Term Loan [Member] | Federal Funds Rate [Member]</t>
  </si>
  <si>
    <t>2015 Credit Facility [Member] | Eurodollar [Member]</t>
  </si>
  <si>
    <t>2015 Credit Facility [Member] | Federal Funds Rate [Member]</t>
  </si>
  <si>
    <t>Minimum [Member] | 2014 Term Loan [Member] | Eurodollar [Member]</t>
  </si>
  <si>
    <t>Minimum [Member] | 2014 Term Loan [Member] | Base Rate Loan [Member]</t>
  </si>
  <si>
    <t>0.00%</t>
  </si>
  <si>
    <t>Minimum [Member] | 2015 Term Loan [Member] | Eurodollar [Member]</t>
  </si>
  <si>
    <t>Minimum [Member] | 2015 Term Loan [Member] | Base Rate Loan [Member]</t>
  </si>
  <si>
    <t>Minimum [Member] | 2015 Credit Facility [Member] | Eurodollar [Member]</t>
  </si>
  <si>
    <t>Minimum [Member] | 2015 Credit Facility [Member] | Base Rate Loan [Member]</t>
  </si>
  <si>
    <t>Maximum [Member] | 2014 Term Loan [Member] | Eurodollar [Member]</t>
  </si>
  <si>
    <t>1.50%</t>
  </si>
  <si>
    <t>Maximum [Member] | 2014 Term Loan [Member] | Base Rate Loan [Member]</t>
  </si>
  <si>
    <t>Maximum [Member] | 2015 Term Loan [Member] | Eurodollar [Member]</t>
  </si>
  <si>
    <t>Maximum [Member] | 2015 Term Loan [Member] | Base Rate Loan [Member]</t>
  </si>
  <si>
    <t>Maximum [Member] | 2015 Credit Facility [Member] | Eurodollar [Member]</t>
  </si>
  <si>
    <t>Maximum [Member] | 2015 Credit Facility [Member] | Base Rate Loan [Member]</t>
  </si>
  <si>
    <t>Derivative Financial Instrument Derivative Financial Instruments (Details)</t>
  </si>
  <si>
    <t>Gain (Loss) on Cash Flow Hedge Ineffectiveness, Net</t>
  </si>
  <si>
    <t>Derivative, Notional Amount Decrease</t>
  </si>
  <si>
    <t>Derivative Asset, Notional Amount</t>
  </si>
  <si>
    <t>Interest Rate Cash Flow Hedge Gain (Loss) to be Reclassified During Next 12 Months, Net</t>
  </si>
  <si>
    <t>Derivative, Inception Date</t>
  </si>
  <si>
    <t>Jul. 16,
		2015</t>
  </si>
  <si>
    <t>Derivative, Effective Date</t>
  </si>
  <si>
    <t>Jul. 11,
		2016</t>
  </si>
  <si>
    <t>Derivative, Term of Contract</t>
  </si>
  <si>
    <t>Derivative, Fixed Interest Rate</t>
  </si>
  <si>
    <t>1.7545%</t>
  </si>
  <si>
    <t>Jul. 18,
		2016</t>
  </si>
  <si>
    <t>1.9665%</t>
  </si>
  <si>
    <t>Share Repurchase Authorization Share Repurchase Authorization (Details) - USD ($)</t>
  </si>
  <si>
    <t>Apr. 15, 2015</t>
  </si>
  <si>
    <t>Jun. 05, 2014</t>
  </si>
  <si>
    <t>Aug. 23, 2012</t>
  </si>
  <si>
    <t>Equity, Class of Treasury Stock [Line Items]</t>
  </si>
  <si>
    <t>Stock Repurchase Program, Remaining Authorized Repurchase Amount</t>
  </si>
  <si>
    <t>Treasury Stock Acquired, Average Cost Per Share</t>
  </si>
  <si>
    <t>2012 Repurchase Agreement [Member]</t>
  </si>
  <si>
    <t>Stock Repurchase Program, Authorized Amount</t>
  </si>
  <si>
    <t>2014 Repurchase Authorization [Member]</t>
  </si>
  <si>
    <t>Repurchase Agreements [Member]</t>
  </si>
  <si>
    <t>Commitments and Contingencies Operating Leases (Details) $ in Thousands</t>
  </si>
  <si>
    <t>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Commitments and Contingencies (Details) - Guarantee Obligations [Member] $ in Thousands</t>
  </si>
  <si>
    <t>Unrecorded Unconditional Purchase Obligation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Commitments and Contingencies Commitments (Details Textuals) $ in Thousands</t>
  </si>
  <si>
    <t>Dec. 30, 2014USD ($)bakery-cafes</t>
  </si>
  <si>
    <t>Dec. 31, 2013USD ($)bakery-cafes</t>
  </si>
  <si>
    <t>Sale Leaseback Transaction, Current Period Gain Recognized</t>
  </si>
  <si>
    <t>Operating Leases, Rent Expense, Net</t>
  </si>
  <si>
    <t>Operating Leases, Rent Expense, Contingent Rentals</t>
  </si>
  <si>
    <t>Capital Lease Obligations</t>
  </si>
  <si>
    <t>Bakery-cafes involved in sale-leaseback transaction | bakery-cafes</t>
  </si>
  <si>
    <t>Lease Expiration Date</t>
  </si>
  <si>
    <t>Jul. 15,
		2020</t>
  </si>
  <si>
    <t>Feb. 28,
		2049</t>
  </si>
  <si>
    <t>Trucks [Member] | Minimum [Member]</t>
  </si>
  <si>
    <t>Lease Term</t>
  </si>
  <si>
    <t>Trucks [Member] | Maximum [Member]</t>
  </si>
  <si>
    <t>Bakery-Cafe [Member] | Leaseholds and Leasehold Improvements [Member]</t>
  </si>
  <si>
    <t>Fresh Dough Facility [Member] | Leaseholds and Leasehold Improvements [Member]</t>
  </si>
  <si>
    <t>Commitments and Contingencies Contingencies (Details Textuals) $ in Millions</t>
  </si>
  <si>
    <t>Dec. 29, 2015USD ($)franchisee</t>
  </si>
  <si>
    <t>Guarantee of Indebtedness of Others [Member]</t>
  </si>
  <si>
    <t>Loss Contingencies [Line Items]</t>
  </si>
  <si>
    <t>Franchisees Guaranteed Under Operating Leases | franchisee</t>
  </si>
  <si>
    <t>Guarantor Obligations, Maximum Exposure, Undiscounted</t>
  </si>
  <si>
    <t>Noncompete Agreements [Member]</t>
  </si>
  <si>
    <t>Income Taxes Income Taxes (Details) - USD ($)</t>
  </si>
  <si>
    <t>Results of Operations, Income before Income Taxes [Abstract]</t>
  </si>
  <si>
    <t>Income (Loss) before Income Taxes, United States</t>
  </si>
  <si>
    <t>Income (Loss) before Income Taxes, Canada</t>
  </si>
  <si>
    <t>Income Tax Expense (Benefit) [Abstract]</t>
  </si>
  <si>
    <t>Current Federal Tax Expense (Benefit)</t>
  </si>
  <si>
    <t>Current State Tax Expense (Benefit)</t>
  </si>
  <si>
    <t>Current Income Tax Expense (Benefit)</t>
  </si>
  <si>
    <t>Deferred Federal Income Tax Expense (Benefit)</t>
  </si>
  <si>
    <t>Deferred State Income Tax Expense (Benefit)</t>
  </si>
  <si>
    <t>Deferred Foreign Income Tax Expense (Benefit)</t>
  </si>
  <si>
    <t>Deferred Income Tax Expense (Benefit)</t>
  </si>
  <si>
    <t>Income Tax Expense (Benefit)</t>
  </si>
  <si>
    <t>Effective Income Tax Rate, Continuing Operations, Tax Rate Reconciliation [Abstract]</t>
  </si>
  <si>
    <t>Statutory rate provision (as a percent)</t>
  </si>
  <si>
    <t>35.00%</t>
  </si>
  <si>
    <t>State Income Taxes (as a percent)</t>
  </si>
  <si>
    <t>4.10%</t>
  </si>
  <si>
    <t>4.50%</t>
  </si>
  <si>
    <t>Effective Income Tax Rate Reconciliation, Tax Credit, Amount</t>
  </si>
  <si>
    <t>(1.80%)</t>
  </si>
  <si>
    <t>(1.40%)</t>
  </si>
  <si>
    <t>(0.80%)</t>
  </si>
  <si>
    <t>Other Adjustments (as a percent)</t>
  </si>
  <si>
    <t>(0.40%)</t>
  </si>
  <si>
    <t>(2.40%)</t>
  </si>
  <si>
    <t>Effective Income Tax Rate, Continuing Operations (as a percent)</t>
  </si>
  <si>
    <t>36.90%</t>
  </si>
  <si>
    <t>35.30%</t>
  </si>
  <si>
    <t>37.30%</t>
  </si>
  <si>
    <t>Components of Deferred Tax Assets and Liabilities [Abstract]</t>
  </si>
  <si>
    <t>Deferred Tax Assets, Accrued Expenses</t>
  </si>
  <si>
    <t>Deferred Tax Assets, Share-based Compensation Cost</t>
  </si>
  <si>
    <t>Deferred Tax Assets, Operating Loss Carryforwards</t>
  </si>
  <si>
    <t>Deferred Tax Assets, Other</t>
  </si>
  <si>
    <t>Valuation Allowance, Deferred Tax Asset, Change in Amount</t>
  </si>
  <si>
    <t>Deferred Tax Assets, Net</t>
  </si>
  <si>
    <t>Deferred Tax Liabilities, Property, Plant and Equipment</t>
  </si>
  <si>
    <t>Deferred Tax Liabilities, Goodwill and Intangible Assets</t>
  </si>
  <si>
    <t>Deferred Tax Liabilities, Gross</t>
  </si>
  <si>
    <t>Deferred Tax Liabilities, Net</t>
  </si>
  <si>
    <t>Deferred Tax Assets, Net of Valuation Allowance, Current</t>
  </si>
  <si>
    <t>Deferred Tax Liabilities, Net, Noncurrent</t>
  </si>
  <si>
    <t>Reconciliation of Unrecognized Tax Benefits, Excluding Amounts Pertaining to Examined Tax Returns [Roll Forward]</t>
  </si>
  <si>
    <t>Starting Unrecognized Tax Benefits</t>
  </si>
  <si>
    <t>Increases Resulting from Current Period Tax Positions</t>
  </si>
  <si>
    <t>Increases Resulting from Prior Period Tax Positions</t>
  </si>
  <si>
    <t>Decreases Resulting from Prior Period Tax Positions</t>
  </si>
  <si>
    <t>Decreases Resulting from Settlements</t>
  </si>
  <si>
    <t>Expiration of Statute of Limitations</t>
  </si>
  <si>
    <t>Ending Unrecognized Tax Benefits</t>
  </si>
  <si>
    <t>Income Taxes Income Taxes (Details Textuals) - USD ($) $ in Thousands</t>
  </si>
  <si>
    <t>Income Tax Contingency [Line Items]</t>
  </si>
  <si>
    <t>Unrecognized Tax Benefits, net</t>
  </si>
  <si>
    <t>Unrecognized Tax Benefits, Income Tax Penalties and Interest Expense</t>
  </si>
  <si>
    <t>Unrecognized Tax Benefits, Income Tax Penalties and Interest Accrued</t>
  </si>
  <si>
    <t>Stockholders' Equity Stockholders' Equity (Details Textuals) - $ / shares</t>
  </si>
  <si>
    <t>Class of Stock [Line Items]</t>
  </si>
  <si>
    <t>Common Stock Voting Rights Number</t>
  </si>
  <si>
    <t>Common Stock, Capital Shares Reserved for Future Issuance (in shares)</t>
  </si>
  <si>
    <t>Common Stock Class B [Member]</t>
  </si>
  <si>
    <t>Common Stock Conversion Ratio</t>
  </si>
  <si>
    <t>Common Stock [Member] | Common Stock Class B [Member] | Board of Directors Chairman [Member]</t>
  </si>
  <si>
    <t>Percentage of Shares Owned By Chairman</t>
  </si>
  <si>
    <t>94.90%</t>
  </si>
  <si>
    <t>Restricted Stock [Member]</t>
  </si>
  <si>
    <t>Treasury Shares Acquired Surrendered by Participants</t>
  </si>
  <si>
    <t>Stockholders' Equity Accumulated Other Comprehensive Income (Details) - USD ($)</t>
  </si>
  <si>
    <t>Accumulated Other Comprehensive Income (Loss), Net of Tax</t>
  </si>
  <si>
    <t>Other Comprehensive Income (Loss), Net of Tax</t>
  </si>
  <si>
    <t>Interest Rate Cash Flow Hedge Gain (Loss) Reclassified to Earnings, Net</t>
  </si>
  <si>
    <t>Foreign Currency Gain (Loss) [Member]</t>
  </si>
  <si>
    <t>Cash Flow Hedging [Member]</t>
  </si>
  <si>
    <t>Stock Based Compensation Stock Based Compensation (Details) - USD ($) $ / shares in Units, $ in Thousands</t>
  </si>
  <si>
    <t>Share-based Compensation Arrangement by Share-based Payment Award, Equity Instruments Other than Options, Nonvested, Number of Shares [Roll Forward]</t>
  </si>
  <si>
    <t>Nonvested restricted stock (in shares)</t>
  </si>
  <si>
    <t>Nonvested restricted stock, Weighted Average Grant Date Fair Value (in dollars per share)</t>
  </si>
  <si>
    <t>Granted restricted stock (in shares)</t>
  </si>
  <si>
    <t>Grants in Period, Weighted Average Grant Date Fair Value (in dollars per share)</t>
  </si>
  <si>
    <t>Vested restricted stock in Period (in shares)</t>
  </si>
  <si>
    <t>Vested in Period, Weighted Average Grant Date Fair Value (in dollars per share)</t>
  </si>
  <si>
    <t>Forfeited in Period (in shares)</t>
  </si>
  <si>
    <t>Forfeited in Period, Weighted Average Grant Date Fair Value (in dollars per share)</t>
  </si>
  <si>
    <t>Share-based Compensation Arrangement by Share-based Payment Award, Options, Additional Disclosures [Abstract]</t>
  </si>
  <si>
    <t>Employee Service Share-based Compensation, Tax Benefit from Compensation Expense</t>
  </si>
  <si>
    <t>Employee Stock Option [Member]</t>
  </si>
  <si>
    <t>Share-based Compensation Arrangement by Share-based Payment Award, Options, Outstanding [Roll Forward]</t>
  </si>
  <si>
    <t>Outstanding stock options (in shares)</t>
  </si>
  <si>
    <t>Options, Outstanding, Weighted Average Exercise Price (in dollars per share)</t>
  </si>
  <si>
    <t>Options, Grants in Period (in shares)</t>
  </si>
  <si>
    <t>Options, Grants in Period, Weighted Average Exercise Price (in dollars per share)</t>
  </si>
  <si>
    <t>Exercise of employee stock options, Shares (in shares)</t>
  </si>
  <si>
    <t>Options, Exercises in Period, Weighted Average Exercise Price (in dollars per share)</t>
  </si>
  <si>
    <t>Options, Exercises in Period, Total Intrinsic Value</t>
  </si>
  <si>
    <t>Options, Forfeitures and Expirations in Period (in shares)</t>
  </si>
  <si>
    <t>Options, Forfeitures and Expirations in Period, Weighted Average Exercise Price (in dollars per share)</t>
  </si>
  <si>
    <t>Options, Outstanding, Weighted Average Remaining Contractual Term (in years)</t>
  </si>
  <si>
    <t>2 years 10 months 13 days</t>
  </si>
  <si>
    <t>Options, Outstanding, Intrinsic Value</t>
  </si>
  <si>
    <t>Options, Number Exercisable (in shares)</t>
  </si>
  <si>
    <t>Options, Exercisable, Weighted Average Exercise Price (in dollars per share)</t>
  </si>
  <si>
    <t>Options, Exercisable, Weighted Average Remaining Contractual Term (in years)</t>
  </si>
  <si>
    <t>Options, Exercisable, Intrinsic Value</t>
  </si>
  <si>
    <t>Share-based Compensation Arrangement by Share-based Payment Award, Fair Value Assumptions and Methodology [Abstract]</t>
  </si>
  <si>
    <t>Options, Grants in Period, Weighted Average Grant Date Fair Value (in dollars per share)</t>
  </si>
  <si>
    <t>Fair Value Assumptions, Expected Term (in years)</t>
  </si>
  <si>
    <t>Fair Value Assumptions, Expected Volatility Rate (as a percent)</t>
  </si>
  <si>
    <t>27.60%</t>
  </si>
  <si>
    <t>28.80%</t>
  </si>
  <si>
    <t>36.50%</t>
  </si>
  <si>
    <t>Fair Value Assumptions, Risk Free Interest Rate (as a percent)</t>
  </si>
  <si>
    <t>1.60%</t>
  </si>
  <si>
    <t>1.30%</t>
  </si>
  <si>
    <t>Fair Value Assumptions, Expected Dividend Rate (as a percent)</t>
  </si>
  <si>
    <t>Stock Appreciation Rights (SARs) [Member]</t>
  </si>
  <si>
    <t>SSARs outstanding weighted average period of conversion (in years)</t>
  </si>
  <si>
    <t>4 years 6 months</t>
  </si>
  <si>
    <t>Share-based Compensation Arrangement by Share-based Payment Award, Equity Instruments Other than Options, Nonvested, Intrinsic Value</t>
  </si>
  <si>
    <t>Equity Instruments Convertible Shares</t>
  </si>
  <si>
    <t>Equity Instruments, Convertible, Weighted Average Conversion Price (in dollars per share)</t>
  </si>
  <si>
    <t>Equity Instruments, Convertible, Weighted Average Contractual Term Remaining (in years)</t>
  </si>
  <si>
    <t>2 years 8 months 6 days</t>
  </si>
  <si>
    <t>Equity Instruments, Convertible, Aggregate Intrinsic Value</t>
  </si>
  <si>
    <t>Stock Based Compensation Stock Based Compensation (Details Textuals)</t>
  </si>
  <si>
    <t>Dec. 29, 2015USD ($)$ / sharesshares</t>
  </si>
  <si>
    <t>Dec. 30, 2014USD ($)$ / sharesshares</t>
  </si>
  <si>
    <t>Dec. 31, 2013USD ($)$ / sharesshares</t>
  </si>
  <si>
    <t>May. 21, 2015shares</t>
  </si>
  <si>
    <t>Jun. 05, 2014shares</t>
  </si>
  <si>
    <t>Jun. 01, 2001shares</t>
  </si>
  <si>
    <t>May. 01, 1992shares</t>
  </si>
  <si>
    <t>Share-based Compensation Arrangement by Share-based Payment Award [Line Items]</t>
  </si>
  <si>
    <t>Incentive Compensation Expense</t>
  </si>
  <si>
    <t>Employee Service Share-based Compensation, Allocation of Recognized Period Costs, Capitalized Amount</t>
  </si>
  <si>
    <t>Proceeds from Stock Options Exercised</t>
  </si>
  <si>
    <t>Performance Plan [Member]</t>
  </si>
  <si>
    <t>Share Based Compensation Arrangement By Share Based Payment Award Award Performance Period</t>
  </si>
  <si>
    <t>Percentage paid in Cash (as a percent)</t>
  </si>
  <si>
    <t>100.00%</t>
  </si>
  <si>
    <t>Performance Plan [Member] | Maximum [Member]</t>
  </si>
  <si>
    <t>Share Based Compensation Arrangement By Share Based Payment Award AchievementMeasurement</t>
  </si>
  <si>
    <t>300.00%</t>
  </si>
  <si>
    <t>Performance Plan [Member] | Minimum [Member]</t>
  </si>
  <si>
    <t>Share-based Compensation Arrangement by Share-based Payment Award, Award Vesting Period (in years)</t>
  </si>
  <si>
    <t>Holding Period (in years)</t>
  </si>
  <si>
    <t>Share Based Compensation Arrangement By Share Based Payment Award Award Vesting Period After Initial Holding Period</t>
  </si>
  <si>
    <t>Employee Service Share-based Compensation, Nonvested Awards, Total Compensation Cost Not yet Recognized</t>
  </si>
  <si>
    <t>Nonvested Awards, Total Compensation Cost Not yet Recognized, Period for Recognition (in years)</t>
  </si>
  <si>
    <t>3 years 4 months 24 days</t>
  </si>
  <si>
    <t>Deferred Bonus [Member]</t>
  </si>
  <si>
    <t>50.00%</t>
  </si>
  <si>
    <t>6 years</t>
  </si>
  <si>
    <t>Day Closing Stock Price | $ / shares</t>
  </si>
  <si>
    <t>Compensation Expense Charged to general and administrative</t>
  </si>
  <si>
    <t>2 years 9 months 17 days</t>
  </si>
  <si>
    <t>Stock Appreciation Rights (SARs) [Member] | General and Administrative Expense [Member]</t>
  </si>
  <si>
    <t>Stock Appreciation Rights (SARs) [Member] | Maximum [Member]</t>
  </si>
  <si>
    <t>SSARs conversion price range (in dollars per share) | $ / shares</t>
  </si>
  <si>
    <t>Stock Appreciation Rights (SARs) [Member] | Minimum [Member]</t>
  </si>
  <si>
    <t>Number of Shares Authorized (in shares) | shares</t>
  </si>
  <si>
    <t>Employee limit for stock purchase plan (as a percent)</t>
  </si>
  <si>
    <t>10.00%</t>
  </si>
  <si>
    <t>Stock Issued During Period, Employee Stock Purchase Plans (in shares) | shares</t>
  </si>
  <si>
    <t>Fair Value of Purchase Rights for ESPP (in dollars per share) | $ / shares</t>
  </si>
  <si>
    <t>Stock Issued Cumulative Employee Stock Purchase Plan | shares</t>
  </si>
  <si>
    <t>2015 Stock Incentive Plan [Member]</t>
  </si>
  <si>
    <t>Equity Incentive Plan 1992 [Member]</t>
  </si>
  <si>
    <t>Employee Director And Consultant Stock Plan 2001 [Member]</t>
  </si>
  <si>
    <t>Defined Contribution Benefit Plan Defined Contribution Benefit Plan (Details Textuals) - USD ($) $ in Millions</t>
  </si>
  <si>
    <t>Company Match (as a percent)</t>
  </si>
  <si>
    <t>Match Limit for Employee Pay (as a percent)</t>
  </si>
  <si>
    <t>3.00%</t>
  </si>
  <si>
    <t>Defined Contribution Vesting Period (in years)</t>
  </si>
  <si>
    <t>Defined Benefit Plan, Contributions by Employer</t>
  </si>
  <si>
    <t>Business Segment Information Business Segment Information (Details) - USD ($) $ in Thousands</t>
  </si>
  <si>
    <t>Sep. 29, 2015</t>
  </si>
  <si>
    <t>Mar. 31, 2015</t>
  </si>
  <si>
    <t>Sep. 30, 2014</t>
  </si>
  <si>
    <t>Jul. 01, 2014</t>
  </si>
  <si>
    <t>Apr. 01, 2014</t>
  </si>
  <si>
    <t>Dec. 25, 2012</t>
  </si>
  <si>
    <t>Revenue, Net [Abstract]</t>
  </si>
  <si>
    <t>Segment Reporting Information, Operating Income (Loss) [Abstract]</t>
  </si>
  <si>
    <t>Gross Profit</t>
  </si>
  <si>
    <t>Depreciation, Depletion and Amortization</t>
  </si>
  <si>
    <t>General and Administrative Expense</t>
  </si>
  <si>
    <t>Interest Expense</t>
  </si>
  <si>
    <t>Capital Expenditures [Abstract]</t>
  </si>
  <si>
    <t>Payments to Acquire Property, Plant, and Equipment</t>
  </si>
  <si>
    <t>Segment Reporting Segment Assets [Abstract]</t>
  </si>
  <si>
    <t>Cash and cash Equivalents, at Carrying Value</t>
  </si>
  <si>
    <t>Accounts Receivable, Net, Current</t>
  </si>
  <si>
    <t>Assets</t>
  </si>
  <si>
    <t>Segment Reconciling Items [Member]</t>
  </si>
  <si>
    <t>Other Assets</t>
  </si>
  <si>
    <t>Intersegment Eliminations [Member] | Intersegment Eliminations [Member]</t>
  </si>
  <si>
    <t>Operating Segments [Member] | Corporate, Non-Segment [Member]</t>
  </si>
  <si>
    <t>Operating Segments [Member] | Company Bakery Cafe Operations [Member]</t>
  </si>
  <si>
    <t>Operating Segments [Member] | Franchise Operations [Member]</t>
  </si>
  <si>
    <t>Operating Segments [Member] | Fresh dough and other product operations [Member]</t>
  </si>
  <si>
    <t>Business Segment Information Business Segment Information (Details Textuals)</t>
  </si>
  <si>
    <t>Dec. 29, 2015USD ($)segments</t>
  </si>
  <si>
    <t>Refranchising loss | $</t>
  </si>
  <si>
    <t>Number Of Business Segments (in segments) | segments</t>
  </si>
  <si>
    <t>Maximum Delivered Cost On Fresh Dough Based On Retail Value Of End Product (as a percent)</t>
  </si>
  <si>
    <t>27.00%</t>
  </si>
  <si>
    <t>Earnings Per Share Earnings Per Share (Details) - USD ($) $ / shares in Units, shares in Thousands, $ in Thousands</t>
  </si>
  <si>
    <t>Incremental Common Shares Attributable to Dilutive Effect of Share-based Payment Arrangements</t>
  </si>
  <si>
    <t>Earnings Per Share Earnings Per Share (Details Textuals) - shares shares in Millions</t>
  </si>
  <si>
    <t>Antidilutive Securities Excluded from Computation of Earnings Per Share [Line Items]</t>
  </si>
  <si>
    <t>Antidilutive Securities Excluded from Computation of Earnings Per Share, Amount</t>
  </si>
  <si>
    <t>Supplemental Cash Flow Information Supplemental Cash Flow Information (Details) - USD ($)</t>
  </si>
  <si>
    <t>Other Significant Noncash Transactions [Line Items]</t>
  </si>
  <si>
    <t>Interest Paid</t>
  </si>
  <si>
    <t>Income Taxes Paid</t>
  </si>
  <si>
    <t>Non-cash investing and financing activities (in thousands):</t>
  </si>
  <si>
    <t>Change in Accrued Capital Expenditures</t>
  </si>
  <si>
    <t>Noncash or Part Noncash Acquisition, Fixed Assets Acquired</t>
  </si>
  <si>
    <t>Other Noncash Income (Expense)</t>
  </si>
  <si>
    <t>Costs Incurred, Asset Retirement Obligation Incurred</t>
  </si>
  <si>
    <t>Business Combination Purchase Price Not Yet Paid</t>
  </si>
  <si>
    <t>Selected Quarterly Financial Data Selected Quartely Financial Data (Details) - USD ($) $ / shares in Units, $ in Thousands</t>
  </si>
  <si>
    <t>Valuation and Qualifying Accounts Valuation and Qualifying Accounts (Details) - USD ($)</t>
  </si>
  <si>
    <t>Self Insurance Reserve [Member]</t>
  </si>
  <si>
    <t>Movement in Valuation Allowances and Reserves [Roll Forward]</t>
  </si>
  <si>
    <t>Valuation Allowances and Reserves, Balance</t>
  </si>
  <si>
    <t>Valuation Allowances and Reserves, Charged to Cost and Expense</t>
  </si>
  <si>
    <t>Valuation Allowances and Reserves, Deductions</t>
  </si>
  <si>
    <t>Valuation Allowance of Deferred Tax Assets [Member]</t>
  </si>
  <si>
    <t>Label</t>
  </si>
  <si>
    <t>Element</t>
  </si>
  <si>
    <t>Value</t>
  </si>
  <si>
    <t>AOCI Attributable to Parent [Member]</t>
  </si>
  <si>
    <t>Stockholders' Equity Attributable to Parent</t>
  </si>
  <si>
    <t>us-gaap_StockholdersEquity</t>
  </si>
  <si>
    <t>Shares, Outstanding</t>
  </si>
  <si>
    <t>us-gaap_SharesOutstanding</t>
  </si>
  <si>
    <t>Common Class A [Member] | Common Stock [Member]</t>
  </si>
  <si>
    <t>Stock Repurchased and Retired During Period, Value</t>
  </si>
  <si>
    <t>us-gaap_StockRepurchasedAndRetiredDuringPeriodValue</t>
  </si>
  <si>
    <t>us-gaap_StockholdersEquityOtherShares</t>
  </si>
  <si>
    <t>Stock Repurchased and Retired During Period, Shares</t>
  </si>
  <si>
    <t>us-gaap_StockRepurchasedAndRetiredDuringPeriodShares</t>
  </si>
  <si>
    <t>us-gaap_StockholdersEquityOther</t>
  </si>
  <si>
    <t>Stock Issued During Period, Shares, New Issues</t>
  </si>
  <si>
    <t>us-gaap_StockIssuedDuringPeriodSharesNewIssues</t>
  </si>
  <si>
    <t>Stock Issued During Period, Value, New Issues</t>
  </si>
  <si>
    <t>us-gaap_StockIssuedDuringPeriodValueNewIssues</t>
  </si>
  <si>
    <t>Common Class B [Member] | Common Stock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 customWidth="1" max="5" min="5" width="14"/>
  </cols>
  <sheetData>
    <row r="1" spans="1:5">
      <c s="1" r="A1" t="s">
        <v>0</v>
      </c>
      <c s="2" r="B1" t="s">
        <v>1</v>
      </c>
    </row>
    <row r="2" spans="1:5">
      <c s="2" r="B2" t="s">
        <v>2</v>
      </c>
      <c s="2" r="C2" t="s">
        <v>3</v>
      </c>
      <c s="2" r="D2" t="s">
        <v>4</v>
      </c>
      <c s="2" r="E2" t="s">
        <v>5</v>
      </c>
    </row>
    <row r="3" spans="1:5">
      <c s="3" r="A3" t="s">
        <v>6</v>
      </c>
    </row>
    <row r="4" spans="1:5">
      <c s="4" r="A4" t="s">
        <v>7</v>
      </c>
      <c s="4" r="B4" t="s">
        <v>8</v>
      </c>
    </row>
    <row r="5" spans="1:5">
      <c s="4" r="A5" t="s">
        <v>9</v>
      </c>
      <c s="6" r="B5" t="n">
        <v>724606</v>
      </c>
    </row>
    <row r="6" spans="1:5">
      <c s="4" r="A6" t="s">
        <v>10</v>
      </c>
      <c s="4" r="B6" t="s">
        <v>11</v>
      </c>
    </row>
    <row r="7" spans="1:5">
      <c s="4" r="A7" t="s">
        <v>12</v>
      </c>
      <c s="4" r="B7" t="s">
        <v>13</v>
      </c>
    </row>
    <row r="8" spans="1:5">
      <c s="4" r="A8" t="s">
        <v>14</v>
      </c>
      <c s="4" r="B8" t="s">
        <v>15</v>
      </c>
    </row>
    <row r="9" spans="1:5">
      <c s="4" r="A9" t="s">
        <v>16</v>
      </c>
      <c s="4" r="B9" t="s">
        <v>17</v>
      </c>
    </row>
    <row r="10" spans="1:5">
      <c s="4" r="A10" t="s">
        <v>18</v>
      </c>
      <c s="6" r="B10" t="n">
        <v>2015</v>
      </c>
    </row>
    <row r="11" spans="1:5">
      <c s="4" r="A11" t="s">
        <v>19</v>
      </c>
      <c s="4" r="B11" t="s">
        <v>20</v>
      </c>
    </row>
    <row r="12" spans="1:5">
      <c s="4" r="A12" t="s">
        <v>21</v>
      </c>
      <c s="4" r="B12" t="s">
        <v>22</v>
      </c>
    </row>
    <row r="13" spans="1:5">
      <c s="4" r="A13" t="s">
        <v>23</v>
      </c>
      <c s="4" r="B13" t="s">
        <v>24</v>
      </c>
    </row>
    <row r="14" spans="1:5">
      <c s="4" r="A14" t="s">
        <v>25</v>
      </c>
      <c s="4" r="B14" t="s">
        <v>26</v>
      </c>
    </row>
    <row r="15" spans="1:5">
      <c s="4" r="A15" t="s">
        <v>27</v>
      </c>
      <c s="4" r="B15" t="s">
        <v>24</v>
      </c>
    </row>
    <row r="16" spans="1:5">
      <c s="4" r="A16" t="s">
        <v>28</v>
      </c>
      <c s="7" r="D16" t="n">
        <v>2725304483</v>
      </c>
    </row>
    <row r="17" spans="1:5">
      <c s="4" r="A17" t="s">
        <v>29</v>
      </c>
    </row>
    <row r="18" spans="1:5">
      <c s="3" r="A18" t="s">
        <v>6</v>
      </c>
    </row>
    <row r="19" spans="1:5">
      <c s="4" r="A19" t="s">
        <v>30</v>
      </c>
      <c s="6" r="C19" t="n">
        <v>1381730</v>
      </c>
    </row>
    <row r="20" spans="1:5">
      <c s="4" r="A20" t="s">
        <v>31</v>
      </c>
      <c s="8" r="B20" t="n">
        <v>0.0001</v>
      </c>
      <c s="8" r="C20" t="n">
        <v>0.0001</v>
      </c>
      <c s="8" r="E20" t="n">
        <v>0.0001</v>
      </c>
    </row>
    <row r="21" spans="1:5">
      <c s="4" r="A21" t="s">
        <v>32</v>
      </c>
    </row>
    <row r="22" spans="1:5">
      <c s="3" r="A22" t="s">
        <v>6</v>
      </c>
    </row>
    <row r="23" spans="1:5">
      <c s="4" r="A23" t="s">
        <v>30</v>
      </c>
      <c s="6" r="C23" t="n">
        <v>22995342</v>
      </c>
    </row>
    <row r="24" spans="1:5">
      <c s="4" r="A24" t="s">
        <v>31</v>
      </c>
      <c s="8" r="B24" t="n">
        <v>0.0001</v>
      </c>
      <c s="8" r="C24" t="n">
        <v>0.0001</v>
      </c>
      <c s="8" r="E24" t="n">
        <v>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38</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5</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v>
      </c>
      <c s="2" r="B1" t="s">
        <v>2</v>
      </c>
      <c s="2" r="C1" t="s">
        <v>5</v>
      </c>
    </row>
    <row r="2" spans="1:3">
      <c s="3" r="A2" t="s">
        <v>34</v>
      </c>
    </row>
    <row r="3" spans="1:3">
      <c s="4" r="A3" t="s">
        <v>35</v>
      </c>
      <c s="7" r="B3" t="n">
        <v>241886000</v>
      </c>
      <c s="7" r="C3" t="n">
        <v>196493000</v>
      </c>
    </row>
    <row r="4" spans="1:3">
      <c s="4" r="A4" t="s">
        <v>36</v>
      </c>
      <c s="6" r="B4" t="n">
        <v>38211000</v>
      </c>
      <c s="6" r="C4" t="n">
        <v>36584000</v>
      </c>
    </row>
    <row r="5" spans="1:3">
      <c s="4" r="A5" t="s">
        <v>37</v>
      </c>
      <c s="6" r="B5" t="n">
        <v>77575000</v>
      </c>
      <c s="6" r="C5" t="n">
        <v>70069000</v>
      </c>
    </row>
    <row r="6" spans="1:3">
      <c s="4" r="A6" t="s">
        <v>38</v>
      </c>
      <c s="6" r="B6" t="n">
        <v>22482000</v>
      </c>
      <c s="6" r="C6" t="n">
        <v>22811000</v>
      </c>
    </row>
    <row r="7" spans="1:3">
      <c s="4" r="A7" t="s">
        <v>39</v>
      </c>
      <c s="6" r="B7" t="n">
        <v>59457000</v>
      </c>
      <c s="6" r="C7" t="n">
        <v>51588000</v>
      </c>
    </row>
    <row r="8" spans="1:3">
      <c s="4" r="A8" t="s">
        <v>40</v>
      </c>
      <c s="6" r="B8" t="n">
        <v>34479000</v>
      </c>
      <c s="6" r="C8" t="n">
        <v>28621000</v>
      </c>
    </row>
    <row r="9" spans="1:3">
      <c s="4" r="A9" t="s">
        <v>41</v>
      </c>
      <c s="6" r="B9" t="n">
        <v>28699000</v>
      </c>
      <c s="6" r="C9" t="n">
        <v>0</v>
      </c>
    </row>
    <row r="10" spans="1:3">
      <c s="4" r="A10" t="s">
        <v>42</v>
      </c>
      <c s="6" r="B10" t="n">
        <v>502789000</v>
      </c>
      <c s="6" r="C10" t="n">
        <v>406166000</v>
      </c>
    </row>
    <row r="11" spans="1:3">
      <c s="4" r="A11" t="s">
        <v>43</v>
      </c>
      <c s="6" r="B11" t="n">
        <v>776248000</v>
      </c>
      <c s="6" r="C11" t="n">
        <v>787294000</v>
      </c>
    </row>
    <row r="12" spans="1:3">
      <c s="3" r="A12" t="s">
        <v>44</v>
      </c>
    </row>
    <row r="13" spans="1:3">
      <c s="4" r="A13" t="s">
        <v>45</v>
      </c>
      <c s="6" r="B13" t="n">
        <v>121791000</v>
      </c>
      <c s="6" r="C13" t="n">
        <v>120778000</v>
      </c>
    </row>
    <row r="14" spans="1:3">
      <c s="4" r="A14" t="s">
        <v>46</v>
      </c>
      <c s="6" r="B14" t="n">
        <v>63877000</v>
      </c>
      <c s="6" r="C14" t="n">
        <v>70940000</v>
      </c>
    </row>
    <row r="15" spans="1:3">
      <c s="4" r="A15" t="s">
        <v>47</v>
      </c>
      <c s="6" r="B15" t="n">
        <v>10613000</v>
      </c>
      <c s="6" r="C15" t="n">
        <v>5508000</v>
      </c>
    </row>
    <row r="16" spans="1:3">
      <c s="4" r="A16" t="s">
        <v>48</v>
      </c>
      <c s="6" r="B16" t="n">
        <v>196281000</v>
      </c>
      <c s="6" r="C16" t="n">
        <v>197226000</v>
      </c>
    </row>
    <row r="17" spans="1:3">
      <c s="4" r="A17" t="s">
        <v>49</v>
      </c>
      <c s="6" r="B17" t="n">
        <v>1475318000</v>
      </c>
      <c s="6" r="C17" t="n">
        <v>1390686000</v>
      </c>
    </row>
    <row r="18" spans="1:3">
      <c s="3" r="A18" t="s">
        <v>50</v>
      </c>
    </row>
    <row r="19" spans="1:3">
      <c s="4" r="A19" t="s">
        <v>51</v>
      </c>
      <c s="6" r="B19" t="n">
        <v>19805000</v>
      </c>
      <c s="6" r="C19" t="n">
        <v>19511000</v>
      </c>
    </row>
    <row r="20" spans="1:3">
      <c s="4" r="A20" t="s">
        <v>52</v>
      </c>
      <c s="6" r="B20" t="n">
        <v>359464000</v>
      </c>
      <c s="6" r="C20" t="n">
        <v>333201000</v>
      </c>
    </row>
    <row r="21" spans="1:3">
      <c s="4" r="A21" t="s">
        <v>53</v>
      </c>
      <c s="6" r="B21" t="n">
        <v>17229000</v>
      </c>
      <c s="6" r="C21" t="n">
        <v>0</v>
      </c>
    </row>
    <row r="22" spans="1:3">
      <c s="4" r="A22" t="s">
        <v>54</v>
      </c>
      <c s="6" r="B22" t="n">
        <v>2945000</v>
      </c>
      <c s="6" r="C22" t="n">
        <v>0</v>
      </c>
    </row>
    <row r="23" spans="1:3">
      <c s="4" r="A23" t="s">
        <v>55</v>
      </c>
      <c s="6" r="B23" t="n">
        <v>399443000</v>
      </c>
      <c s="6" r="C23" t="n">
        <v>352712000</v>
      </c>
    </row>
    <row r="24" spans="1:3">
      <c s="4" r="A24" t="s">
        <v>56</v>
      </c>
      <c s="6" r="B24" t="n">
        <v>388971000</v>
      </c>
      <c s="6" r="C24" t="n">
        <v>99784000</v>
      </c>
    </row>
    <row r="25" spans="1:3">
      <c s="4" r="A25" t="s">
        <v>57</v>
      </c>
      <c s="6" r="B25" t="n">
        <v>62610000</v>
      </c>
      <c s="6" r="C25" t="n">
        <v>67390000</v>
      </c>
    </row>
    <row r="26" spans="1:3">
      <c s="4" r="A26" t="s">
        <v>40</v>
      </c>
      <c s="6" r="B26" t="n">
        <v>70447000</v>
      </c>
      <c s="6" r="C26" t="n">
        <v>76589000</v>
      </c>
    </row>
    <row r="27" spans="1:3">
      <c s="4" r="A27" t="s">
        <v>58</v>
      </c>
      <c s="6" r="B27" t="n">
        <v>52566000</v>
      </c>
      <c s="6" r="C27" t="n">
        <v>58027000</v>
      </c>
    </row>
    <row r="28" spans="1:3">
      <c s="4" r="A28" t="s">
        <v>59</v>
      </c>
      <c s="7" r="B28" t="n">
        <v>974037000</v>
      </c>
      <c s="7" r="C28" t="n">
        <v>654502000</v>
      </c>
    </row>
    <row r="29" spans="1:3">
      <c s="4" r="A29" t="s">
        <v>60</v>
      </c>
      <c s="4" r="B29" t="s">
        <v>61</v>
      </c>
      <c s="4" r="C29" t="s">
        <v>61</v>
      </c>
    </row>
    <row r="30" spans="1:3">
      <c s="4" r="A30" t="s">
        <v>62</v>
      </c>
      <c s="7" r="B30" t="n">
        <v>3981000</v>
      </c>
      <c s="7" r="C30" t="n">
        <v>0</v>
      </c>
    </row>
    <row r="31" spans="1:3">
      <c s="3" r="A31" t="s">
        <v>63</v>
      </c>
    </row>
    <row r="32" spans="1:3">
      <c s="4" r="A32" t="s">
        <v>64</v>
      </c>
      <c s="6" r="B32" t="n">
        <v>-1111586000</v>
      </c>
      <c s="6" r="C32" t="n">
        <v>-706073000</v>
      </c>
    </row>
    <row r="33" spans="1:3">
      <c s="4" r="A33" t="s">
        <v>65</v>
      </c>
      <c s="6" r="B33" t="n">
        <v>0</v>
      </c>
      <c s="6" r="C33" t="n">
        <v>0</v>
      </c>
    </row>
    <row r="34" spans="1:3">
      <c s="4" r="A34" t="s">
        <v>66</v>
      </c>
      <c s="6" r="B34" t="n">
        <v>235393000</v>
      </c>
      <c s="6" r="C34" t="n">
        <v>214437000</v>
      </c>
    </row>
    <row r="35" spans="1:3">
      <c s="4" r="A35" t="s">
        <v>67</v>
      </c>
      <c s="6" r="B35" t="n">
        <v>-5029000</v>
      </c>
      <c s="6" r="C35" t="n">
        <v>-1360000</v>
      </c>
    </row>
    <row r="36" spans="1:3">
      <c s="4" r="A36" t="s">
        <v>68</v>
      </c>
      <c s="6" r="B36" t="n">
        <v>1378519000</v>
      </c>
      <c s="6" r="C36" t="n">
        <v>1229177000</v>
      </c>
    </row>
    <row r="37" spans="1:3">
      <c s="4" r="A37" t="s">
        <v>69</v>
      </c>
      <c s="6" r="B37" t="n">
        <v>497300000</v>
      </c>
      <c s="6" r="C37" t="n">
        <v>736184000</v>
      </c>
    </row>
    <row r="38" spans="1:3">
      <c s="4" r="A38" t="s">
        <v>70</v>
      </c>
      <c s="6" r="B38" t="n">
        <v>1475318000</v>
      </c>
      <c s="6" r="C38" t="n">
        <v>1390686000</v>
      </c>
    </row>
    <row r="39" spans="1:3">
      <c s="4" r="A39" t="s">
        <v>71</v>
      </c>
    </row>
    <row r="40" spans="1:3">
      <c s="3" r="A40" t="s">
        <v>63</v>
      </c>
    </row>
    <row r="41" spans="1:3">
      <c s="4" r="A41" t="s">
        <v>72</v>
      </c>
      <c s="6" r="B41" t="n">
        <v>3000</v>
      </c>
      <c s="6" r="C41" t="n">
        <v>3000</v>
      </c>
    </row>
    <row r="42" spans="1:3">
      <c s="4" r="A42" t="s">
        <v>29</v>
      </c>
    </row>
    <row r="43" spans="1:3">
      <c s="3" r="A43" t="s">
        <v>63</v>
      </c>
    </row>
    <row r="44" spans="1:3">
      <c s="4" r="A44" t="s">
        <v>72</v>
      </c>
      <c s="7" r="B44" t="n">
        <v>0</v>
      </c>
      <c s="7" r="C44"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2</v>
      </c>
      <c s="2" r="B1" t="s">
        <v>1</v>
      </c>
    </row>
    <row r="2" spans="1:2">
      <c s="2" r="B2" t="s">
        <v>2</v>
      </c>
    </row>
    <row r="3" spans="1:2">
      <c s="3" r="A3" t="s">
        <v>243</v>
      </c>
    </row>
    <row r="4" spans="1:2">
      <c s="4" r="A4" t="s">
        <v>244</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0</v>
      </c>
      <c s="2" r="B1" t="s">
        <v>1</v>
      </c>
    </row>
    <row r="2" spans="1:2">
      <c s="2" r="B2" t="s">
        <v>2</v>
      </c>
    </row>
    <row r="3" spans="1:2">
      <c s="3" r="A3" t="s">
        <v>251</v>
      </c>
    </row>
    <row r="4" spans="1:2">
      <c s="4" r="A4" t="s">
        <v>252</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4</v>
      </c>
      <c s="2" r="B1" t="s">
        <v>1</v>
      </c>
    </row>
    <row r="2" spans="1:2">
      <c s="2" r="B2" t="s">
        <v>2</v>
      </c>
    </row>
    <row r="3" spans="1:2">
      <c s="3" r="A3" t="s">
        <v>255</v>
      </c>
    </row>
    <row r="4" spans="1:2">
      <c s="4" r="A4" t="s">
        <v>256</v>
      </c>
      <c s="4" r="B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8</v>
      </c>
      <c s="2" r="B1" t="s">
        <v>1</v>
      </c>
    </row>
    <row r="2" spans="1:2">
      <c s="2" r="B2" t="s">
        <v>2</v>
      </c>
    </row>
    <row r="3" spans="1:2">
      <c s="3" r="A3" t="s">
        <v>259</v>
      </c>
    </row>
    <row r="4" spans="1:2">
      <c s="4" r="A4" t="s">
        <v>260</v>
      </c>
      <c s="4" r="B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2</v>
      </c>
      <c s="2" r="B1" t="s">
        <v>1</v>
      </c>
    </row>
    <row r="2" spans="1:2">
      <c s="2" r="B2" t="s">
        <v>2</v>
      </c>
    </row>
    <row r="3" spans="1:2">
      <c s="3" r="A3" t="s">
        <v>263</v>
      </c>
    </row>
    <row r="4" spans="1:2">
      <c s="4" r="A4" t="s">
        <v>264</v>
      </c>
      <c s="4" r="B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73</v>
      </c>
      <c s="2" r="B1" t="s">
        <v>2</v>
      </c>
      <c s="2" r="C1" t="s">
        <v>5</v>
      </c>
    </row>
    <row r="2" spans="1:3">
      <c s="3" r="A2" t="s">
        <v>74</v>
      </c>
    </row>
    <row r="3" spans="1:3">
      <c s="4" r="A3" t="s">
        <v>75</v>
      </c>
      <c s="6" r="B3" t="n">
        <v>0</v>
      </c>
      <c s="6" r="C3" t="n">
        <v>0</v>
      </c>
    </row>
    <row r="4" spans="1:3">
      <c s="4" r="A4" t="s">
        <v>76</v>
      </c>
      <c s="6" r="B4" t="n">
        <v>0</v>
      </c>
      <c s="6" r="C4" t="n">
        <v>0</v>
      </c>
    </row>
    <row r="5" spans="1:3">
      <c s="4" r="A5" t="s">
        <v>77</v>
      </c>
      <c s="6" r="B5" t="n">
        <v>7490481</v>
      </c>
      <c s="6" r="C5" t="n">
        <v>5260744</v>
      </c>
    </row>
    <row r="6" spans="1:3">
      <c s="4" r="A6" t="s">
        <v>29</v>
      </c>
    </row>
    <row r="7" spans="1:3">
      <c s="3" r="A7" t="s">
        <v>74</v>
      </c>
    </row>
    <row r="8" spans="1:3">
      <c s="4" r="A8" t="s">
        <v>31</v>
      </c>
      <c s="8" r="B8" t="n">
        <v>0.0001</v>
      </c>
      <c s="8" r="C8" t="n">
        <v>0.0001</v>
      </c>
    </row>
    <row r="9" spans="1:3">
      <c s="4" r="A9" t="s">
        <v>78</v>
      </c>
      <c s="6" r="B9" t="n">
        <v>10000000</v>
      </c>
      <c s="6" r="C9" t="n">
        <v>10000000</v>
      </c>
    </row>
    <row r="10" spans="1:3">
      <c s="4" r="A10" t="s">
        <v>79</v>
      </c>
      <c s="6" r="B10" t="n">
        <v>1381730</v>
      </c>
      <c s="6" r="C10" t="n">
        <v>1381865</v>
      </c>
    </row>
    <row r="11" spans="1:3">
      <c s="4" r="A11" t="s">
        <v>80</v>
      </c>
      <c s="6" r="B11" t="n">
        <v>1381730</v>
      </c>
      <c s="6" r="C11" t="n">
        <v>1381865</v>
      </c>
    </row>
    <row r="12" spans="1:3">
      <c s="4" r="A12" t="s">
        <v>32</v>
      </c>
    </row>
    <row r="13" spans="1:3">
      <c s="3" r="A13" t="s">
        <v>74</v>
      </c>
    </row>
    <row r="14" spans="1:3">
      <c s="4" r="A14" t="s">
        <v>31</v>
      </c>
      <c s="8" r="B14" t="n">
        <v>0.0001</v>
      </c>
      <c s="8" r="C14" t="n">
        <v>0.0001</v>
      </c>
    </row>
    <row r="15" spans="1:3">
      <c s="4" r="A15" t="s">
        <v>78</v>
      </c>
      <c s="6" r="B15" t="n">
        <v>112500000</v>
      </c>
      <c s="6" r="C15" t="n">
        <v>112500000</v>
      </c>
    </row>
    <row r="16" spans="1:3">
      <c s="4" r="A16" t="s">
        <v>79</v>
      </c>
      <c s="6" r="B16" t="n">
        <v>30836669</v>
      </c>
      <c s="6" r="C16" t="n">
        <v>30703472</v>
      </c>
    </row>
    <row r="17" spans="1:3">
      <c s="4" r="A17" t="s">
        <v>80</v>
      </c>
      <c s="6" r="B17" t="n">
        <v>23346188</v>
      </c>
      <c s="6" r="C17" t="n">
        <v>25442728</v>
      </c>
    </row>
    <row r="18" spans="1:3">
      <c s="4" r="A18" t="s">
        <v>81</v>
      </c>
    </row>
    <row r="19" spans="1:3">
      <c s="3" r="A19" t="s">
        <v>74</v>
      </c>
    </row>
    <row r="20" spans="1:3">
      <c s="4" r="A20" t="s">
        <v>82</v>
      </c>
      <c s="8" r="B20" t="n">
        <v>0.0001</v>
      </c>
      <c s="8" r="C20" t="n">
        <v>0.0001</v>
      </c>
    </row>
    <row r="21" spans="1:3">
      <c s="4" r="A21" t="s">
        <v>83</v>
      </c>
      <c s="6" r="B21" t="n">
        <v>2000000</v>
      </c>
      <c s="6" r="C21" t="n">
        <v>2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66</v>
      </c>
      <c s="2" r="B1" t="s">
        <v>1</v>
      </c>
    </row>
    <row r="2" spans="1:2">
      <c s="2" r="B2" t="s">
        <v>2</v>
      </c>
    </row>
    <row r="3" spans="1:2">
      <c s="3" r="A3" t="s">
        <v>267</v>
      </c>
    </row>
    <row r="4" spans="1:2">
      <c s="4" r="A4" t="s">
        <v>268</v>
      </c>
      <c s="4" r="B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185</v>
      </c>
    </row>
    <row r="4" spans="1:2">
      <c s="4" r="A4" t="s">
        <v>271</v>
      </c>
      <c s="4" r="B4" t="s">
        <v>272</v>
      </c>
    </row>
    <row r="5" spans="1:2">
      <c s="4" r="A5" t="s">
        <v>273</v>
      </c>
      <c s="4" r="B5" t="s">
        <v>274</v>
      </c>
    </row>
    <row r="6" spans="1:2">
      <c s="4" r="A6" t="s">
        <v>275</v>
      </c>
      <c s="4" r="B6" t="s">
        <v>276</v>
      </c>
    </row>
    <row r="7" spans="1:2">
      <c s="4" r="A7" t="s">
        <v>277</v>
      </c>
      <c s="4" r="B7" t="s">
        <v>278</v>
      </c>
    </row>
    <row r="8" spans="1:2">
      <c s="4" r="A8" t="s">
        <v>279</v>
      </c>
      <c s="4" r="B8" t="s">
        <v>280</v>
      </c>
    </row>
    <row r="9" spans="1:2">
      <c s="4" r="A9" t="s">
        <v>281</v>
      </c>
      <c s="4" r="B9" t="s">
        <v>282</v>
      </c>
    </row>
    <row r="10" spans="1:2">
      <c s="4" r="A10" t="s">
        <v>283</v>
      </c>
      <c s="4" r="B10" t="s">
        <v>284</v>
      </c>
    </row>
    <row r="11" spans="1:2">
      <c s="4" r="A11" t="s">
        <v>285</v>
      </c>
      <c s="4" r="B11" t="s">
        <v>286</v>
      </c>
    </row>
    <row r="12" spans="1:2">
      <c s="4" r="A12" t="s">
        <v>287</v>
      </c>
      <c s="4" r="B12" t="s">
        <v>288</v>
      </c>
    </row>
    <row r="13" spans="1:2">
      <c s="4" r="A13" t="s">
        <v>289</v>
      </c>
      <c s="4" r="B13" t="s">
        <v>290</v>
      </c>
    </row>
    <row r="14" spans="1:2">
      <c s="4" r="A14" t="s">
        <v>291</v>
      </c>
      <c s="4" r="B14" t="s">
        <v>292</v>
      </c>
    </row>
    <row r="15" spans="1:2">
      <c s="4" r="A15" t="s">
        <v>293</v>
      </c>
      <c s="4" r="B15" t="s">
        <v>294</v>
      </c>
    </row>
    <row r="16" spans="1:2">
      <c s="4" r="A16" t="s">
        <v>295</v>
      </c>
      <c s="4" r="B16" t="s">
        <v>296</v>
      </c>
    </row>
    <row r="17" spans="1:2">
      <c s="4" r="A17" t="s">
        <v>297</v>
      </c>
      <c s="4" r="B17" t="s">
        <v>298</v>
      </c>
    </row>
    <row r="18" spans="1:2">
      <c s="4" r="A18" t="s">
        <v>299</v>
      </c>
      <c s="4" r="B18" t="s">
        <v>300</v>
      </c>
    </row>
    <row r="19" spans="1:2">
      <c s="4" r="A19" t="s">
        <v>301</v>
      </c>
      <c s="4" r="B19" t="s">
        <v>302</v>
      </c>
    </row>
    <row r="20" spans="1:2">
      <c s="4" r="A20" t="s">
        <v>303</v>
      </c>
      <c s="4" r="B20" t="s">
        <v>304</v>
      </c>
    </row>
    <row r="21" spans="1:2">
      <c s="4" r="A21" t="s">
        <v>305</v>
      </c>
      <c s="4" r="B21" t="s">
        <v>306</v>
      </c>
    </row>
    <row r="22" spans="1:2">
      <c s="4" r="A22" t="s">
        <v>307</v>
      </c>
      <c s="4" r="B22" t="s">
        <v>308</v>
      </c>
    </row>
    <row r="23" spans="1:2">
      <c s="4" r="A23" t="s">
        <v>309</v>
      </c>
      <c s="4" r="B23" t="s">
        <v>310</v>
      </c>
    </row>
    <row r="24" spans="1:2">
      <c s="4" r="A24" t="s">
        <v>311</v>
      </c>
      <c s="4" r="B24" t="s">
        <v>312</v>
      </c>
    </row>
    <row r="25" spans="1:2">
      <c s="4" r="A25" t="s">
        <v>313</v>
      </c>
      <c s="4" r="B25" t="s">
        <v>314</v>
      </c>
    </row>
    <row r="26" spans="1:2">
      <c s="4" r="A26" t="s">
        <v>315</v>
      </c>
      <c s="4" r="B26" t="s">
        <v>316</v>
      </c>
    </row>
    <row r="27" spans="1:2">
      <c s="4" r="A27" t="s">
        <v>317</v>
      </c>
      <c s="4" r="B27" t="s">
        <v>318</v>
      </c>
    </row>
    <row r="28" spans="1:2">
      <c s="4" r="A28" t="s">
        <v>319</v>
      </c>
      <c s="4" r="B28" t="s">
        <v>320</v>
      </c>
    </row>
    <row r="29" spans="1:2">
      <c s="4" r="A29" t="s">
        <v>321</v>
      </c>
      <c s="4" r="B29" t="s">
        <v>322</v>
      </c>
    </row>
    <row r="30" spans="1:2">
      <c s="4" r="A30" t="s">
        <v>323</v>
      </c>
      <c s="4" r="B30"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325</v>
      </c>
      <c s="2" r="B1" t="s">
        <v>1</v>
      </c>
    </row>
    <row r="2" spans="1:2">
      <c s="2" r="B2" t="s">
        <v>2</v>
      </c>
    </row>
    <row r="3" spans="1:2">
      <c s="3" r="A3" t="s">
        <v>326</v>
      </c>
    </row>
    <row r="4" spans="1:2">
      <c s="4" r="A4" t="s">
        <v>327</v>
      </c>
      <c s="4" r="B4" t="s">
        <v>328</v>
      </c>
    </row>
    <row r="5" spans="1:2">
      <c s="4" r="A5" t="s">
        <v>329</v>
      </c>
      <c s="4" r="B5"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1</v>
      </c>
      <c s="2" r="B1" t="s">
        <v>1</v>
      </c>
    </row>
    <row r="2" spans="1:2">
      <c s="2" r="B2" t="s">
        <v>2</v>
      </c>
    </row>
    <row r="3" spans="1:2">
      <c s="3" r="A3" t="s">
        <v>332</v>
      </c>
    </row>
    <row r="4" spans="1:2">
      <c s="4" r="A4" t="s">
        <v>333</v>
      </c>
      <c s="4" r="B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5</v>
      </c>
      <c s="2" r="B1" t="s">
        <v>1</v>
      </c>
    </row>
    <row r="2" spans="1:2">
      <c s="2" r="B2" t="s">
        <v>2</v>
      </c>
    </row>
    <row r="3" spans="1:2">
      <c s="3" r="A3" t="s">
        <v>200</v>
      </c>
    </row>
    <row r="4" spans="1:2">
      <c s="4" r="A4" t="s">
        <v>336</v>
      </c>
      <c s="4" r="B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38</v>
      </c>
      <c s="2" r="B1" t="s">
        <v>1</v>
      </c>
    </row>
    <row r="2" spans="1:2">
      <c s="2" r="B2" t="s">
        <v>2</v>
      </c>
    </row>
    <row r="3" spans="1:2">
      <c s="3" r="A3" t="s">
        <v>204</v>
      </c>
    </row>
    <row r="4" spans="1:2">
      <c s="4" r="A4" t="s">
        <v>339</v>
      </c>
      <c s="4" r="B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41</v>
      </c>
      <c s="2" r="B1" t="s">
        <v>1</v>
      </c>
    </row>
    <row r="2" spans="1:2">
      <c s="2" r="B2" t="s">
        <v>2</v>
      </c>
    </row>
    <row r="3" spans="1:2">
      <c s="3" r="A3" t="s">
        <v>207</v>
      </c>
    </row>
    <row r="4" spans="1:2">
      <c s="4" r="A4" t="s">
        <v>342</v>
      </c>
      <c s="4" r="B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44</v>
      </c>
      <c s="2" r="B1" t="s">
        <v>1</v>
      </c>
    </row>
    <row r="2" spans="1:2">
      <c s="2" r="B2" t="s">
        <v>2</v>
      </c>
    </row>
    <row r="3" spans="1:2">
      <c s="3" r="A3" t="s">
        <v>211</v>
      </c>
    </row>
    <row r="4" spans="1:2">
      <c s="4" r="A4" t="s">
        <v>345</v>
      </c>
      <c s="4" r="B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47</v>
      </c>
      <c s="2" r="B1" t="s">
        <v>1</v>
      </c>
    </row>
    <row r="2" spans="1:2">
      <c s="2" r="B2" t="s">
        <v>2</v>
      </c>
    </row>
    <row r="3" spans="1:2">
      <c s="3" r="A3" t="s">
        <v>215</v>
      </c>
    </row>
    <row r="4" spans="1:2">
      <c s="4" r="A4" t="s">
        <v>348</v>
      </c>
      <c s="4" r="B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50</v>
      </c>
      <c s="2" r="B1" t="s">
        <v>1</v>
      </c>
    </row>
    <row r="2" spans="1:2">
      <c s="2" r="B2" t="s">
        <v>2</v>
      </c>
    </row>
    <row r="3" spans="1:2">
      <c s="3" r="A3" t="s">
        <v>351</v>
      </c>
    </row>
    <row r="4" spans="1:2">
      <c s="4" r="A4" t="s">
        <v>352</v>
      </c>
      <c s="4" r="B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9"/>
    <col customWidth="1" max="2" min="2" width="16"/>
    <col customWidth="1" max="3" min="3" width="15"/>
    <col customWidth="1" max="4" min="4" width="15"/>
  </cols>
  <sheetData>
    <row r="1" spans="1:4">
      <c s="1" r="A1" t="s">
        <v>84</v>
      </c>
      <c s="2" r="B1" t="s">
        <v>1</v>
      </c>
    </row>
    <row r="2" spans="1:4">
      <c s="2" r="B2" t="s">
        <v>2</v>
      </c>
      <c s="2" r="C2" t="s">
        <v>5</v>
      </c>
      <c s="2" r="D2" t="s">
        <v>85</v>
      </c>
    </row>
    <row r="3" spans="1:4">
      <c s="3" r="A3" t="s">
        <v>86</v>
      </c>
    </row>
    <row r="4" spans="1:4">
      <c s="4" r="A4" t="s">
        <v>87</v>
      </c>
      <c s="7" r="B4" t="n">
        <v>2681580000</v>
      </c>
      <c s="7" r="C4" t="n">
        <v>2529195000</v>
      </c>
      <c s="7" r="D4" t="n">
        <v>2385002000</v>
      </c>
    </row>
    <row r="5" spans="1:4">
      <c s="3" r="A5" t="s">
        <v>88</v>
      </c>
    </row>
    <row r="6" spans="1:4">
      <c s="4" r="A6" t="s">
        <v>89</v>
      </c>
      <c s="6" r="B6" t="n">
        <v>715502000</v>
      </c>
      <c s="6" r="C6" t="n">
        <v>669860000</v>
      </c>
      <c s="6" r="D6" t="n">
        <v>625622000</v>
      </c>
    </row>
    <row r="7" spans="1:4">
      <c s="4" r="A7" t="s">
        <v>90</v>
      </c>
      <c s="6" r="B7" t="n">
        <v>754646000</v>
      </c>
      <c s="6" r="C7" t="n">
        <v>685576000</v>
      </c>
      <c s="6" r="D7" t="n">
        <v>625457000</v>
      </c>
    </row>
    <row r="8" spans="1:4">
      <c s="4" r="A8" t="s">
        <v>91</v>
      </c>
      <c s="6" r="B8" t="n">
        <v>169998000</v>
      </c>
      <c s="6" r="C8" t="n">
        <v>159794000</v>
      </c>
      <c s="6" r="D8" t="n">
        <v>148816000</v>
      </c>
    </row>
    <row r="9" spans="1:4">
      <c s="4" r="A9" t="s">
        <v>92</v>
      </c>
      <c s="6" r="B9" t="n">
        <v>334635000</v>
      </c>
      <c s="6" r="C9" t="n">
        <v>314879000</v>
      </c>
      <c s="6" r="D9" t="n">
        <v>295539000</v>
      </c>
    </row>
    <row r="10" spans="1:4">
      <c s="4" r="A10" t="s">
        <v>93</v>
      </c>
      <c s="6" r="B10" t="n">
        <v>1974781000</v>
      </c>
      <c s="6" r="C10" t="n">
        <v>1830109000</v>
      </c>
      <c s="6" r="D10" t="n">
        <v>1695434000</v>
      </c>
    </row>
    <row r="11" spans="1:4">
      <c s="4" r="A11" t="s">
        <v>94</v>
      </c>
      <c s="6" r="B11" t="n">
        <v>160706000</v>
      </c>
      <c s="6" r="C11" t="n">
        <v>152267000</v>
      </c>
      <c s="6" r="D11" t="n">
        <v>142160000</v>
      </c>
    </row>
    <row r="12" spans="1:4">
      <c s="4" r="A12" t="s">
        <v>95</v>
      </c>
      <c s="6" r="B12" t="n">
        <v>135398000</v>
      </c>
      <c s="6" r="C12" t="n">
        <v>124109000</v>
      </c>
      <c s="6" r="D12" t="n">
        <v>106523000</v>
      </c>
    </row>
    <row r="13" spans="1:4">
      <c s="4" r="A13" t="s">
        <v>96</v>
      </c>
      <c s="6" r="B13" t="n">
        <v>142904000</v>
      </c>
      <c s="6" r="C13" t="n">
        <v>138060000</v>
      </c>
      <c s="6" r="D13" t="n">
        <v>123335000</v>
      </c>
    </row>
    <row r="14" spans="1:4">
      <c s="4" r="A14" t="s">
        <v>97</v>
      </c>
      <c s="6" r="B14" t="n">
        <v>9089000</v>
      </c>
      <c s="6" r="C14" t="n">
        <v>8707000</v>
      </c>
      <c s="6" r="D14" t="n">
        <v>7794000</v>
      </c>
    </row>
    <row r="15" spans="1:4">
      <c s="4" r="A15" t="s">
        <v>98</v>
      </c>
      <c s="6" r="B15" t="n">
        <v>17108000</v>
      </c>
      <c s="6" r="C15" t="n">
        <v>0</v>
      </c>
      <c s="6" r="D15" t="n">
        <v>0</v>
      </c>
    </row>
    <row r="16" spans="1:4">
      <c s="4" r="A16" t="s">
        <v>99</v>
      </c>
      <c s="6" r="B16" t="n">
        <v>2439986000</v>
      </c>
      <c s="6" r="C16" t="n">
        <v>2253252000</v>
      </c>
      <c s="6" r="D16" t="n">
        <v>2075246000</v>
      </c>
    </row>
    <row r="17" spans="1:4">
      <c s="4" r="A17" t="s">
        <v>100</v>
      </c>
      <c s="6" r="B17" t="n">
        <v>241594000</v>
      </c>
      <c s="6" r="C17" t="n">
        <v>275943000</v>
      </c>
      <c s="6" r="D17" t="n">
        <v>309756000</v>
      </c>
    </row>
    <row r="18" spans="1:4">
      <c s="4" r="A18" t="s">
        <v>101</v>
      </c>
      <c s="6" r="B18" t="n">
        <v>3830000</v>
      </c>
      <c s="6" r="C18" t="n">
        <v>1824000</v>
      </c>
      <c s="6" r="D18" t="n">
        <v>1053000</v>
      </c>
    </row>
    <row r="19" spans="1:4">
      <c s="4" r="A19" t="s">
        <v>102</v>
      </c>
      <c s="6" r="B19" t="n">
        <v>1192000</v>
      </c>
      <c s="6" r="C19" t="n">
        <v>-3175000</v>
      </c>
      <c s="6" r="D19" t="n">
        <v>-4017000</v>
      </c>
    </row>
    <row r="20" spans="1:4">
      <c s="4" r="A20" t="s">
        <v>103</v>
      </c>
      <c s="6" r="B20" t="n">
        <v>236572000</v>
      </c>
      <c s="6" r="C20" t="n">
        <v>277294000</v>
      </c>
      <c s="6" r="D20" t="n">
        <v>312720000</v>
      </c>
    </row>
    <row r="21" spans="1:4">
      <c s="4" r="A21" t="s">
        <v>104</v>
      </c>
      <c s="6" r="B21" t="n">
        <v>87247000</v>
      </c>
      <c s="6" r="C21" t="n">
        <v>98001000</v>
      </c>
      <c s="6" r="D21" t="n">
        <v>116551000</v>
      </c>
    </row>
    <row r="22" spans="1:4">
      <c s="4" r="A22" t="s">
        <v>105</v>
      </c>
      <c s="6" r="B22" t="n">
        <v>149325000</v>
      </c>
      <c s="6" r="C22" t="n">
        <v>179293000</v>
      </c>
      <c s="6" r="D22" t="n">
        <v>196169000</v>
      </c>
    </row>
    <row r="23" spans="1:4">
      <c s="4" r="A23" t="s">
        <v>106</v>
      </c>
      <c s="6" r="B23" t="n">
        <v>-17000</v>
      </c>
      <c s="6" r="C23" t="n">
        <v>0</v>
      </c>
      <c s="6" r="D23" t="n">
        <v>0</v>
      </c>
    </row>
    <row r="24" spans="1:4">
      <c s="4" r="A24" t="s">
        <v>107</v>
      </c>
      <c s="7" r="B24" t="n">
        <v>149342000</v>
      </c>
      <c s="7" r="C24" t="n">
        <v>179293000</v>
      </c>
      <c s="7" r="D24" t="n">
        <v>196169000</v>
      </c>
    </row>
    <row r="25" spans="1:4">
      <c s="3" r="A25" t="s">
        <v>108</v>
      </c>
    </row>
    <row r="26" spans="1:4">
      <c s="4" r="A26" t="s">
        <v>109</v>
      </c>
      <c s="9" r="B26" t="n">
        <v>5.81</v>
      </c>
      <c s="9" r="C26" t="n">
        <v>6.67</v>
      </c>
      <c s="9" r="D26" t="n">
        <v>6.85</v>
      </c>
    </row>
    <row r="27" spans="1:4">
      <c s="4" r="A27" t="s">
        <v>110</v>
      </c>
      <c s="9" r="B27" t="n">
        <v>5.79</v>
      </c>
      <c s="9" r="C27" t="n">
        <v>6.64</v>
      </c>
      <c s="9" r="D27" t="n">
        <v>6.81</v>
      </c>
    </row>
    <row r="28" spans="1:4">
      <c s="3" r="A28" t="s">
        <v>111</v>
      </c>
    </row>
    <row r="29" spans="1:4">
      <c s="4" r="A29" t="s">
        <v>112</v>
      </c>
      <c s="6" r="B29" t="n">
        <v>25685</v>
      </c>
      <c s="6" r="C29" t="n">
        <v>26881</v>
      </c>
      <c s="6" r="D29" t="n">
        <v>28629</v>
      </c>
    </row>
    <row r="30" spans="1:4">
      <c s="4" r="A30" t="s">
        <v>113</v>
      </c>
      <c s="6" r="B30" t="n">
        <v>25788</v>
      </c>
      <c s="6" r="C30" t="n">
        <v>26999</v>
      </c>
      <c s="6" r="D30" t="n">
        <v>28794</v>
      </c>
    </row>
    <row r="31" spans="1:4">
      <c s="4" r="A31" t="s">
        <v>114</v>
      </c>
    </row>
    <row r="32" spans="1:4">
      <c s="3" r="A32" t="s">
        <v>88</v>
      </c>
    </row>
    <row r="33" spans="1:4">
      <c s="4" r="A33" t="s">
        <v>95</v>
      </c>
      <c s="7" r="B33" t="n">
        <v>135398000</v>
      </c>
      <c s="7" r="C33" t="n">
        <v>124109000</v>
      </c>
      <c s="7" r="D33" t="n">
        <v>106523000</v>
      </c>
    </row>
    <row r="34" spans="1:4">
      <c s="4" r="A34" t="s">
        <v>115</v>
      </c>
    </row>
    <row r="35" spans="1:4">
      <c s="3" r="A35" t="s">
        <v>86</v>
      </c>
    </row>
    <row r="36" spans="1:4">
      <c s="4" r="A36" t="s">
        <v>87</v>
      </c>
      <c s="6" r="B36" t="n">
        <v>2358794000</v>
      </c>
      <c s="6" r="C36" t="n">
        <v>2230370000</v>
      </c>
      <c s="6" r="D36" t="n">
        <v>2108908000</v>
      </c>
    </row>
    <row r="37" spans="1:4">
      <c s="4" r="A37" t="s">
        <v>116</v>
      </c>
    </row>
    <row r="38" spans="1:4">
      <c s="3" r="A38" t="s">
        <v>86</v>
      </c>
    </row>
    <row r="39" spans="1:4">
      <c s="4" r="A39" t="s">
        <v>87</v>
      </c>
      <c s="6" r="B39" t="n">
        <v>138563000</v>
      </c>
      <c s="6" r="C39" t="n">
        <v>123686000</v>
      </c>
      <c s="6" r="D39" t="n">
        <v>112641000</v>
      </c>
    </row>
    <row r="40" spans="1:4">
      <c s="4" r="A40" t="s">
        <v>117</v>
      </c>
    </row>
    <row r="41" spans="1:4">
      <c s="3" r="A41" t="s">
        <v>86</v>
      </c>
    </row>
    <row r="42" spans="1:4">
      <c s="4" r="A42" t="s">
        <v>87</v>
      </c>
      <c s="7" r="B42" t="n">
        <v>184223000</v>
      </c>
      <c s="7" r="C42" t="n">
        <v>175139000</v>
      </c>
      <c s="7" r="D42" t="n">
        <v>16345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54</v>
      </c>
      <c s="2" r="B1" t="s">
        <v>1</v>
      </c>
    </row>
    <row r="2" spans="1:2">
      <c s="2" r="B2" t="s">
        <v>2</v>
      </c>
    </row>
    <row r="3" spans="1:2">
      <c s="3" r="A3" t="s">
        <v>223</v>
      </c>
    </row>
    <row r="4" spans="1:2">
      <c s="4" r="A4" t="s">
        <v>355</v>
      </c>
      <c s="4" r="B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57</v>
      </c>
      <c s="2" r="B1" t="s">
        <v>1</v>
      </c>
    </row>
    <row r="2" spans="1:2">
      <c s="2" r="B2" t="s">
        <v>2</v>
      </c>
    </row>
    <row r="3" spans="1:2">
      <c s="3" r="A3" t="s">
        <v>231</v>
      </c>
    </row>
    <row r="4" spans="1:2">
      <c s="4" r="A4" t="s">
        <v>358</v>
      </c>
      <c s="4" r="B4" t="s">
        <v>359</v>
      </c>
    </row>
    <row r="5" spans="1:2">
      <c s="4" r="A5" t="s">
        <v>360</v>
      </c>
      <c s="4" r="B5" t="s">
        <v>361</v>
      </c>
    </row>
    <row r="6" spans="1:2">
      <c s="4" r="A6" t="s">
        <v>362</v>
      </c>
      <c s="4" r="B6"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364</v>
      </c>
      <c s="2" r="B1" t="s">
        <v>1</v>
      </c>
    </row>
    <row r="2" spans="1:2">
      <c s="2" r="B2" t="s">
        <v>2</v>
      </c>
    </row>
    <row r="3" spans="1:2">
      <c s="3" r="A3" t="s">
        <v>235</v>
      </c>
    </row>
    <row r="4" spans="1:2">
      <c s="4" r="A4" t="s">
        <v>365</v>
      </c>
      <c s="4" r="B4" t="s">
        <v>366</v>
      </c>
    </row>
    <row r="5" spans="1:2">
      <c s="4" r="A5" t="s">
        <v>367</v>
      </c>
      <c s="4" r="B5" t="s">
        <v>368</v>
      </c>
    </row>
    <row r="6" spans="1:2">
      <c s="4" r="A6" t="s">
        <v>369</v>
      </c>
      <c s="4" r="B6" t="s">
        <v>370</v>
      </c>
    </row>
    <row r="7" spans="1:2">
      <c s="4" r="A7" t="s">
        <v>371</v>
      </c>
      <c s="4" r="B7" t="s">
        <v>372</v>
      </c>
    </row>
    <row r="8" spans="1:2">
      <c s="4" r="A8" t="s">
        <v>373</v>
      </c>
      <c s="4" r="B8"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75</v>
      </c>
      <c s="2" r="B1" t="s">
        <v>1</v>
      </c>
    </row>
    <row r="2" spans="1:2">
      <c s="2" r="B2" t="s">
        <v>2</v>
      </c>
    </row>
    <row r="3" spans="1:2">
      <c s="3" r="A3" t="s">
        <v>376</v>
      </c>
    </row>
    <row r="4" spans="1:2">
      <c s="4" r="A4" t="s">
        <v>377</v>
      </c>
      <c s="4" r="B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79</v>
      </c>
      <c s="2" r="B1" t="s">
        <v>1</v>
      </c>
    </row>
    <row r="2" spans="1:2">
      <c s="2" r="B2" t="s">
        <v>2</v>
      </c>
    </row>
    <row r="3" spans="1:2">
      <c s="3" r="A3" t="s">
        <v>243</v>
      </c>
    </row>
    <row r="4" spans="1:2">
      <c s="4" r="A4" t="s">
        <v>380</v>
      </c>
      <c s="4" r="B4" t="s">
        <v>381</v>
      </c>
    </row>
    <row r="5" spans="1:2">
      <c s="4" r="A5" t="s">
        <v>382</v>
      </c>
      <c s="4" r="B5" t="s">
        <v>383</v>
      </c>
    </row>
    <row r="6" spans="1:2">
      <c s="4" r="A6" t="s">
        <v>384</v>
      </c>
      <c s="4" r="B6" t="s">
        <v>385</v>
      </c>
    </row>
    <row r="7" spans="1:2">
      <c s="4" r="A7" t="s">
        <v>386</v>
      </c>
      <c s="4" r="B7"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88</v>
      </c>
      <c s="2" r="B1" t="s">
        <v>1</v>
      </c>
    </row>
    <row r="2" spans="1:2">
      <c s="2" r="B2" t="s">
        <v>2</v>
      </c>
    </row>
    <row r="3" spans="1:2">
      <c s="3" r="A3" t="s">
        <v>251</v>
      </c>
    </row>
    <row r="4" spans="1:2">
      <c s="4" r="A4" t="s">
        <v>389</v>
      </c>
      <c s="4" r="B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91</v>
      </c>
      <c s="2" r="B1" t="s">
        <v>1</v>
      </c>
    </row>
    <row r="2" spans="1:2">
      <c s="2" r="B2" t="s">
        <v>2</v>
      </c>
    </row>
    <row r="3" spans="1:2">
      <c s="3" r="A3" t="s">
        <v>255</v>
      </c>
    </row>
    <row r="4" spans="1:2">
      <c s="4" r="A4" t="s">
        <v>392</v>
      </c>
      <c s="4" r="B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94</v>
      </c>
      <c s="2" r="B1" t="s">
        <v>1</v>
      </c>
    </row>
    <row r="2" spans="1:2">
      <c s="2" r="B2" t="s">
        <v>2</v>
      </c>
    </row>
    <row r="3" spans="1:2">
      <c s="3" r="A3" t="s">
        <v>259</v>
      </c>
    </row>
    <row r="4" spans="1:2">
      <c s="4" r="A4" t="s">
        <v>395</v>
      </c>
      <c s="4" r="B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97</v>
      </c>
      <c s="2" r="B1" t="s">
        <v>1</v>
      </c>
    </row>
    <row r="2" spans="1:2">
      <c s="2" r="B2" t="s">
        <v>2</v>
      </c>
    </row>
    <row r="3" spans="1:2">
      <c s="3" r="A3" t="s">
        <v>263</v>
      </c>
    </row>
    <row r="4" spans="1:2">
      <c s="4" r="A4" t="s">
        <v>398</v>
      </c>
      <c s="4" r="B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42"/>
  </cols>
  <sheetData>
    <row r="1" spans="1:2">
      <c s="1" r="A1" t="s">
        <v>400</v>
      </c>
      <c s="2" r="B1" t="s">
        <v>401</v>
      </c>
    </row>
    <row r="2" spans="1:2">
      <c s="3" r="A2" t="s">
        <v>402</v>
      </c>
    </row>
    <row r="3" spans="1:2">
      <c s="4" r="A3" t="s">
        <v>403</v>
      </c>
      <c s="6" r="B3" t="n">
        <v>901</v>
      </c>
    </row>
    <row r="4" spans="1:2">
      <c s="4" r="A4" t="s">
        <v>404</v>
      </c>
      <c s="6" r="B4" t="n">
        <v>1071</v>
      </c>
    </row>
    <row r="5" spans="1:2">
      <c s="4" r="A5" t="s">
        <v>405</v>
      </c>
      <c s="6" r="B5" t="n">
        <v>22</v>
      </c>
    </row>
    <row r="6" spans="1:2">
      <c s="4" r="A6" t="s">
        <v>406</v>
      </c>
      <c s="6" r="B6" t="n">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18</v>
      </c>
      <c s="2" r="B1" t="s">
        <v>1</v>
      </c>
    </row>
    <row r="2" spans="1:4">
      <c s="2" r="B2" t="s">
        <v>2</v>
      </c>
      <c s="2" r="C2" t="s">
        <v>5</v>
      </c>
      <c s="2" r="D2" t="s">
        <v>85</v>
      </c>
    </row>
    <row r="3" spans="1:4">
      <c s="4" r="A3" t="s">
        <v>105</v>
      </c>
      <c s="7" r="B3" t="n">
        <v>149325000</v>
      </c>
      <c s="7" r="C3" t="n">
        <v>179293000</v>
      </c>
      <c s="7" r="D3" t="n">
        <v>196169000</v>
      </c>
    </row>
    <row r="4" spans="1:4">
      <c s="4" r="A4" t="s">
        <v>106</v>
      </c>
      <c s="6" r="B4" t="n">
        <v>-17000</v>
      </c>
      <c s="6" r="C4" t="n">
        <v>0</v>
      </c>
      <c s="6" r="D4" t="n">
        <v>0</v>
      </c>
    </row>
    <row r="5" spans="1:4">
      <c s="4" r="A5" t="s">
        <v>107</v>
      </c>
      <c s="6" r="B5" t="n">
        <v>149342000</v>
      </c>
      <c s="6" r="C5" t="n">
        <v>179293000</v>
      </c>
      <c s="6" r="D5" t="n">
        <v>196169000</v>
      </c>
    </row>
    <row r="6" spans="1:4">
      <c s="4" r="A6" t="s">
        <v>119</v>
      </c>
      <c s="6" r="B6" t="n">
        <v>-2552000</v>
      </c>
      <c s="6" r="C6" t="n">
        <v>0</v>
      </c>
      <c s="6" r="D6" t="n">
        <v>0</v>
      </c>
    </row>
    <row r="7" spans="1:4">
      <c s="4" r="A7" t="s">
        <v>120</v>
      </c>
      <c s="6" r="B7" t="n">
        <v>1009000</v>
      </c>
      <c s="6" r="C7" t="n">
        <v>0</v>
      </c>
      <c s="6" r="D7" t="n">
        <v>0</v>
      </c>
    </row>
    <row r="8" spans="1:4">
      <c s="4" r="A8" t="s">
        <v>121</v>
      </c>
      <c s="6" r="B8" t="n">
        <v>-2126000</v>
      </c>
      <c s="6" r="C8" t="n">
        <v>-1027000</v>
      </c>
      <c s="6" r="D8" t="n">
        <v>-1005000</v>
      </c>
    </row>
    <row r="9" spans="1:4">
      <c s="4" r="A9" t="s">
        <v>122</v>
      </c>
      <c s="6" r="B9" t="n">
        <v>-3669000</v>
      </c>
      <c s="6" r="C9" t="n">
        <v>-1027000</v>
      </c>
      <c s="6" r="D9" t="n">
        <v>-1005000</v>
      </c>
    </row>
    <row r="10" spans="1:4">
      <c s="4" r="A10" t="s">
        <v>123</v>
      </c>
      <c s="7" r="B10" t="n">
        <v>145673000</v>
      </c>
      <c s="7" r="C10" t="n">
        <v>178266000</v>
      </c>
      <c s="7" r="D10" t="n">
        <v>195164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21"/>
    <col customWidth="1" max="3" min="3" width="56"/>
    <col customWidth="1" max="4" min="4" width="21"/>
    <col customWidth="1" max="5" min="5" width="21"/>
  </cols>
  <sheetData>
    <row r="1" spans="1:5">
      <c s="1" r="A1" t="s">
        <v>407</v>
      </c>
      <c s="2" r="B1" t="s">
        <v>408</v>
      </c>
      <c s="2" r="C1" t="s">
        <v>1</v>
      </c>
    </row>
    <row r="2" spans="1:5">
      <c s="2" r="B2" t="s">
        <v>409</v>
      </c>
      <c s="2" r="C2" t="s">
        <v>410</v>
      </c>
      <c s="2" r="D2" t="s">
        <v>411</v>
      </c>
      <c s="2" r="E2" t="s">
        <v>412</v>
      </c>
    </row>
    <row r="3" spans="1:5">
      <c s="3" r="A3" t="s">
        <v>413</v>
      </c>
    </row>
    <row r="4" spans="1:5">
      <c s="4" r="A4" t="s">
        <v>414</v>
      </c>
      <c s="7" r="C4" t="n">
        <v>-1341000</v>
      </c>
      <c s="7" r="D4" t="n">
        <v>-216000</v>
      </c>
    </row>
    <row r="5" spans="1:5">
      <c s="4" r="A5" t="s">
        <v>415</v>
      </c>
      <c s="4" r="C5" t="s">
        <v>416</v>
      </c>
      <c s="4" r="D5" t="s">
        <v>417</v>
      </c>
      <c s="4" r="E5" t="s">
        <v>416</v>
      </c>
    </row>
    <row r="6" spans="1:5">
      <c s="4" r="A6" t="s">
        <v>418</v>
      </c>
      <c s="7" r="B6" t="n">
        <v>3800000</v>
      </c>
      <c s="7" r="C6" t="n">
        <v>3800000</v>
      </c>
      <c s="7" r="D6" t="n">
        <v>900000</v>
      </c>
      <c s="7" r="E6" t="n">
        <v>800000</v>
      </c>
    </row>
    <row r="7" spans="1:5">
      <c s="4" r="A7" t="s">
        <v>419</v>
      </c>
      <c s="6" r="C7" t="n">
        <v>5299000</v>
      </c>
      <c s="6" r="D7" t="n">
        <v>4625000</v>
      </c>
    </row>
    <row r="8" spans="1:5">
      <c s="3" r="A8" t="s">
        <v>420</v>
      </c>
    </row>
    <row r="9" spans="1:5">
      <c s="4" r="A9" t="s">
        <v>421</v>
      </c>
      <c s="6" r="C9" t="n">
        <v>29800000</v>
      </c>
      <c s="6" r="D9" t="n">
        <v>33400000</v>
      </c>
    </row>
    <row r="10" spans="1:5">
      <c s="4" r="A10" t="s">
        <v>422</v>
      </c>
      <c s="6" r="C10" t="n">
        <v>29500000</v>
      </c>
      <c s="6" r="D10" t="n">
        <v>24500000</v>
      </c>
    </row>
    <row r="11" spans="1:5">
      <c s="4" r="A11" t="s">
        <v>423</v>
      </c>
      <c s="6" r="C11" t="n">
        <v>11800000</v>
      </c>
      <c s="6" r="D11" t="n">
        <v>7000000</v>
      </c>
    </row>
    <row r="12" spans="1:5">
      <c s="4" r="A12" t="s">
        <v>424</v>
      </c>
      <c s="6" r="C12" t="n">
        <v>100000</v>
      </c>
      <c s="6" r="D12" t="n">
        <v>100000</v>
      </c>
    </row>
    <row r="13" spans="1:5">
      <c s="3" r="A13" t="s">
        <v>425</v>
      </c>
    </row>
    <row r="14" spans="1:5">
      <c s="4" r="A14" t="s">
        <v>426</v>
      </c>
      <c s="6" r="C14" t="n">
        <v>200000</v>
      </c>
      <c s="6" r="D14" t="n">
        <v>100000</v>
      </c>
      <c s="6" r="E14" t="n">
        <v>0</v>
      </c>
    </row>
    <row r="15" spans="1:5">
      <c s="4" r="A15" t="s">
        <v>427</v>
      </c>
      <c s="6" r="C15" t="n">
        <v>67300000</v>
      </c>
      <c s="6" r="D15" t="n">
        <v>62000000</v>
      </c>
      <c s="6" r="E15" t="n">
        <v>56600000</v>
      </c>
    </row>
    <row r="16" spans="1:5">
      <c s="3" r="A16" t="s">
        <v>211</v>
      </c>
    </row>
    <row r="17" spans="1:5">
      <c s="4" r="A17" t="s">
        <v>428</v>
      </c>
      <c s="6" r="C17" t="n">
        <v>0</v>
      </c>
      <c s="6" r="E17" t="n">
        <v>0</v>
      </c>
    </row>
    <row r="18" spans="1:5">
      <c s="3" r="A18" t="s">
        <v>429</v>
      </c>
    </row>
    <row r="19" spans="1:5">
      <c s="4" r="A19" t="s">
        <v>430</v>
      </c>
      <c s="6" r="C19" t="n">
        <v>37200000</v>
      </c>
      <c s="6" r="D19" t="n">
        <v>32600000</v>
      </c>
    </row>
    <row r="20" spans="1:5">
      <c s="4" r="A20" t="s">
        <v>431</v>
      </c>
      <c s="6" r="C20" t="n">
        <v>54300000</v>
      </c>
      <c s="6" r="D20" t="n">
        <v>50700000</v>
      </c>
      <c s="6" r="E20" t="n">
        <v>46900000</v>
      </c>
    </row>
    <row r="21" spans="1:5">
      <c s="4" r="A21" t="s">
        <v>432</v>
      </c>
      <c s="6" r="C21" t="n">
        <v>9800000</v>
      </c>
      <c s="6" r="D21" t="n">
        <v>10400000</v>
      </c>
      <c s="6" r="E21" t="n">
        <v>9600000</v>
      </c>
    </row>
    <row r="22" spans="1:5">
      <c s="3" r="A22" t="s">
        <v>433</v>
      </c>
    </row>
    <row r="23" spans="1:5">
      <c s="4" r="A23" t="s">
        <v>434</v>
      </c>
      <c s="6" r="C23" t="n">
        <v>35000</v>
      </c>
    </row>
    <row r="24" spans="1:5">
      <c s="4" r="A24" t="s">
        <v>435</v>
      </c>
      <c s="6" r="C24" t="n">
        <v>5000</v>
      </c>
    </row>
    <row r="25" spans="1:5">
      <c s="4" r="A25" t="s">
        <v>436</v>
      </c>
      <c s="6" r="C25" t="n">
        <v>4000000</v>
      </c>
      <c s="6" r="D25" t="n">
        <v>3600000</v>
      </c>
      <c s="6" r="E25" t="n">
        <v>2200000</v>
      </c>
    </row>
    <row r="26" spans="1:5">
      <c s="4" r="A26" t="s">
        <v>437</v>
      </c>
      <c s="6" r="C26" t="n">
        <v>134600000</v>
      </c>
      <c s="6" r="D26" t="n">
        <v>120100000</v>
      </c>
      <c s="6" r="E26" t="n">
        <v>110500000</v>
      </c>
    </row>
    <row r="27" spans="1:5">
      <c s="4" r="A27" t="s">
        <v>438</v>
      </c>
      <c s="6" r="C27" t="n">
        <v>2653000</v>
      </c>
      <c s="6" r="D27" t="n">
        <v>2525000</v>
      </c>
    </row>
    <row r="28" spans="1:5">
      <c s="4" r="A28" t="s">
        <v>439</v>
      </c>
      <c s="7" r="C28" t="n">
        <v>6900000</v>
      </c>
      <c s="6" r="D28" t="n">
        <v>4900000</v>
      </c>
      <c s="6" r="E28" t="n">
        <v>2800000</v>
      </c>
    </row>
    <row r="29" spans="1:5">
      <c s="4" r="A29" t="s">
        <v>440</v>
      </c>
      <c s="4" r="C29" t="s">
        <v>441</v>
      </c>
    </row>
    <row r="30" spans="1:5">
      <c s="4" r="A30" t="s">
        <v>442</v>
      </c>
      <c s="7" r="C30" t="n">
        <v>68500000</v>
      </c>
      <c s="6" r="D30" t="n">
        <v>65500000</v>
      </c>
      <c s="6" r="E30" t="n">
        <v>55600000</v>
      </c>
    </row>
    <row r="31" spans="1:5">
      <c s="4" r="A31" t="s">
        <v>443</v>
      </c>
      <c s="6" r="C31" t="n">
        <v>1</v>
      </c>
    </row>
    <row r="32" spans="1:5">
      <c s="4" r="A32" t="s">
        <v>444</v>
      </c>
      <c s="4" r="C32" t="s">
        <v>445</v>
      </c>
    </row>
    <row r="33" spans="1:5">
      <c s="4" r="A33" t="s">
        <v>446</v>
      </c>
      <c s="4" r="C33" t="s">
        <v>447</v>
      </c>
    </row>
    <row r="34" spans="1:5">
      <c s="4" r="A34" t="s">
        <v>448</v>
      </c>
      <c s="6" r="C34" t="n">
        <v>11</v>
      </c>
    </row>
    <row r="35" spans="1:5">
      <c s="3" r="A35" t="s">
        <v>449</v>
      </c>
    </row>
    <row r="36" spans="1:5">
      <c s="4" r="A36" t="s">
        <v>450</v>
      </c>
      <c s="4" r="C36" t="s">
        <v>451</v>
      </c>
    </row>
    <row r="37" spans="1:5">
      <c s="4" r="A37" t="s">
        <v>452</v>
      </c>
      <c s="4" r="C37" t="s">
        <v>453</v>
      </c>
    </row>
    <row r="38" spans="1:5">
      <c s="4" r="A38" t="s">
        <v>454</v>
      </c>
      <c s="7" r="C38" t="n">
        <v>10300000</v>
      </c>
      <c s="6" r="D38" t="n">
        <v>13300000</v>
      </c>
    </row>
    <row r="39" spans="1:5">
      <c s="4" r="A39" t="s">
        <v>455</v>
      </c>
      <c s="6" r="C39" t="n">
        <v>19500000</v>
      </c>
      <c s="6" r="D39" t="n">
        <v>19800000</v>
      </c>
    </row>
    <row r="40" spans="1:5">
      <c s="4" r="A40" t="s">
        <v>456</v>
      </c>
      <c s="7" r="C40" t="n">
        <v>1000000</v>
      </c>
      <c s="7" r="D40" t="n">
        <v>600000</v>
      </c>
      <c s="7" r="E40" t="n">
        <v>600000</v>
      </c>
    </row>
    <row r="41" spans="1:5">
      <c s="4" r="A41" t="s">
        <v>457</v>
      </c>
      <c s="6" r="C41" t="n">
        <v>1</v>
      </c>
    </row>
    <row r="42" spans="1:5">
      <c s="4" r="A42" t="s">
        <v>458</v>
      </c>
      <c s="6" r="C42" t="n">
        <v>6</v>
      </c>
    </row>
    <row r="43" spans="1:5">
      <c s="4" r="A43" t="s">
        <v>459</v>
      </c>
    </row>
    <row r="44" spans="1:5">
      <c s="3" r="A44" t="s">
        <v>433</v>
      </c>
    </row>
    <row r="45" spans="1:5">
      <c s="4" r="A45" t="s">
        <v>443</v>
      </c>
      <c s="6" r="C45" t="n">
        <v>1</v>
      </c>
    </row>
    <row r="46" spans="1:5">
      <c s="4" r="A46" t="s">
        <v>460</v>
      </c>
    </row>
    <row r="47" spans="1:5">
      <c s="3" r="A47" t="s">
        <v>429</v>
      </c>
    </row>
    <row r="48" spans="1:5">
      <c s="4" r="A48" t="s">
        <v>461</v>
      </c>
      <c s="7" r="C48" t="n">
        <v>800000</v>
      </c>
    </row>
    <row r="49" spans="1:5">
      <c s="3" r="A49" t="s">
        <v>433</v>
      </c>
    </row>
    <row r="50" spans="1:5">
      <c s="4" r="A50" t="s">
        <v>443</v>
      </c>
      <c s="6" r="C50" t="n">
        <v>2</v>
      </c>
    </row>
    <row r="51" spans="1:5">
      <c s="4" r="A51" t="s">
        <v>462</v>
      </c>
    </row>
    <row r="52" spans="1:5">
      <c s="3" r="A52" t="s">
        <v>211</v>
      </c>
    </row>
    <row r="53" spans="1:5">
      <c s="4" r="A53" t="s">
        <v>463</v>
      </c>
      <c s="4" r="C53" t="s">
        <v>464</v>
      </c>
    </row>
    <row r="54" spans="1:5">
      <c s="4" r="A54" t="s">
        <v>465</v>
      </c>
    </row>
    <row r="55" spans="1:5">
      <c s="3" r="A55" t="s">
        <v>211</v>
      </c>
    </row>
    <row r="56" spans="1:5">
      <c s="4" r="A56" t="s">
        <v>463</v>
      </c>
      <c s="4" r="C56" t="s">
        <v>466</v>
      </c>
    </row>
    <row r="57" spans="1:5">
      <c s="4" r="A57" t="s">
        <v>467</v>
      </c>
    </row>
    <row r="58" spans="1:5">
      <c s="3" r="A58" t="s">
        <v>211</v>
      </c>
    </row>
    <row r="59" spans="1:5">
      <c s="4" r="A59" t="s">
        <v>463</v>
      </c>
      <c s="4" r="C59" t="s">
        <v>468</v>
      </c>
    </row>
    <row r="60" spans="1:5">
      <c s="4" r="A60" t="s">
        <v>469</v>
      </c>
    </row>
    <row r="61" spans="1:5">
      <c s="3" r="A61" t="s">
        <v>211</v>
      </c>
    </row>
    <row r="62" spans="1:5">
      <c s="4" r="A62" t="s">
        <v>463</v>
      </c>
      <c s="4" r="C62" t="s">
        <v>447</v>
      </c>
    </row>
    <row r="63" spans="1:5">
      <c s="4" r="A63" t="s">
        <v>470</v>
      </c>
    </row>
    <row r="64" spans="1:5">
      <c s="3" r="A64" t="s">
        <v>211</v>
      </c>
    </row>
    <row r="65" spans="1:5">
      <c s="4" r="A65" t="s">
        <v>463</v>
      </c>
      <c s="4" r="C65" t="s">
        <v>471</v>
      </c>
    </row>
    <row r="66" spans="1:5">
      <c s="4" r="A66" t="s">
        <v>472</v>
      </c>
    </row>
    <row r="67" spans="1:5">
      <c s="3" r="A67" t="s">
        <v>433</v>
      </c>
    </row>
    <row r="68" spans="1:5">
      <c s="4" r="A68" t="s">
        <v>473</v>
      </c>
      <c s="4" r="C68" t="s">
        <v>474</v>
      </c>
    </row>
    <row r="69" spans="1:5">
      <c s="4" r="A69" t="s">
        <v>475</v>
      </c>
    </row>
    <row r="70" spans="1:5">
      <c s="3" r="A70" t="s">
        <v>425</v>
      </c>
    </row>
    <row r="71" spans="1:5">
      <c s="4" r="A71" t="s">
        <v>476</v>
      </c>
      <c s="4" r="C71" t="s">
        <v>445</v>
      </c>
    </row>
    <row r="72" spans="1:5">
      <c s="4" r="A72" t="s">
        <v>477</v>
      </c>
    </row>
    <row r="73" spans="1:5">
      <c s="3" r="A73" t="s">
        <v>425</v>
      </c>
    </row>
    <row r="74" spans="1:5">
      <c s="4" r="A74" t="s">
        <v>476</v>
      </c>
      <c s="4" r="C74" t="s">
        <v>447</v>
      </c>
    </row>
    <row r="75" spans="1:5">
      <c s="4" r="A75" t="s">
        <v>478</v>
      </c>
    </row>
    <row r="76" spans="1:5">
      <c s="3" r="A76" t="s">
        <v>425</v>
      </c>
    </row>
    <row r="77" spans="1:5">
      <c s="4" r="A77" t="s">
        <v>476</v>
      </c>
      <c s="4" r="C77" t="s">
        <v>479</v>
      </c>
    </row>
    <row r="78" spans="1:5">
      <c s="4" r="A78" t="s">
        <v>480</v>
      </c>
    </row>
    <row r="79" spans="1:5">
      <c s="3" r="A79" t="s">
        <v>425</v>
      </c>
    </row>
    <row r="80" spans="1:5">
      <c s="4" r="A80" t="s">
        <v>476</v>
      </c>
      <c s="4" r="C80" t="s">
        <v>445</v>
      </c>
    </row>
    <row r="81" spans="1:5">
      <c s="4" r="A81" t="s">
        <v>481</v>
      </c>
    </row>
    <row r="82" spans="1:5">
      <c s="3" r="A82" t="s">
        <v>425</v>
      </c>
    </row>
    <row r="83" spans="1:5">
      <c s="4" r="A83" t="s">
        <v>476</v>
      </c>
      <c s="4" r="C83" t="s">
        <v>482</v>
      </c>
    </row>
    <row r="84" spans="1:5">
      <c s="4" r="A84" t="s">
        <v>483</v>
      </c>
    </row>
    <row r="85" spans="1:5">
      <c s="3" r="A85" t="s">
        <v>425</v>
      </c>
    </row>
    <row r="86" spans="1:5">
      <c s="4" r="A86" t="s">
        <v>476</v>
      </c>
      <c s="4" r="C86" t="s">
        <v>484</v>
      </c>
    </row>
    <row r="87" spans="1:5">
      <c s="4" r="A87" t="s">
        <v>485</v>
      </c>
    </row>
    <row r="88" spans="1:5">
      <c s="3" r="A88" t="s">
        <v>425</v>
      </c>
    </row>
    <row r="89" spans="1:5">
      <c s="4" r="A89" t="s">
        <v>476</v>
      </c>
      <c s="4" r="C89" t="s">
        <v>479</v>
      </c>
    </row>
    <row r="90" spans="1:5">
      <c s="4" r="A90" t="s">
        <v>486</v>
      </c>
    </row>
    <row r="91" spans="1:5">
      <c s="3" r="A91" t="s">
        <v>425</v>
      </c>
    </row>
    <row r="92" spans="1:5">
      <c s="4" r="A92" t="s">
        <v>476</v>
      </c>
      <c s="4" r="C92" t="s">
        <v>468</v>
      </c>
    </row>
    <row r="93" spans="1:5">
      <c s="4" r="A93" t="s">
        <v>487</v>
      </c>
    </row>
    <row r="94" spans="1:5">
      <c s="3" r="A94" t="s">
        <v>449</v>
      </c>
    </row>
    <row r="95" spans="1:5">
      <c s="4" r="A95" t="s">
        <v>488</v>
      </c>
      <c s="4" r="C95" t="s">
        <v>489</v>
      </c>
    </row>
    <row r="96" spans="1:5">
      <c s="4" r="A96" t="s">
        <v>490</v>
      </c>
    </row>
    <row r="97" spans="1:5">
      <c s="3" r="A97" t="s">
        <v>211</v>
      </c>
    </row>
    <row r="98" spans="1:5">
      <c s="4" r="A98" t="s">
        <v>463</v>
      </c>
      <c s="4" r="C98" t="s">
        <v>491</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33"/>
    <col customWidth="1" max="7" min="7" width="33"/>
    <col customWidth="1" max="8" min="8" width="33"/>
    <col customWidth="1" max="9" min="9" width="21"/>
    <col customWidth="1" max="10" min="10" width="21"/>
    <col customWidth="1" max="11" min="11" width="21"/>
    <col customWidth="1" max="12" min="12" width="33"/>
    <col customWidth="1" max="13" min="13" width="21"/>
  </cols>
  <sheetData>
    <row r="1" spans="1:13">
      <c s="1" r="A1" t="s">
        <v>492</v>
      </c>
      <c s="2" r="B1" t="s">
        <v>493</v>
      </c>
      <c s="2" r="C1" t="s">
        <v>408</v>
      </c>
      <c s="2" r="F1" t="s">
        <v>494</v>
      </c>
      <c s="2" r="G1" t="s">
        <v>495</v>
      </c>
      <c s="2" r="H1" t="s">
        <v>1</v>
      </c>
    </row>
    <row r="2" spans="1:13">
      <c s="2" r="B2" t="s">
        <v>496</v>
      </c>
      <c s="2" r="C2" t="s">
        <v>497</v>
      </c>
      <c s="2" r="D2" t="s">
        <v>409</v>
      </c>
      <c s="2" r="E2" t="s">
        <v>498</v>
      </c>
      <c s="2" r="F2" t="s">
        <v>499</v>
      </c>
      <c s="2" r="G2" t="s">
        <v>500</v>
      </c>
      <c s="2" r="H2" t="s">
        <v>501</v>
      </c>
      <c s="2" r="I2" t="s">
        <v>411</v>
      </c>
      <c s="2" r="J2" t="s">
        <v>412</v>
      </c>
      <c s="2" r="K2" t="s">
        <v>502</v>
      </c>
      <c s="2" r="L2" t="s">
        <v>503</v>
      </c>
      <c s="2" r="M2" t="s">
        <v>504</v>
      </c>
    </row>
    <row r="3" spans="1:13">
      <c s="3" r="A3" t="s">
        <v>189</v>
      </c>
    </row>
    <row r="4" spans="1:13">
      <c s="4" r="A4" t="s">
        <v>505</v>
      </c>
      <c s="7" r="H4" t="n">
        <v>502789000</v>
      </c>
      <c s="7" r="I4" t="n">
        <v>406166000</v>
      </c>
    </row>
    <row r="5" spans="1:13">
      <c s="4" r="A5" t="s">
        <v>506</v>
      </c>
      <c s="6" r="H5" t="n">
        <v>776248000</v>
      </c>
      <c s="6" r="I5" t="n">
        <v>787294000</v>
      </c>
    </row>
    <row r="6" spans="1:13">
      <c s="4" r="A6" t="s">
        <v>507</v>
      </c>
      <c s="6" r="H6" t="n">
        <v>121791000</v>
      </c>
      <c s="6" r="I6" t="n">
        <v>120778000</v>
      </c>
      <c s="7" r="J6" t="n">
        <v>123013000</v>
      </c>
    </row>
    <row r="7" spans="1:13">
      <c s="4" r="A7" t="s">
        <v>508</v>
      </c>
      <c s="6" r="H7" t="n">
        <v>738000</v>
      </c>
    </row>
    <row r="8" spans="1:13">
      <c s="4" r="A8" t="s">
        <v>509</v>
      </c>
      <c s="6" r="H8" t="n">
        <v>10999000</v>
      </c>
    </row>
    <row r="9" spans="1:13">
      <c s="4" r="A9" t="s">
        <v>510</v>
      </c>
      <c s="4" r="K9" t="s">
        <v>511</v>
      </c>
    </row>
    <row r="10" spans="1:13">
      <c s="4" r="A10" t="s">
        <v>512</v>
      </c>
      <c s="6" r="H10" t="n">
        <v>4000000</v>
      </c>
    </row>
    <row r="11" spans="1:13">
      <c s="4" r="A11" t="s">
        <v>513</v>
      </c>
      <c s="6" r="H11" t="n">
        <v>5461000</v>
      </c>
    </row>
    <row r="12" spans="1:13">
      <c s="4" r="A12" t="s">
        <v>514</v>
      </c>
      <c s="6" r="H12" t="n">
        <v>1088000</v>
      </c>
    </row>
    <row r="13" spans="1:13">
      <c s="4" r="A13" t="s">
        <v>140</v>
      </c>
      <c s="7" r="B13" t="n">
        <v>3200000</v>
      </c>
      <c s="7" r="F13" t="n">
        <v>19600000</v>
      </c>
      <c s="7" r="G13" t="n">
        <v>26800000</v>
      </c>
      <c s="6" r="H13" t="n">
        <v>46869000</v>
      </c>
      <c s="6" r="I13" t="n">
        <v>0</v>
      </c>
      <c s="6" r="J13" t="n">
        <v>0</v>
      </c>
    </row>
    <row r="14" spans="1:13">
      <c s="4" r="A14" t="s">
        <v>515</v>
      </c>
      <c s="6" r="F14" t="n">
        <v>500000</v>
      </c>
      <c s="6" r="G14" t="n">
        <v>900000</v>
      </c>
    </row>
    <row r="15" spans="1:13">
      <c s="4" r="A15" t="s">
        <v>516</v>
      </c>
      <c s="6" r="F15" t="n">
        <v>2000000</v>
      </c>
      <c s="6" r="H15" t="n">
        <v>0</v>
      </c>
      <c s="6" r="I15" t="n">
        <v>270000</v>
      </c>
      <c s="6" r="J15" t="n">
        <v>4112000</v>
      </c>
    </row>
    <row r="16" spans="1:13">
      <c s="4" r="A16" t="s">
        <v>517</v>
      </c>
      <c s="7" r="B16" t="n">
        <v>-2600000</v>
      </c>
      <c s="7" r="F16" t="n">
        <v>600000</v>
      </c>
      <c s="7" r="G16" t="n">
        <v>1600000</v>
      </c>
      <c s="7" r="H16" t="n">
        <v>-440000</v>
      </c>
    </row>
    <row r="17" spans="1:13">
      <c s="4" r="A17" t="s">
        <v>518</v>
      </c>
      <c s="4" r="H17" t="s">
        <v>519</v>
      </c>
    </row>
    <row r="18" spans="1:13">
      <c s="4" r="A18" t="s">
        <v>418</v>
      </c>
      <c s="7" r="D18" t="n">
        <v>3800000</v>
      </c>
      <c s="7" r="H18" t="n">
        <v>3800000</v>
      </c>
      <c s="6" r="I18" t="n">
        <v>900000</v>
      </c>
      <c s="6" r="J18" t="n">
        <v>800000</v>
      </c>
    </row>
    <row r="19" spans="1:13">
      <c s="4" r="A19" t="s">
        <v>520</v>
      </c>
      <c s="6" r="H19" t="n">
        <v>26462000</v>
      </c>
    </row>
    <row r="20" spans="1:13">
      <c s="4" r="A20" t="s">
        <v>521</v>
      </c>
      <c s="6" r="H20" t="n">
        <v>1499000</v>
      </c>
    </row>
    <row r="21" spans="1:13">
      <c s="4" r="A21" t="s">
        <v>522</v>
      </c>
      <c s="6" r="H21" t="n">
        <v>28699000</v>
      </c>
      <c s="6" r="I21" t="n">
        <v>0</v>
      </c>
    </row>
    <row r="22" spans="1:13">
      <c s="4" r="A22" t="s">
        <v>523</v>
      </c>
      <c s="6" r="H22" t="n">
        <v>2410000</v>
      </c>
    </row>
    <row r="23" spans="1:13">
      <c s="4" r="A23" t="s">
        <v>524</v>
      </c>
      <c s="6" r="H23" t="n">
        <v>535000</v>
      </c>
    </row>
    <row r="24" spans="1:13">
      <c s="4" r="A24" t="s">
        <v>525</v>
      </c>
      <c s="6" r="H24" t="n">
        <v>2945000</v>
      </c>
      <c s="6" r="I24" t="n">
        <v>0</v>
      </c>
    </row>
    <row r="25" spans="1:13">
      <c s="4" r="A25" t="s">
        <v>98</v>
      </c>
      <c s="6" r="H25" t="n">
        <v>17108000</v>
      </c>
      <c s="6" r="I25" t="n">
        <v>0</v>
      </c>
      <c s="6" r="J25" t="n">
        <v>0</v>
      </c>
    </row>
    <row r="26" spans="1:13">
      <c s="4" r="A26" t="s">
        <v>526</v>
      </c>
      <c s="6" r="H26" t="n">
        <v>63877000</v>
      </c>
      <c s="6" r="I26" t="n">
        <v>70940000</v>
      </c>
    </row>
    <row r="27" spans="1:13">
      <c s="4" r="A27" t="s">
        <v>47</v>
      </c>
      <c s="6" r="H27" t="n">
        <v>10613000</v>
      </c>
      <c s="6" r="I27" t="n">
        <v>5508000</v>
      </c>
    </row>
    <row r="28" spans="1:13">
      <c s="4" r="A28" t="s">
        <v>49</v>
      </c>
      <c s="6" r="H28" t="n">
        <v>1475318000</v>
      </c>
      <c s="6" r="I28" t="n">
        <v>1390686000</v>
      </c>
    </row>
    <row r="29" spans="1:13">
      <c s="4" r="A29" t="s">
        <v>527</v>
      </c>
      <c s="6" r="H29" t="n">
        <v>399443000</v>
      </c>
      <c s="6" r="I29" t="n">
        <v>352712000</v>
      </c>
    </row>
    <row r="30" spans="1:13">
      <c s="4" r="A30" t="s">
        <v>528</v>
      </c>
      <c s="6" r="H30" t="n">
        <v>406200000</v>
      </c>
      <c s="6" r="I30" t="n">
        <v>99784000</v>
      </c>
    </row>
    <row r="31" spans="1:13">
      <c s="4" r="A31" t="s">
        <v>58</v>
      </c>
      <c s="6" r="H31" t="n">
        <v>52566000</v>
      </c>
      <c s="6" r="I31" t="n">
        <v>58027000</v>
      </c>
    </row>
    <row r="32" spans="1:13">
      <c s="4" r="A32" t="s">
        <v>59</v>
      </c>
      <c s="6" r="H32" t="n">
        <v>974037000</v>
      </c>
      <c s="6" r="I32" t="n">
        <v>654502000</v>
      </c>
    </row>
    <row r="33" spans="1:13">
      <c s="4" r="A33" t="s">
        <v>62</v>
      </c>
      <c s="7" r="H33" t="n">
        <v>3981000</v>
      </c>
      <c s="7" r="I33" t="n">
        <v>0</v>
      </c>
      <c s="7" r="J33" t="n">
        <v>0</v>
      </c>
      <c s="7" r="M33" t="n">
        <v>0</v>
      </c>
    </row>
    <row r="34" spans="1:13">
      <c s="4" r="A34" t="s">
        <v>529</v>
      </c>
    </row>
    <row r="35" spans="1:13">
      <c s="3" r="A35" t="s">
        <v>189</v>
      </c>
    </row>
    <row r="36" spans="1:13">
      <c s="4" r="A36" t="s">
        <v>530</v>
      </c>
      <c s="6" r="H36" t="n">
        <v>50</v>
      </c>
    </row>
    <row r="37" spans="1:13">
      <c s="4" r="A37" t="s">
        <v>531</v>
      </c>
    </row>
    <row r="38" spans="1:13">
      <c s="3" r="A38" t="s">
        <v>189</v>
      </c>
    </row>
    <row r="39" spans="1:13">
      <c s="4" r="A39" t="s">
        <v>530</v>
      </c>
      <c s="6" r="H39" t="n">
        <v>150</v>
      </c>
    </row>
    <row r="40" spans="1:13">
      <c s="4" r="A40" t="s">
        <v>532</v>
      </c>
    </row>
    <row r="41" spans="1:13">
      <c s="3" r="A41" t="s">
        <v>189</v>
      </c>
    </row>
    <row r="42" spans="1:13">
      <c s="4" r="A42" t="s">
        <v>530</v>
      </c>
      <c s="6" r="B42" t="n">
        <v>1</v>
      </c>
      <c s="6" r="F42" t="n">
        <v>29</v>
      </c>
      <c s="6" r="G42" t="n">
        <v>45</v>
      </c>
    </row>
    <row r="43" spans="1:13">
      <c s="4" r="A43" t="s">
        <v>533</v>
      </c>
    </row>
    <row r="44" spans="1:13">
      <c s="3" r="A44" t="s">
        <v>189</v>
      </c>
    </row>
    <row r="45" spans="1:13">
      <c s="4" r="A45" t="s">
        <v>530</v>
      </c>
      <c s="6" r="H45" t="n">
        <v>8</v>
      </c>
    </row>
    <row r="46" spans="1:13">
      <c s="4" r="A46" t="s">
        <v>534</v>
      </c>
    </row>
    <row r="47" spans="1:13">
      <c s="3" r="A47" t="s">
        <v>189</v>
      </c>
    </row>
    <row r="48" spans="1:13">
      <c s="4" r="A48" t="s">
        <v>530</v>
      </c>
      <c s="6" r="H48" t="n">
        <v>35</v>
      </c>
    </row>
    <row r="49" spans="1:13">
      <c s="4" r="A49" t="s">
        <v>535</v>
      </c>
    </row>
    <row r="50" spans="1:13">
      <c s="3" r="A50" t="s">
        <v>189</v>
      </c>
    </row>
    <row r="51" spans="1:13">
      <c s="4" r="A51" t="s">
        <v>536</v>
      </c>
      <c s="7" r="E51" t="n">
        <v>2400000</v>
      </c>
    </row>
    <row r="52" spans="1:13">
      <c s="4" r="A52" t="s">
        <v>530</v>
      </c>
      <c s="6" r="L52" t="n">
        <v>1</v>
      </c>
    </row>
    <row r="53" spans="1:13">
      <c s="4" r="A53" t="s">
        <v>537</v>
      </c>
      <c s="7" r="L53" t="n">
        <v>2700000</v>
      </c>
    </row>
    <row r="54" spans="1:13">
      <c s="4" r="A54" t="s">
        <v>516</v>
      </c>
      <c s="7" r="C54" t="n">
        <v>300000</v>
      </c>
    </row>
    <row r="55" spans="1:13">
      <c s="4" r="A55" t="s">
        <v>538</v>
      </c>
    </row>
    <row r="56" spans="1:13">
      <c s="3" r="A56" t="s">
        <v>189</v>
      </c>
    </row>
    <row r="57" spans="1:13">
      <c s="4" r="A57" t="s">
        <v>505</v>
      </c>
      <c s="7" r="K57" t="n">
        <v>4136000</v>
      </c>
    </row>
    <row r="58" spans="1:13">
      <c s="4" r="A58" t="s">
        <v>506</v>
      </c>
      <c s="6" r="K58" t="n">
        <v>1757000</v>
      </c>
    </row>
    <row r="59" spans="1:13">
      <c s="4" r="A59" t="s">
        <v>507</v>
      </c>
      <c s="6" r="K59" t="n">
        <v>2512000</v>
      </c>
    </row>
    <row r="60" spans="1:13">
      <c s="4" r="A60" t="s">
        <v>526</v>
      </c>
      <c s="6" r="K60" t="n">
        <v>1657000</v>
      </c>
    </row>
    <row r="61" spans="1:13">
      <c s="4" r="A61" t="s">
        <v>47</v>
      </c>
      <c s="6" r="K61" t="n">
        <v>87000</v>
      </c>
    </row>
    <row r="62" spans="1:13">
      <c s="4" r="A62" t="s">
        <v>49</v>
      </c>
      <c s="6" r="K62" t="n">
        <v>10149000</v>
      </c>
    </row>
    <row r="63" spans="1:13">
      <c s="4" r="A63" t="s">
        <v>527</v>
      </c>
      <c s="6" r="K63" t="n">
        <v>777000</v>
      </c>
    </row>
    <row r="64" spans="1:13">
      <c s="4" r="A64" t="s">
        <v>528</v>
      </c>
      <c s="6" r="K64" t="n">
        <v>1237000</v>
      </c>
    </row>
    <row r="65" spans="1:13">
      <c s="4" r="A65" t="s">
        <v>58</v>
      </c>
      <c s="6" r="K65" t="n">
        <v>137000</v>
      </c>
    </row>
    <row r="66" spans="1:13">
      <c s="4" r="A66" t="s">
        <v>59</v>
      </c>
      <c s="6" r="K66" t="n">
        <v>2151000</v>
      </c>
    </row>
    <row r="67" spans="1:13">
      <c s="4" r="A67" t="s">
        <v>62</v>
      </c>
      <c s="6" r="K67" t="n">
        <v>3998000</v>
      </c>
    </row>
    <row r="68" spans="1:13">
      <c s="4" r="A68" t="s">
        <v>539</v>
      </c>
      <c s="6" r="K68" t="n">
        <v>4000000</v>
      </c>
    </row>
    <row r="69" spans="1:13">
      <c s="4" r="A69" t="s">
        <v>540</v>
      </c>
      <c s="7" r="K69" t="n">
        <v>10149000</v>
      </c>
    </row>
  </sheetData>
  <mergeCells count="3">
    <mergeCell ref="A1:A2"/>
    <mergeCell ref="C1:E1"/>
    <mergeCell ref="H1:J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41</v>
      </c>
      <c s="2" r="B1" t="s">
        <v>1</v>
      </c>
    </row>
    <row r="2" spans="1:2">
      <c s="2" r="B2" t="s">
        <v>412</v>
      </c>
    </row>
    <row r="3" spans="1:2">
      <c s="3" r="A3" t="s">
        <v>193</v>
      </c>
    </row>
    <row r="4" spans="1:2">
      <c s="4" r="A4" t="s">
        <v>542</v>
      </c>
      <c s="10" r="B4" t="n">
        <v>97.90000000000001</v>
      </c>
    </row>
    <row r="5" spans="1:2">
      <c s="4" r="A5" t="s">
        <v>543</v>
      </c>
      <c s="10" r="B5" t="n">
        <v>-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44</v>
      </c>
      <c s="2" r="B1" t="s">
        <v>2</v>
      </c>
      <c s="2" r="C1" t="s">
        <v>5</v>
      </c>
    </row>
    <row r="2" spans="1:3">
      <c s="3" r="A2" t="s">
        <v>545</v>
      </c>
    </row>
    <row r="3" spans="1:3">
      <c s="4" r="A3" t="s">
        <v>546</v>
      </c>
      <c s="7" r="B3" t="n">
        <v>2000</v>
      </c>
      <c s="7" r="C3" t="n">
        <v>92316000</v>
      </c>
    </row>
    <row r="4" spans="1:3">
      <c s="4" r="A4" t="s">
        <v>547</v>
      </c>
      <c s="6" r="B4" t="n">
        <v>2000</v>
      </c>
      <c s="6" r="C4" t="n">
        <v>92316000</v>
      </c>
    </row>
    <row r="5" spans="1:3">
      <c s="4" r="A5" t="s">
        <v>548</v>
      </c>
      <c s="6" r="B5" t="n">
        <v>2552000</v>
      </c>
    </row>
    <row r="6" spans="1:3">
      <c s="4" r="A6" t="s">
        <v>549</v>
      </c>
      <c s="6" r="B6" t="n">
        <v>2552000</v>
      </c>
    </row>
    <row r="7" spans="1:3">
      <c s="4" r="A7" t="s">
        <v>550</v>
      </c>
    </row>
    <row r="8" spans="1:3">
      <c s="3" r="A8" t="s">
        <v>545</v>
      </c>
    </row>
    <row r="9" spans="1:3">
      <c s="4" r="A9" t="s">
        <v>546</v>
      </c>
      <c s="6" r="B9" t="n">
        <v>2000</v>
      </c>
      <c s="6" r="C9" t="n">
        <v>92316000</v>
      </c>
    </row>
    <row r="10" spans="1:3">
      <c s="4" r="A10" t="s">
        <v>547</v>
      </c>
      <c s="6" r="B10" t="n">
        <v>2000</v>
      </c>
      <c s="6" r="C10" t="n">
        <v>92316000</v>
      </c>
    </row>
    <row r="11" spans="1:3">
      <c s="4" r="A11" t="s">
        <v>548</v>
      </c>
      <c s="6" r="B11" t="n">
        <v>0</v>
      </c>
    </row>
    <row r="12" spans="1:3">
      <c s="4" r="A12" t="s">
        <v>549</v>
      </c>
      <c s="6" r="B12" t="n">
        <v>0</v>
      </c>
    </row>
    <row r="13" spans="1:3">
      <c s="4" r="A13" t="s">
        <v>551</v>
      </c>
    </row>
    <row r="14" spans="1:3">
      <c s="3" r="A14" t="s">
        <v>545</v>
      </c>
    </row>
    <row r="15" spans="1:3">
      <c s="4" r="A15" t="s">
        <v>546</v>
      </c>
      <c s="6" r="B15" t="n">
        <v>0</v>
      </c>
      <c s="6" r="C15" t="n">
        <v>0</v>
      </c>
    </row>
    <row r="16" spans="1:3">
      <c s="4" r="A16" t="s">
        <v>547</v>
      </c>
      <c s="6" r="B16" t="n">
        <v>0</v>
      </c>
      <c s="6" r="C16" t="n">
        <v>0</v>
      </c>
    </row>
    <row r="17" spans="1:3">
      <c s="4" r="A17" t="s">
        <v>548</v>
      </c>
      <c s="6" r="B17" t="n">
        <v>2552000</v>
      </c>
    </row>
    <row r="18" spans="1:3">
      <c s="4" r="A18" t="s">
        <v>549</v>
      </c>
      <c s="6" r="B18" t="n">
        <v>2552000</v>
      </c>
    </row>
    <row r="19" spans="1:3">
      <c s="4" r="A19" t="s">
        <v>552</v>
      </c>
    </row>
    <row r="20" spans="1:3">
      <c s="3" r="A20" t="s">
        <v>545</v>
      </c>
    </row>
    <row r="21" spans="1:3">
      <c s="4" r="A21" t="s">
        <v>546</v>
      </c>
      <c s="6" r="B21" t="n">
        <v>0</v>
      </c>
      <c s="6" r="C21" t="n">
        <v>0</v>
      </c>
    </row>
    <row r="22" spans="1:3">
      <c s="4" r="A22" t="s">
        <v>547</v>
      </c>
      <c s="6" r="B22" t="n">
        <v>0</v>
      </c>
      <c s="7" r="C22" t="n">
        <v>0</v>
      </c>
    </row>
    <row r="23" spans="1:3">
      <c s="4" r="A23" t="s">
        <v>548</v>
      </c>
      <c s="6" r="B23" t="n">
        <v>0</v>
      </c>
    </row>
    <row r="24" spans="1:3">
      <c s="4" r="A24" t="s">
        <v>549</v>
      </c>
      <c s="7" r="B24"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553</v>
      </c>
      <c s="2" r="B1" t="s">
        <v>2</v>
      </c>
      <c s="2" r="C1" t="s">
        <v>5</v>
      </c>
    </row>
    <row r="2" spans="1:3">
      <c s="3" r="A2" t="s">
        <v>554</v>
      </c>
    </row>
    <row r="3" spans="1:3">
      <c s="4" r="A3" t="s">
        <v>555</v>
      </c>
      <c s="7" r="B3" t="n">
        <v>3656</v>
      </c>
      <c s="7" r="C3" t="n">
        <v>3786</v>
      </c>
    </row>
    <row r="4" spans="1:3">
      <c s="4" r="A4" t="s">
        <v>556</v>
      </c>
      <c s="6" r="B4" t="n">
        <v>22482</v>
      </c>
      <c s="6" r="C4" t="n">
        <v>22811</v>
      </c>
    </row>
    <row r="5" spans="1:3">
      <c s="4" r="A5" t="s">
        <v>115</v>
      </c>
    </row>
    <row r="6" spans="1:3">
      <c s="3" r="A6" t="s">
        <v>554</v>
      </c>
    </row>
    <row r="7" spans="1:3">
      <c s="4" r="A7" t="s">
        <v>557</v>
      </c>
      <c s="6" r="B7" t="n">
        <v>14819</v>
      </c>
      <c s="6" r="C7" t="n">
        <v>15152</v>
      </c>
    </row>
    <row r="8" spans="1:3">
      <c s="4" r="A8" t="s">
        <v>117</v>
      </c>
    </row>
    <row r="9" spans="1:3">
      <c s="3" r="A9" t="s">
        <v>554</v>
      </c>
    </row>
    <row r="10" spans="1:3">
      <c s="4" r="A10" t="s">
        <v>557</v>
      </c>
      <c s="6" r="B10" t="n">
        <v>3561</v>
      </c>
      <c s="6" r="C10" t="n">
        <v>3413</v>
      </c>
    </row>
    <row r="11" spans="1:3">
      <c s="4" r="A11" t="s">
        <v>558</v>
      </c>
      <c s="7" r="B11" t="n">
        <v>446</v>
      </c>
      <c s="7" r="C11" t="n">
        <v>4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9</v>
      </c>
      <c s="2" r="B1" t="s">
        <v>2</v>
      </c>
      <c s="2" r="C1" t="s">
        <v>5</v>
      </c>
    </row>
    <row r="2" spans="1:3">
      <c s="3" r="A2" t="s">
        <v>560</v>
      </c>
    </row>
    <row r="3" spans="1:3">
      <c s="4" r="A3" t="s">
        <v>561</v>
      </c>
      <c s="7" r="B3" t="n">
        <v>1502046</v>
      </c>
      <c s="7" r="C3" t="n">
        <v>1470559</v>
      </c>
    </row>
    <row r="4" spans="1:3">
      <c s="4" r="A4" t="s">
        <v>562</v>
      </c>
      <c s="6" r="B4" t="n">
        <v>-725798</v>
      </c>
      <c s="6" r="C4" t="n">
        <v>-683265</v>
      </c>
    </row>
    <row r="5" spans="1:3">
      <c s="4" r="A5" t="s">
        <v>506</v>
      </c>
      <c s="6" r="B5" t="n">
        <v>776248</v>
      </c>
      <c s="6" r="C5" t="n">
        <v>787294</v>
      </c>
    </row>
    <row r="6" spans="1:3">
      <c s="4" r="A6" t="s">
        <v>563</v>
      </c>
    </row>
    <row r="7" spans="1:3">
      <c s="3" r="A7" t="s">
        <v>560</v>
      </c>
    </row>
    <row r="8" spans="1:3">
      <c s="4" r="A8" t="s">
        <v>561</v>
      </c>
      <c s="6" r="B8" t="n">
        <v>683296</v>
      </c>
      <c s="6" r="C8" t="n">
        <v>693503</v>
      </c>
    </row>
    <row r="9" spans="1:3">
      <c s="4" r="A9" t="s">
        <v>564</v>
      </c>
    </row>
    <row r="10" spans="1:3">
      <c s="3" r="A10" t="s">
        <v>560</v>
      </c>
    </row>
    <row r="11" spans="1:3">
      <c s="4" r="A11" t="s">
        <v>561</v>
      </c>
      <c s="6" r="B11" t="n">
        <v>338500</v>
      </c>
      <c s="6" r="C11" t="n">
        <v>340854</v>
      </c>
    </row>
    <row r="12" spans="1:3">
      <c s="4" r="A12" t="s">
        <v>565</v>
      </c>
    </row>
    <row r="13" spans="1:3">
      <c s="3" r="A13" t="s">
        <v>560</v>
      </c>
    </row>
    <row r="14" spans="1:3">
      <c s="4" r="A14" t="s">
        <v>561</v>
      </c>
      <c s="6" r="B14" t="n">
        <v>159653</v>
      </c>
      <c s="6" r="C14" t="n">
        <v>167383</v>
      </c>
    </row>
    <row r="15" spans="1:3">
      <c s="4" r="A15" t="s">
        <v>566</v>
      </c>
    </row>
    <row r="16" spans="1:3">
      <c s="3" r="A16" t="s">
        <v>560</v>
      </c>
    </row>
    <row r="17" spans="1:3">
      <c s="4" r="A17" t="s">
        <v>561</v>
      </c>
      <c s="6" r="B17" t="n">
        <v>192521</v>
      </c>
      <c s="6" r="C17" t="n">
        <v>137663</v>
      </c>
    </row>
    <row r="18" spans="1:3">
      <c s="4" r="A18" t="s">
        <v>567</v>
      </c>
    </row>
    <row r="19" spans="1:3">
      <c s="3" r="A19" t="s">
        <v>560</v>
      </c>
    </row>
    <row r="20" spans="1:3">
      <c s="4" r="A20" t="s">
        <v>561</v>
      </c>
      <c s="6" r="B20" t="n">
        <v>29056</v>
      </c>
      <c s="6" r="C20" t="n">
        <v>29841</v>
      </c>
    </row>
    <row r="21" spans="1:3">
      <c s="4" r="A21" t="s">
        <v>568</v>
      </c>
    </row>
    <row r="22" spans="1:3">
      <c s="3" r="A22" t="s">
        <v>560</v>
      </c>
    </row>
    <row r="23" spans="1:3">
      <c s="4" r="A23" t="s">
        <v>561</v>
      </c>
      <c s="6" r="B23" t="n">
        <v>97416</v>
      </c>
      <c s="6" r="C23" t="n">
        <v>99255</v>
      </c>
    </row>
    <row r="24" spans="1:3">
      <c s="4" r="A24" t="s">
        <v>569</v>
      </c>
    </row>
    <row r="25" spans="1:3">
      <c s="3" r="A25" t="s">
        <v>560</v>
      </c>
    </row>
    <row r="26" spans="1:3">
      <c s="4" r="A26" t="s">
        <v>561</v>
      </c>
      <c s="7" r="B26" t="n">
        <v>1604</v>
      </c>
      <c s="7" r="C26" t="n">
        <v>20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0</v>
      </c>
      <c s="2" r="B1" t="s">
        <v>1</v>
      </c>
    </row>
    <row r="2" spans="1:4">
      <c s="2" r="B2" t="s">
        <v>2</v>
      </c>
      <c s="2" r="C2" t="s">
        <v>5</v>
      </c>
      <c s="2" r="D2" t="s">
        <v>85</v>
      </c>
    </row>
    <row r="3" spans="1:4">
      <c s="3" r="A3" t="s">
        <v>204</v>
      </c>
    </row>
    <row r="4" spans="1:4">
      <c s="4" r="A4" t="s">
        <v>571</v>
      </c>
      <c s="10" r="B4" t="n">
        <v>126.7</v>
      </c>
      <c s="10" r="C4" t="n">
        <v>115.4</v>
      </c>
      <c s="10" r="D4" t="n">
        <v>9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572</v>
      </c>
      <c s="2" r="B1" t="s">
        <v>1</v>
      </c>
    </row>
    <row r="2" spans="1:3">
      <c s="2" r="B2" t="s">
        <v>2</v>
      </c>
      <c s="2" r="C2" t="s">
        <v>5</v>
      </c>
    </row>
    <row r="3" spans="1:3">
      <c s="3" r="A3" t="s">
        <v>573</v>
      </c>
    </row>
    <row r="4" spans="1:3">
      <c s="4" r="A4" t="s">
        <v>574</v>
      </c>
      <c s="7" r="C4" t="n">
        <v>-2057000</v>
      </c>
    </row>
    <row r="5" spans="1:3">
      <c s="3" r="A5" t="s">
        <v>575</v>
      </c>
    </row>
    <row r="6" spans="1:3">
      <c s="4" r="A6" t="s">
        <v>576</v>
      </c>
      <c s="7" r="B6" t="n">
        <v>120778000</v>
      </c>
      <c s="6" r="C6" t="n">
        <v>123013000</v>
      </c>
    </row>
    <row r="7" spans="1:3">
      <c s="4" r="A7" t="s">
        <v>577</v>
      </c>
      <c s="6" r="C7" t="n">
        <v>-178000</v>
      </c>
    </row>
    <row r="8" spans="1:3">
      <c s="4" r="A8" t="s">
        <v>578</v>
      </c>
      <c s="6" r="B8" t="n">
        <v>121791000</v>
      </c>
      <c s="6" r="C8" t="n">
        <v>120778000</v>
      </c>
    </row>
    <row r="9" spans="1:3">
      <c s="4" r="A9" t="s">
        <v>579</v>
      </c>
      <c s="6" r="B9" t="n">
        <v>-1499000</v>
      </c>
    </row>
    <row r="10" spans="1:3">
      <c s="4" r="A10" t="s">
        <v>580</v>
      </c>
    </row>
    <row r="11" spans="1:3">
      <c s="3" r="A11" t="s">
        <v>575</v>
      </c>
    </row>
    <row r="12" spans="1:3">
      <c s="4" r="A12" t="s">
        <v>507</v>
      </c>
      <c s="6" r="B12" t="n">
        <v>2512000</v>
      </c>
    </row>
    <row r="13" spans="1:3">
      <c s="4" r="A13" t="s">
        <v>115</v>
      </c>
    </row>
    <row r="14" spans="1:3">
      <c s="3" r="A14" t="s">
        <v>573</v>
      </c>
    </row>
    <row r="15" spans="1:3">
      <c s="4" r="A15" t="s">
        <v>574</v>
      </c>
      <c s="6" r="C15" t="n">
        <v>2057000</v>
      </c>
    </row>
    <row r="16" spans="1:3">
      <c s="3" r="A16" t="s">
        <v>575</v>
      </c>
    </row>
    <row r="17" spans="1:3">
      <c s="4" r="A17" t="s">
        <v>576</v>
      </c>
      <c s="6" r="B17" t="n">
        <v>117149000</v>
      </c>
      <c s="6" r="C17" t="n">
        <v>119384000</v>
      </c>
    </row>
    <row r="18" spans="1:3">
      <c s="4" r="A18" t="s">
        <v>577</v>
      </c>
      <c s="6" r="C18" t="n">
        <v>-178000</v>
      </c>
    </row>
    <row r="19" spans="1:3">
      <c s="4" r="A19" t="s">
        <v>578</v>
      </c>
      <c s="6" r="B19" t="n">
        <v>118162000</v>
      </c>
      <c s="6" r="C19" t="n">
        <v>117149000</v>
      </c>
    </row>
    <row r="20" spans="1:3">
      <c s="4" r="A20" t="s">
        <v>579</v>
      </c>
      <c s="6" r="B20" t="n">
        <v>1499000</v>
      </c>
    </row>
    <row r="21" spans="1:3">
      <c s="4" r="A21" t="s">
        <v>116</v>
      </c>
    </row>
    <row r="22" spans="1:3">
      <c s="3" r="A22" t="s">
        <v>573</v>
      </c>
    </row>
    <row r="23" spans="1:3">
      <c s="4" r="A23" t="s">
        <v>574</v>
      </c>
      <c s="6" r="C23" t="n">
        <v>0</v>
      </c>
    </row>
    <row r="24" spans="1:3">
      <c s="3" r="A24" t="s">
        <v>575</v>
      </c>
    </row>
    <row r="25" spans="1:3">
      <c s="4" r="A25" t="s">
        <v>576</v>
      </c>
      <c s="6" r="B25" t="n">
        <v>1934000</v>
      </c>
      <c s="6" r="C25" t="n">
        <v>1934000</v>
      </c>
    </row>
    <row r="26" spans="1:3">
      <c s="4" r="A26" t="s">
        <v>577</v>
      </c>
      <c s="6" r="C26" t="n">
        <v>0</v>
      </c>
    </row>
    <row r="27" spans="1:3">
      <c s="4" r="A27" t="s">
        <v>578</v>
      </c>
      <c s="6" r="B27" t="n">
        <v>1934000</v>
      </c>
      <c s="6" r="C27" t="n">
        <v>1934000</v>
      </c>
    </row>
    <row r="28" spans="1:3">
      <c s="4" r="A28" t="s">
        <v>579</v>
      </c>
      <c s="6" r="B28" t="n">
        <v>0</v>
      </c>
    </row>
    <row r="29" spans="1:3">
      <c s="4" r="A29" t="s">
        <v>581</v>
      </c>
    </row>
    <row r="30" spans="1:3">
      <c s="3" r="A30" t="s">
        <v>575</v>
      </c>
    </row>
    <row r="31" spans="1:3">
      <c s="4" r="A31" t="s">
        <v>507</v>
      </c>
      <c s="6" r="B31" t="n">
        <v>0</v>
      </c>
    </row>
    <row r="32" spans="1:3">
      <c s="4" r="A32" t="s">
        <v>117</v>
      </c>
    </row>
    <row r="33" spans="1:3">
      <c s="3" r="A33" t="s">
        <v>573</v>
      </c>
    </row>
    <row r="34" spans="1:3">
      <c s="4" r="A34" t="s">
        <v>574</v>
      </c>
      <c s="6" r="C34" t="n">
        <v>0</v>
      </c>
    </row>
    <row r="35" spans="1:3">
      <c s="3" r="A35" t="s">
        <v>575</v>
      </c>
    </row>
    <row r="36" spans="1:3">
      <c s="4" r="A36" t="s">
        <v>576</v>
      </c>
      <c s="6" r="B36" t="n">
        <v>1695000</v>
      </c>
      <c s="6" r="C36" t="n">
        <v>1695000</v>
      </c>
    </row>
    <row r="37" spans="1:3">
      <c s="4" r="A37" t="s">
        <v>577</v>
      </c>
      <c s="6" r="C37" t="n">
        <v>0</v>
      </c>
    </row>
    <row r="38" spans="1:3">
      <c s="4" r="A38" t="s">
        <v>578</v>
      </c>
      <c s="6" r="B38" t="n">
        <v>1695000</v>
      </c>
      <c s="7" r="C38" t="n">
        <v>1695000</v>
      </c>
    </row>
    <row r="39" spans="1:3">
      <c s="4" r="A39" t="s">
        <v>579</v>
      </c>
      <c s="6" r="B39" t="n">
        <v>0</v>
      </c>
    </row>
    <row r="40" spans="1:3">
      <c s="4" r="A40" t="s">
        <v>582</v>
      </c>
    </row>
    <row r="41" spans="1:3">
      <c s="3" r="A41" t="s">
        <v>575</v>
      </c>
    </row>
    <row r="42" spans="1:3">
      <c s="4" r="A42" t="s">
        <v>507</v>
      </c>
      <c s="7" r="B42"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s="1" r="A1" t="s">
        <v>583</v>
      </c>
      <c s="2" r="B1" t="s">
        <v>1</v>
      </c>
    </row>
    <row r="2" spans="1:2">
      <c s="2" r="B2" t="s">
        <v>411</v>
      </c>
    </row>
    <row r="3" spans="1:2">
      <c s="3" r="A3" t="s">
        <v>573</v>
      </c>
    </row>
    <row r="4" spans="1:2">
      <c s="4" r="A4" t="s">
        <v>574</v>
      </c>
      <c s="7" r="B4" t="n">
        <v>2057</v>
      </c>
    </row>
    <row r="5" spans="1:2">
      <c s="4" r="A5" t="s">
        <v>115</v>
      </c>
    </row>
    <row r="6" spans="1:2">
      <c s="3" r="A6" t="s">
        <v>573</v>
      </c>
    </row>
    <row r="7" spans="1:2">
      <c s="4" r="A7" t="s">
        <v>574</v>
      </c>
      <c s="7" r="B7" t="n">
        <v>-20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4</v>
      </c>
      <c s="2" r="B1" t="s">
        <v>2</v>
      </c>
      <c s="2" r="C1" t="s">
        <v>5</v>
      </c>
    </row>
    <row r="2" spans="1:3">
      <c s="3" r="A2" t="s">
        <v>585</v>
      </c>
    </row>
    <row r="3" spans="1:3">
      <c s="4" r="A3" t="s">
        <v>586</v>
      </c>
      <c s="7" r="B3" t="n">
        <v>109957</v>
      </c>
      <c s="7" r="C3" t="n">
        <v>108300</v>
      </c>
    </row>
    <row r="4" spans="1:3">
      <c s="4" r="A4" t="s">
        <v>587</v>
      </c>
      <c s="6" r="B4" t="n">
        <v>-46080</v>
      </c>
      <c s="6" r="C4" t="n">
        <v>-37360</v>
      </c>
    </row>
    <row r="5" spans="1:3">
      <c s="4" r="A5" t="s">
        <v>526</v>
      </c>
      <c s="6" r="B5" t="n">
        <v>63877</v>
      </c>
      <c s="6" r="C5" t="n">
        <v>70940</v>
      </c>
    </row>
    <row r="6" spans="1:3">
      <c s="4" r="A6" t="s">
        <v>470</v>
      </c>
    </row>
    <row r="7" spans="1:3">
      <c s="3" r="A7" t="s">
        <v>585</v>
      </c>
    </row>
    <row r="8" spans="1:3">
      <c s="4" r="A8" t="s">
        <v>586</v>
      </c>
      <c s="6" r="B8" t="n">
        <v>7080</v>
      </c>
      <c s="6" r="C8" t="n">
        <v>5610</v>
      </c>
    </row>
    <row r="9" spans="1:3">
      <c s="4" r="A9" t="s">
        <v>587</v>
      </c>
      <c s="6" r="B9" t="n">
        <v>-2283</v>
      </c>
      <c s="6" r="C9" t="n">
        <v>-2017</v>
      </c>
    </row>
    <row r="10" spans="1:3">
      <c s="4" r="A10" t="s">
        <v>526</v>
      </c>
      <c s="6" r="B10" t="n">
        <v>4797</v>
      </c>
      <c s="6" r="C10" t="n">
        <v>3593</v>
      </c>
    </row>
    <row r="11" spans="1:3">
      <c s="4" r="A11" t="s">
        <v>588</v>
      </c>
    </row>
    <row r="12" spans="1:3">
      <c s="3" r="A12" t="s">
        <v>585</v>
      </c>
    </row>
    <row r="13" spans="1:3">
      <c s="4" r="A13" t="s">
        <v>586</v>
      </c>
      <c s="6" r="B13" t="n">
        <v>97865</v>
      </c>
      <c s="6" r="C13" t="n">
        <v>97865</v>
      </c>
    </row>
    <row r="14" spans="1:3">
      <c s="4" r="A14" t="s">
        <v>587</v>
      </c>
      <c s="6" r="B14" t="n">
        <v>-40432</v>
      </c>
      <c s="6" r="C14" t="n">
        <v>-32369</v>
      </c>
    </row>
    <row r="15" spans="1:3">
      <c s="4" r="A15" t="s">
        <v>526</v>
      </c>
      <c s="6" r="B15" t="n">
        <v>57433</v>
      </c>
      <c s="6" r="C15" t="n">
        <v>65496</v>
      </c>
    </row>
    <row r="16" spans="1:3">
      <c s="4" r="A16" t="s">
        <v>589</v>
      </c>
    </row>
    <row r="17" spans="1:3">
      <c s="3" r="A17" t="s">
        <v>585</v>
      </c>
    </row>
    <row r="18" spans="1:3">
      <c s="4" r="A18" t="s">
        <v>586</v>
      </c>
      <c s="6" r="B18" t="n">
        <v>5012</v>
      </c>
      <c s="6" r="C18" t="n">
        <v>4825</v>
      </c>
    </row>
    <row r="19" spans="1:3">
      <c s="4" r="A19" t="s">
        <v>587</v>
      </c>
      <c s="6" r="B19" t="n">
        <v>-3365</v>
      </c>
      <c s="6" r="C19" t="n">
        <v>-2974</v>
      </c>
    </row>
    <row r="20" spans="1:3">
      <c s="4" r="A20" t="s">
        <v>526</v>
      </c>
      <c s="7" r="B20" t="n">
        <v>1647</v>
      </c>
      <c s="7" r="C20" t="n">
        <v>18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v>
      </c>
      <c s="2" r="B1" t="s">
        <v>1</v>
      </c>
    </row>
    <row r="2" spans="1:4">
      <c s="2" r="B2" t="s">
        <v>2</v>
      </c>
      <c s="2" r="C2" t="s">
        <v>5</v>
      </c>
      <c s="2" r="D2" t="s">
        <v>85</v>
      </c>
    </row>
    <row r="3" spans="1:4">
      <c s="3" r="A3" t="s">
        <v>125</v>
      </c>
    </row>
    <row r="4" spans="1:4">
      <c s="4" r="A4" t="s">
        <v>105</v>
      </c>
      <c s="7" r="B4" t="n">
        <v>149325000</v>
      </c>
      <c s="7" r="C4" t="n">
        <v>179293000</v>
      </c>
      <c s="7" r="D4" t="n">
        <v>196169000</v>
      </c>
    </row>
    <row r="5" spans="1:4">
      <c s="3" r="A5" t="s">
        <v>126</v>
      </c>
    </row>
    <row r="6" spans="1:4">
      <c s="4" r="A6" t="s">
        <v>95</v>
      </c>
      <c s="6" r="B6" t="n">
        <v>135398000</v>
      </c>
      <c s="6" r="C6" t="n">
        <v>124109000</v>
      </c>
      <c s="6" r="D6" t="n">
        <v>106523000</v>
      </c>
    </row>
    <row r="7" spans="1:4">
      <c s="4" r="A7" t="s">
        <v>127</v>
      </c>
      <c s="6" r="B7" t="n">
        <v>15086000</v>
      </c>
      <c s="6" r="C7" t="n">
        <v>10077000</v>
      </c>
      <c s="6" r="D7" t="n">
        <v>10703000</v>
      </c>
    </row>
    <row r="8" spans="1:4">
      <c s="4" r="A8" t="s">
        <v>128</v>
      </c>
      <c s="6" r="B8" t="n">
        <v>-2057000</v>
      </c>
      <c s="6" r="C8" t="n">
        <v>-3089000</v>
      </c>
      <c s="6" r="D8" t="n">
        <v>-8100000</v>
      </c>
    </row>
    <row r="9" spans="1:4">
      <c s="4" r="A9" t="s">
        <v>40</v>
      </c>
      <c s="6" r="B9" t="n">
        <v>-10991000</v>
      </c>
      <c s="6" r="C9" t="n">
        <v>10459000</v>
      </c>
      <c s="6" r="D9" t="n">
        <v>10356000</v>
      </c>
    </row>
    <row r="10" spans="1:4">
      <c s="4" r="A10" t="s">
        <v>98</v>
      </c>
      <c s="6" r="B10" t="n">
        <v>12942000</v>
      </c>
      <c s="6" r="C10" t="n">
        <v>0</v>
      </c>
      <c s="6" r="D10" t="n">
        <v>0</v>
      </c>
    </row>
    <row r="11" spans="1:4">
      <c s="4" r="A11" t="s">
        <v>129</v>
      </c>
      <c s="6" r="B11" t="n">
        <v>3505000</v>
      </c>
      <c s="6" r="C11" t="n">
        <v>4617000</v>
      </c>
      <c s="6" r="D11" t="n">
        <v>6353000</v>
      </c>
    </row>
    <row r="12" spans="1:4">
      <c s="3" r="A12" t="s">
        <v>130</v>
      </c>
    </row>
    <row r="13" spans="1:4">
      <c s="4" r="A13" t="s">
        <v>131</v>
      </c>
      <c s="6" r="B13" t="n">
        <v>-3605000</v>
      </c>
      <c s="6" r="C13" t="n">
        <v>-22139000</v>
      </c>
      <c s="6" r="D13" t="n">
        <v>3021000</v>
      </c>
    </row>
    <row r="14" spans="1:4">
      <c s="4" r="A14" t="s">
        <v>38</v>
      </c>
      <c s="6" r="B14" t="n">
        <v>-1698000</v>
      </c>
      <c s="6" r="C14" t="n">
        <v>-895000</v>
      </c>
      <c s="6" r="D14" t="n">
        <v>-2186000</v>
      </c>
    </row>
    <row r="15" spans="1:4">
      <c s="4" r="A15" t="s">
        <v>132</v>
      </c>
      <c s="6" r="B15" t="n">
        <v>-7191000</v>
      </c>
      <c s="6" r="C15" t="n">
        <v>-8524000</v>
      </c>
      <c s="6" r="D15" t="n">
        <v>-841000</v>
      </c>
    </row>
    <row r="16" spans="1:4">
      <c s="4" r="A16" t="s">
        <v>133</v>
      </c>
      <c s="6" r="B16" t="n">
        <v>-455000</v>
      </c>
      <c s="6" r="C16" t="n">
        <v>239000</v>
      </c>
      <c s="6" r="D16" t="n">
        <v>1449000</v>
      </c>
    </row>
    <row r="17" spans="1:4">
      <c s="4" r="A17" t="s">
        <v>51</v>
      </c>
      <c s="6" r="B17" t="n">
        <v>-183000</v>
      </c>
      <c s="6" r="C17" t="n">
        <v>1978000</v>
      </c>
      <c s="6" r="D17" t="n">
        <v>8162000</v>
      </c>
    </row>
    <row r="18" spans="1:4">
      <c s="4" r="A18" t="s">
        <v>52</v>
      </c>
      <c s="6" r="B18" t="n">
        <v>31169000</v>
      </c>
      <c s="6" r="C18" t="n">
        <v>35288000</v>
      </c>
      <c s="6" r="D18" t="n">
        <v>13372000</v>
      </c>
    </row>
    <row r="19" spans="1:4">
      <c s="4" r="A19" t="s">
        <v>57</v>
      </c>
      <c s="6" r="B19" t="n">
        <v>3751000</v>
      </c>
      <c s="6" r="C19" t="n">
        <v>1067000</v>
      </c>
      <c s="6" r="D19" t="n">
        <v>5868000</v>
      </c>
    </row>
    <row r="20" spans="1:4">
      <c s="4" r="A20" t="s">
        <v>58</v>
      </c>
      <c s="6" r="B20" t="n">
        <v>-6951000</v>
      </c>
      <c s="6" r="C20" t="n">
        <v>2599000</v>
      </c>
      <c s="6" r="D20" t="n">
        <v>-2432000</v>
      </c>
    </row>
    <row r="21" spans="1:4">
      <c s="4" r="A21" t="s">
        <v>134</v>
      </c>
      <c s="6" r="B21" t="n">
        <v>318045000</v>
      </c>
      <c s="6" r="C21" t="n">
        <v>335079000</v>
      </c>
      <c s="6" r="D21" t="n">
        <v>348417000</v>
      </c>
    </row>
    <row r="22" spans="1:4">
      <c s="3" r="A22" t="s">
        <v>135</v>
      </c>
    </row>
    <row r="23" spans="1:4">
      <c s="4" r="A23" t="s">
        <v>136</v>
      </c>
      <c s="6" r="B23" t="n">
        <v>-223932000</v>
      </c>
      <c s="6" r="C23" t="n">
        <v>-224217000</v>
      </c>
      <c s="6" r="D23" t="n">
        <v>-192010000</v>
      </c>
    </row>
    <row r="24" spans="1:4">
      <c s="4" r="A24" t="s">
        <v>137</v>
      </c>
      <c s="6" r="B24" t="n">
        <v>0</v>
      </c>
      <c s="6" r="C24" t="n">
        <v>0</v>
      </c>
      <c s="6" r="D24" t="n">
        <v>-2446000</v>
      </c>
    </row>
    <row r="25" spans="1:4">
      <c s="4" r="A25" t="s">
        <v>138</v>
      </c>
      <c s="6" r="B25" t="n">
        <v>0</v>
      </c>
      <c s="6" r="C25" t="n">
        <v>0</v>
      </c>
      <c s="6" r="D25" t="n">
        <v>-97919000</v>
      </c>
    </row>
    <row r="26" spans="1:4">
      <c s="4" r="A26" t="s">
        <v>139</v>
      </c>
      <c s="6" r="B26" t="n">
        <v>0</v>
      </c>
      <c s="6" r="C26" t="n">
        <v>0</v>
      </c>
      <c s="6" r="D26" t="n">
        <v>97936000</v>
      </c>
    </row>
    <row r="27" spans="1:4">
      <c s="4" r="A27" t="s">
        <v>140</v>
      </c>
      <c s="6" r="B27" t="n">
        <v>46869000</v>
      </c>
      <c s="6" r="C27" t="n">
        <v>0</v>
      </c>
      <c s="6" r="D27" t="n">
        <v>0</v>
      </c>
    </row>
    <row r="28" spans="1:4">
      <c s="4" r="A28" t="s">
        <v>141</v>
      </c>
      <c s="6" r="B28" t="n">
        <v>1553000</v>
      </c>
      <c s="6" r="C28" t="n">
        <v>0</v>
      </c>
      <c s="6" r="D28" t="n">
        <v>0</v>
      </c>
    </row>
    <row r="29" spans="1:4">
      <c s="4" r="A29" t="s">
        <v>142</v>
      </c>
      <c s="6" r="B29" t="n">
        <v>10095000</v>
      </c>
      <c s="6" r="C29" t="n">
        <v>12900000</v>
      </c>
      <c s="6" r="D29" t="n">
        <v>6132000</v>
      </c>
    </row>
    <row r="30" spans="1:4">
      <c s="4" r="A30" t="s">
        <v>143</v>
      </c>
      <c s="6" r="B30" t="n">
        <v>-165415000</v>
      </c>
      <c s="6" r="C30" t="n">
        <v>-211317000</v>
      </c>
      <c s="6" r="D30" t="n">
        <v>-188307000</v>
      </c>
    </row>
    <row r="31" spans="1:4">
      <c s="3" r="A31" t="s">
        <v>144</v>
      </c>
    </row>
    <row r="32" spans="1:4">
      <c s="4" r="A32" t="s">
        <v>145</v>
      </c>
      <c s="6" r="B32" t="n">
        <v>299070000</v>
      </c>
      <c s="6" r="C32" t="n">
        <v>100000000</v>
      </c>
      <c s="6" r="D32" t="n">
        <v>0</v>
      </c>
    </row>
    <row r="33" spans="1:4">
      <c s="4" r="A33" t="s">
        <v>146</v>
      </c>
      <c s="6" r="B33" t="n">
        <v>-6301000</v>
      </c>
      <c s="6" r="C33" t="n">
        <v>0</v>
      </c>
      <c s="6" r="D33" t="n">
        <v>0</v>
      </c>
    </row>
    <row r="34" spans="1:4">
      <c s="4" r="A34" t="s">
        <v>147</v>
      </c>
      <c s="6" r="B34" t="n">
        <v>-363000</v>
      </c>
      <c s="6" r="C34" t="n">
        <v>-193000</v>
      </c>
      <c s="6" r="D34" t="n">
        <v>0</v>
      </c>
    </row>
    <row r="35" spans="1:4">
      <c s="4" r="A35" t="s">
        <v>148</v>
      </c>
      <c s="6" r="B35" t="n">
        <v>0</v>
      </c>
      <c s="6" r="C35" t="n">
        <v>-270000</v>
      </c>
      <c s="6" r="D35" t="n">
        <v>-4112000</v>
      </c>
    </row>
    <row r="36" spans="1:4">
      <c s="4" r="A36" t="s">
        <v>149</v>
      </c>
      <c s="6" r="B36" t="n">
        <v>-405513000</v>
      </c>
      <c s="6" r="C36" t="n">
        <v>-159503000</v>
      </c>
      <c s="6" r="D36" t="n">
        <v>-339409000</v>
      </c>
    </row>
    <row r="37" spans="1:4">
      <c s="4" r="A37" t="s">
        <v>150</v>
      </c>
      <c s="6" r="B37" t="n">
        <v>288000</v>
      </c>
      <c s="6" r="C37" t="n">
        <v>1116000</v>
      </c>
      <c s="6" r="D37" t="n">
        <v>573000</v>
      </c>
    </row>
    <row r="38" spans="1:4">
      <c s="4" r="A38" t="s">
        <v>151</v>
      </c>
      <c s="6" r="B38" t="n">
        <v>2057000</v>
      </c>
      <c s="6" r="C38" t="n">
        <v>3089000</v>
      </c>
      <c s="6" r="D38" t="n">
        <v>8100000</v>
      </c>
    </row>
    <row r="39" spans="1:4">
      <c s="4" r="A39" t="s">
        <v>152</v>
      </c>
      <c s="6" r="B39" t="n">
        <v>3525000</v>
      </c>
      <c s="6" r="C39" t="n">
        <v>3247000</v>
      </c>
      <c s="6" r="D39" t="n">
        <v>2842000</v>
      </c>
    </row>
    <row r="40" spans="1:4">
      <c s="4" r="A40" t="s">
        <v>153</v>
      </c>
      <c s="6" r="B40" t="n">
        <v>-107237000</v>
      </c>
      <c s="6" r="C40" t="n">
        <v>-52514000</v>
      </c>
      <c s="6" r="D40" t="n">
        <v>-332006000</v>
      </c>
    </row>
    <row r="41" spans="1:4">
      <c s="4" r="A41" t="s">
        <v>154</v>
      </c>
      <c s="6" r="B41" t="n">
        <v>45393000</v>
      </c>
      <c s="6" r="C41" t="n">
        <v>71248000</v>
      </c>
      <c s="6" r="D41" t="n">
        <v>-171896000</v>
      </c>
    </row>
    <row r="42" spans="1:4">
      <c s="4" r="A42" t="s">
        <v>155</v>
      </c>
      <c s="6" r="B42" t="n">
        <v>196493000</v>
      </c>
      <c s="6" r="C42" t="n">
        <v>125245000</v>
      </c>
      <c s="6" r="D42" t="n">
        <v>297141000</v>
      </c>
    </row>
    <row r="43" spans="1:4">
      <c s="4" r="A43" t="s">
        <v>156</v>
      </c>
      <c s="7" r="B43" t="n">
        <v>241886000</v>
      </c>
      <c s="7" r="C43" t="n">
        <v>196493000</v>
      </c>
      <c s="7" r="D43" t="n">
        <v>12524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0</v>
      </c>
      <c s="2" r="B1" t="s">
        <v>1</v>
      </c>
    </row>
    <row r="2" spans="1:4">
      <c s="2" r="B2" t="s">
        <v>2</v>
      </c>
      <c s="2" r="C2" t="s">
        <v>5</v>
      </c>
      <c s="2" r="D2" t="s">
        <v>85</v>
      </c>
    </row>
    <row r="3" spans="1:4">
      <c s="3" r="A3" t="s">
        <v>585</v>
      </c>
    </row>
    <row r="4" spans="1:4">
      <c s="4" r="A4" t="s">
        <v>591</v>
      </c>
      <c s="10" r="B4" t="n">
        <v>8.699999999999999</v>
      </c>
      <c s="10" r="C4" t="n">
        <v>8.699999999999999</v>
      </c>
      <c s="10" r="D4" t="n">
        <v>9.300000000000001</v>
      </c>
    </row>
    <row r="5" spans="1:4">
      <c s="4" r="A5" t="s">
        <v>592</v>
      </c>
      <c s="11" r="B5" t="n">
        <v>8.800000000000001</v>
      </c>
    </row>
    <row r="6" spans="1:4">
      <c s="4" r="A6" t="s">
        <v>593</v>
      </c>
      <c s="11" r="B6" t="n">
        <v>8.800000000000001</v>
      </c>
    </row>
    <row r="7" spans="1:4">
      <c s="4" r="A7" t="s">
        <v>594</v>
      </c>
      <c s="11" r="B7" t="n">
        <v>8.699999999999999</v>
      </c>
    </row>
    <row r="8" spans="1:4">
      <c s="4" r="A8" t="s">
        <v>595</v>
      </c>
      <c s="11" r="B8" t="n">
        <v>8.300000000000001</v>
      </c>
    </row>
    <row r="9" spans="1:4">
      <c s="4" r="A9" t="s">
        <v>596</v>
      </c>
      <c s="11" r="B9" t="n">
        <v>7.2</v>
      </c>
    </row>
    <row r="10" spans="1:4">
      <c s="4" r="A10" t="s">
        <v>597</v>
      </c>
      <c s="10" r="B10" t="n">
        <v>2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98</v>
      </c>
      <c s="2" r="B1" t="s">
        <v>2</v>
      </c>
      <c s="2" r="C1" t="s">
        <v>5</v>
      </c>
    </row>
    <row r="2" spans="1:3">
      <c s="3" r="A2" t="s">
        <v>215</v>
      </c>
    </row>
    <row r="3" spans="1:3">
      <c s="4" r="A3" t="s">
        <v>599</v>
      </c>
      <c s="7" r="B3" t="n">
        <v>123363</v>
      </c>
      <c s="7" r="C3" t="n">
        <v>105576</v>
      </c>
    </row>
    <row r="4" spans="1:3">
      <c s="4" r="A4" t="s">
        <v>600</v>
      </c>
      <c s="6" r="B4" t="n">
        <v>64882</v>
      </c>
      <c s="6" r="C4" t="n">
        <v>59442</v>
      </c>
    </row>
    <row r="5" spans="1:3">
      <c s="4" r="A5" t="s">
        <v>601</v>
      </c>
      <c s="6" r="B5" t="n">
        <v>53914</v>
      </c>
      <c s="6" r="C5" t="n">
        <v>56808</v>
      </c>
    </row>
    <row r="6" spans="1:3">
      <c s="4" r="A6" t="s">
        <v>602</v>
      </c>
      <c s="6" r="B6" t="n">
        <v>37208</v>
      </c>
      <c s="6" r="C6" t="n">
        <v>32559</v>
      </c>
    </row>
    <row r="7" spans="1:3">
      <c s="4" r="A7" t="s">
        <v>603</v>
      </c>
      <c s="6" r="B7" t="n">
        <v>20206</v>
      </c>
      <c s="6" r="C7" t="n">
        <v>21068</v>
      </c>
    </row>
    <row r="8" spans="1:3">
      <c s="4" r="A8" t="s">
        <v>604</v>
      </c>
      <c s="6" r="B8" t="n">
        <v>10854</v>
      </c>
      <c s="6" r="C8" t="n">
        <v>6812</v>
      </c>
    </row>
    <row r="9" spans="1:3">
      <c s="4" r="A9" t="s">
        <v>605</v>
      </c>
      <c s="6" r="B9" t="n">
        <v>8594</v>
      </c>
      <c s="6" r="C9" t="n">
        <v>7263</v>
      </c>
    </row>
    <row r="10" spans="1:3">
      <c s="4" r="A10" t="s">
        <v>606</v>
      </c>
      <c s="6" r="B10" t="n">
        <v>5690</v>
      </c>
      <c s="6" r="C10" t="n">
        <v>5291</v>
      </c>
    </row>
    <row r="11" spans="1:3">
      <c s="4" r="A11" t="s">
        <v>607</v>
      </c>
      <c s="6" r="B11" t="n">
        <v>5242</v>
      </c>
      <c s="6" r="C11" t="n">
        <v>10147</v>
      </c>
    </row>
    <row r="12" spans="1:3">
      <c s="4" r="A12" t="s">
        <v>608</v>
      </c>
      <c s="6" r="B12" t="n">
        <v>4581</v>
      </c>
      <c s="6" r="C12" t="n">
        <v>5527</v>
      </c>
    </row>
    <row r="13" spans="1:3">
      <c s="4" r="A13" t="s">
        <v>438</v>
      </c>
      <c s="6" r="B13" t="n">
        <v>2653</v>
      </c>
      <c s="6" r="C13" t="n">
        <v>2525</v>
      </c>
    </row>
    <row r="14" spans="1:3">
      <c s="4" r="A14" t="s">
        <v>129</v>
      </c>
      <c s="6" r="B14" t="n">
        <v>22277</v>
      </c>
      <c s="6" r="C14" t="n">
        <v>20183</v>
      </c>
    </row>
    <row r="15" spans="1:3">
      <c s="4" r="A15" t="s">
        <v>609</v>
      </c>
      <c s="7" r="B15" t="n">
        <v>359464</v>
      </c>
      <c s="7" r="C15" t="n">
        <v>3332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s>
  <sheetData>
    <row r="1" spans="1:6">
      <c s="1" r="A1" t="s">
        <v>610</v>
      </c>
      <c s="2" r="B1" t="s">
        <v>611</v>
      </c>
      <c s="2" r="C1" t="s">
        <v>1</v>
      </c>
    </row>
    <row r="2" spans="1:6">
      <c s="2" r="B2" t="s">
        <v>612</v>
      </c>
      <c s="2" r="C2" t="s">
        <v>613</v>
      </c>
      <c s="2" r="D2" t="s">
        <v>411</v>
      </c>
      <c s="2" r="E2" t="s">
        <v>614</v>
      </c>
      <c s="2" r="F2" t="s">
        <v>615</v>
      </c>
    </row>
    <row r="3" spans="1:6">
      <c s="3" r="A3" t="s">
        <v>351</v>
      </c>
    </row>
    <row r="4" spans="1:6">
      <c s="4" r="A4" t="s">
        <v>528</v>
      </c>
      <c s="7" r="C4" t="n">
        <v>406200000</v>
      </c>
      <c s="7" r="D4" t="n">
        <v>99784000</v>
      </c>
    </row>
    <row r="5" spans="1:6">
      <c s="4" r="A5" t="s">
        <v>616</v>
      </c>
      <c s="12" r="C5" t="n">
        <v>0.0125</v>
      </c>
    </row>
    <row r="6" spans="1:6">
      <c s="4" r="A6" t="s">
        <v>617</v>
      </c>
      <c s="7" r="C6" t="n">
        <v>10144000</v>
      </c>
      <c s="6" r="D6" t="n">
        <v>0</v>
      </c>
      <c s="7" r="E6" t="n">
        <v>12680000</v>
      </c>
    </row>
    <row r="7" spans="1:6">
      <c s="4" r="A7" t="s">
        <v>618</v>
      </c>
      <c s="6" r="C7" t="n">
        <v>5</v>
      </c>
    </row>
    <row r="8" spans="1:6">
      <c s="4" r="A8" t="s">
        <v>619</v>
      </c>
      <c s="7" r="C8" t="n">
        <v>2500000</v>
      </c>
    </row>
    <row r="9" spans="1:6">
      <c s="4" r="A9" t="s">
        <v>620</v>
      </c>
      <c s="6" r="C9" t="n">
        <v>242500000</v>
      </c>
    </row>
    <row r="10" spans="1:6">
      <c s="4" r="A10" t="s">
        <v>414</v>
      </c>
      <c s="6" r="C10" t="n">
        <v>-1341000</v>
      </c>
      <c s="6" r="D10" t="n">
        <v>-216000</v>
      </c>
    </row>
    <row r="11" spans="1:6">
      <c s="4" r="A11" t="s">
        <v>621</v>
      </c>
      <c s="6" r="C11" t="n">
        <v>0</v>
      </c>
    </row>
    <row r="12" spans="1:6">
      <c s="4" r="A12" t="s">
        <v>622</v>
      </c>
      <c s="6" r="C12" t="n">
        <v>6100000</v>
      </c>
      <c s="6" r="D12" t="n">
        <v>6100000</v>
      </c>
    </row>
    <row r="13" spans="1:6">
      <c s="4" r="A13" t="s">
        <v>53</v>
      </c>
      <c s="6" r="C13" t="n">
        <v>17229000</v>
      </c>
      <c s="6" r="D13" t="n">
        <v>0</v>
      </c>
    </row>
    <row r="14" spans="1:6">
      <c s="4" r="A14" t="s">
        <v>56</v>
      </c>
      <c s="7" r="C14" t="n">
        <v>388971000</v>
      </c>
      <c s="6" r="D14" t="n">
        <v>99784000</v>
      </c>
    </row>
    <row r="15" spans="1:6">
      <c s="4" r="A15" t="s">
        <v>623</v>
      </c>
    </row>
    <row r="16" spans="1:6">
      <c s="3" r="A16" t="s">
        <v>351</v>
      </c>
    </row>
    <row r="17" spans="1:6">
      <c s="4" r="A17" t="s">
        <v>624</v>
      </c>
      <c s="6" r="D17" t="n">
        <v>250000000</v>
      </c>
    </row>
    <row r="18" spans="1:6">
      <c s="4" r="A18" t="s">
        <v>625</v>
      </c>
      <c s="4" r="C18" t="s">
        <v>626</v>
      </c>
    </row>
    <row r="19" spans="1:6">
      <c s="4" r="A19" t="s">
        <v>621</v>
      </c>
      <c s="6" r="D19" t="n">
        <v>0</v>
      </c>
    </row>
    <row r="20" spans="1:6">
      <c s="4" r="A20" t="s">
        <v>627</v>
      </c>
    </row>
    <row r="21" spans="1:6">
      <c s="3" r="A21" t="s">
        <v>351</v>
      </c>
    </row>
    <row r="22" spans="1:6">
      <c s="4" r="A22" t="s">
        <v>624</v>
      </c>
      <c s="7" r="F22" t="n">
        <v>250000000</v>
      </c>
    </row>
    <row r="23" spans="1:6">
      <c s="4" r="A23" t="s">
        <v>628</v>
      </c>
    </row>
    <row r="24" spans="1:6">
      <c s="3" r="A24" t="s">
        <v>351</v>
      </c>
    </row>
    <row r="25" spans="1:6">
      <c s="4" r="A25" t="s">
        <v>528</v>
      </c>
      <c s="7" r="B25" t="n">
        <v>100000000</v>
      </c>
      <c s="7" r="C25" t="n">
        <v>100000000</v>
      </c>
      <c s="7" r="D25" t="n">
        <v>100000000</v>
      </c>
    </row>
    <row r="26" spans="1:6">
      <c s="4" r="A26" t="s">
        <v>617</v>
      </c>
      <c s="4" r="C26" t="s">
        <v>629</v>
      </c>
    </row>
    <row r="27" spans="1:6">
      <c s="4" r="A27" t="s">
        <v>414</v>
      </c>
      <c s="7" r="B27" t="n">
        <v>-200000</v>
      </c>
    </row>
    <row r="28" spans="1:6">
      <c s="4" r="A28" t="s">
        <v>630</v>
      </c>
      <c s="4" r="C28" t="s">
        <v>631</v>
      </c>
      <c s="4" r="D28" t="s">
        <v>632</v>
      </c>
    </row>
    <row r="29" spans="1:6">
      <c s="4" r="A29" t="s">
        <v>633</v>
      </c>
      <c s="6" r="C29" t="n">
        <v>3</v>
      </c>
    </row>
    <row r="30" spans="1:6">
      <c s="4" r="A30" t="s">
        <v>634</v>
      </c>
      <c s="6" r="C30" t="n">
        <v>1</v>
      </c>
    </row>
    <row r="31" spans="1:6">
      <c s="4" r="A31" t="s">
        <v>635</v>
      </c>
      <c s="6" r="C31" t="n">
        <v>2</v>
      </c>
    </row>
    <row r="32" spans="1:6">
      <c s="4" r="A32" t="s">
        <v>636</v>
      </c>
      <c s="6" r="C32" t="n">
        <v>1</v>
      </c>
    </row>
    <row r="33" spans="1:6">
      <c s="4" r="A33" t="s">
        <v>637</v>
      </c>
    </row>
    <row r="34" spans="1:6">
      <c s="3" r="A34" t="s">
        <v>351</v>
      </c>
    </row>
    <row r="35" spans="1:6">
      <c s="4" r="A35" t="s">
        <v>638</v>
      </c>
      <c s="4" r="C35" t="s">
        <v>639</v>
      </c>
    </row>
    <row r="36" spans="1:6">
      <c s="4" r="A36" t="s">
        <v>640</v>
      </c>
    </row>
    <row r="37" spans="1:6">
      <c s="3" r="A37" t="s">
        <v>351</v>
      </c>
    </row>
    <row r="38" spans="1:6">
      <c s="4" r="A38" t="s">
        <v>638</v>
      </c>
      <c s="4" r="C38" t="s">
        <v>641</v>
      </c>
    </row>
    <row r="39" spans="1:6">
      <c s="4" r="A39" t="s">
        <v>642</v>
      </c>
    </row>
    <row r="40" spans="1:6">
      <c s="3" r="A40" t="s">
        <v>351</v>
      </c>
    </row>
    <row r="41" spans="1:6">
      <c s="4" r="A41" t="s">
        <v>528</v>
      </c>
      <c s="7" r="C41" t="n">
        <v>296250000</v>
      </c>
      <c s="7" r="D41" t="n">
        <v>0</v>
      </c>
      <c s="7" r="F41" t="n">
        <v>300000000</v>
      </c>
    </row>
    <row r="42" spans="1:6">
      <c s="4" r="A42" t="s">
        <v>617</v>
      </c>
      <c s="4" r="C42" t="s">
        <v>643</v>
      </c>
    </row>
    <row r="43" spans="1:6">
      <c s="4" r="A43" t="s">
        <v>414</v>
      </c>
      <c s="7" r="C43" t="n">
        <v>-1400000</v>
      </c>
    </row>
    <row r="44" spans="1:6">
      <c s="4" r="A44" t="s">
        <v>630</v>
      </c>
      <c s="4" r="C44" t="s">
        <v>644</v>
      </c>
    </row>
    <row r="45" spans="1:6">
      <c s="4" r="A45" t="s">
        <v>633</v>
      </c>
      <c s="6" r="C45" t="n">
        <v>3</v>
      </c>
    </row>
    <row r="46" spans="1:6">
      <c s="4" r="A46" t="s">
        <v>634</v>
      </c>
      <c s="6" r="C46" t="n">
        <v>1</v>
      </c>
    </row>
    <row r="47" spans="1:6">
      <c s="4" r="A47" t="s">
        <v>635</v>
      </c>
      <c s="6" r="C47" t="n">
        <v>2</v>
      </c>
    </row>
    <row r="48" spans="1:6">
      <c s="4" r="A48" t="s">
        <v>636</v>
      </c>
      <c s="6" r="C48" t="n">
        <v>1</v>
      </c>
    </row>
    <row r="49" spans="1:6">
      <c s="4" r="A49" t="s">
        <v>53</v>
      </c>
      <c s="7" r="C49" t="n">
        <v>14700000</v>
      </c>
    </row>
    <row r="50" spans="1:6">
      <c s="4" r="A50" t="s">
        <v>645</v>
      </c>
    </row>
    <row r="51" spans="1:6">
      <c s="3" r="A51" t="s">
        <v>351</v>
      </c>
    </row>
    <row r="52" spans="1:6">
      <c s="4" r="A52" t="s">
        <v>638</v>
      </c>
      <c s="4" r="C52" t="s">
        <v>639</v>
      </c>
    </row>
    <row r="53" spans="1:6">
      <c s="4" r="A53" t="s">
        <v>646</v>
      </c>
    </row>
    <row r="54" spans="1:6">
      <c s="3" r="A54" t="s">
        <v>351</v>
      </c>
    </row>
    <row r="55" spans="1:6">
      <c s="4" r="A55" t="s">
        <v>638</v>
      </c>
      <c s="4" r="C55" t="s">
        <v>641</v>
      </c>
    </row>
    <row r="56" spans="1:6">
      <c s="4" r="A56" t="s">
        <v>538</v>
      </c>
    </row>
    <row r="57" spans="1:6">
      <c s="3" r="A57" t="s">
        <v>351</v>
      </c>
    </row>
    <row r="58" spans="1:6">
      <c s="4" r="A58" t="s">
        <v>528</v>
      </c>
      <c s="7" r="C58" t="n">
        <v>1147000</v>
      </c>
      <c s="7" r="D58" t="n">
        <v>0</v>
      </c>
    </row>
    <row r="59" spans="1:6">
      <c s="4" r="A59" t="s">
        <v>627</v>
      </c>
    </row>
    <row r="60" spans="1:6">
      <c s="3" r="A60" t="s">
        <v>351</v>
      </c>
    </row>
    <row r="61" spans="1:6">
      <c s="4" r="A61" t="s">
        <v>625</v>
      </c>
      <c s="4" r="C61" t="s">
        <v>643</v>
      </c>
    </row>
    <row r="62" spans="1:6">
      <c s="4" r="A62" t="s">
        <v>633</v>
      </c>
      <c s="6" r="C62" t="n">
        <v>3</v>
      </c>
    </row>
    <row r="63" spans="1:6">
      <c s="4" r="A63" t="s">
        <v>634</v>
      </c>
      <c s="6" r="C63" t="n">
        <v>1</v>
      </c>
    </row>
    <row r="64" spans="1:6">
      <c s="4" r="A64" t="s">
        <v>635</v>
      </c>
      <c s="6" r="C64" t="n">
        <v>2</v>
      </c>
    </row>
    <row r="65" spans="1:6">
      <c s="4" r="A65" t="s">
        <v>636</v>
      </c>
      <c s="6" r="C65" t="n">
        <v>1</v>
      </c>
    </row>
    <row r="66" spans="1:6">
      <c s="4" r="A66" t="s">
        <v>647</v>
      </c>
    </row>
    <row r="67" spans="1:6">
      <c s="3" r="A67" t="s">
        <v>351</v>
      </c>
    </row>
    <row r="68" spans="1:6">
      <c s="4" r="A68" t="s">
        <v>638</v>
      </c>
      <c s="4" r="C68" t="s">
        <v>639</v>
      </c>
    </row>
    <row r="69" spans="1:6">
      <c s="4" r="A69" t="s">
        <v>648</v>
      </c>
    </row>
    <row r="70" spans="1:6">
      <c s="3" r="A70" t="s">
        <v>351</v>
      </c>
    </row>
    <row r="71" spans="1:6">
      <c s="4" r="A71" t="s">
        <v>638</v>
      </c>
      <c s="4" r="C71" t="s">
        <v>641</v>
      </c>
    </row>
    <row r="72" spans="1:6">
      <c s="4" r="A72" t="s">
        <v>649</v>
      </c>
    </row>
    <row r="73" spans="1:6">
      <c s="3" r="A73" t="s">
        <v>351</v>
      </c>
    </row>
    <row r="74" spans="1:6">
      <c s="4" r="A74" t="s">
        <v>638</v>
      </c>
      <c s="4" r="C74" t="s">
        <v>639</v>
      </c>
    </row>
    <row r="75" spans="1:6">
      <c s="4" r="A75" t="s">
        <v>650</v>
      </c>
    </row>
    <row r="76" spans="1:6">
      <c s="3" r="A76" t="s">
        <v>351</v>
      </c>
    </row>
    <row r="77" spans="1:6">
      <c s="4" r="A77" t="s">
        <v>638</v>
      </c>
      <c s="4" r="C77" t="s">
        <v>651</v>
      </c>
    </row>
    <row r="78" spans="1:6">
      <c s="4" r="A78" t="s">
        <v>652</v>
      </c>
    </row>
    <row r="79" spans="1:6">
      <c s="3" r="A79" t="s">
        <v>351</v>
      </c>
    </row>
    <row r="80" spans="1:6">
      <c s="4" r="A80" t="s">
        <v>638</v>
      </c>
      <c s="4" r="C80" t="s">
        <v>639</v>
      </c>
    </row>
    <row r="81" spans="1:6">
      <c s="4" r="A81" t="s">
        <v>653</v>
      </c>
    </row>
    <row r="82" spans="1:6">
      <c s="3" r="A82" t="s">
        <v>351</v>
      </c>
    </row>
    <row r="83" spans="1:6">
      <c s="4" r="A83" t="s">
        <v>638</v>
      </c>
      <c s="4" r="C83" t="s">
        <v>651</v>
      </c>
    </row>
    <row r="84" spans="1:6">
      <c s="4" r="A84" t="s">
        <v>654</v>
      </c>
    </row>
    <row r="85" spans="1:6">
      <c s="3" r="A85" t="s">
        <v>351</v>
      </c>
    </row>
    <row r="86" spans="1:6">
      <c s="4" r="A86" t="s">
        <v>638</v>
      </c>
      <c s="4" r="C86" t="s">
        <v>639</v>
      </c>
    </row>
    <row r="87" spans="1:6">
      <c s="4" r="A87" t="s">
        <v>655</v>
      </c>
    </row>
    <row r="88" spans="1:6">
      <c s="3" r="A88" t="s">
        <v>351</v>
      </c>
    </row>
    <row r="89" spans="1:6">
      <c s="4" r="A89" t="s">
        <v>638</v>
      </c>
      <c s="4" r="C89" t="s">
        <v>651</v>
      </c>
    </row>
    <row r="90" spans="1:6">
      <c s="4" r="A90" t="s">
        <v>656</v>
      </c>
    </row>
    <row r="91" spans="1:6">
      <c s="3" r="A91" t="s">
        <v>351</v>
      </c>
    </row>
    <row r="92" spans="1:6">
      <c s="4" r="A92" t="s">
        <v>638</v>
      </c>
      <c s="4" r="C92" t="s">
        <v>657</v>
      </c>
    </row>
    <row r="93" spans="1:6">
      <c s="4" r="A93" t="s">
        <v>658</v>
      </c>
    </row>
    <row r="94" spans="1:6">
      <c s="3" r="A94" t="s">
        <v>351</v>
      </c>
    </row>
    <row r="95" spans="1:6">
      <c s="4" r="A95" t="s">
        <v>638</v>
      </c>
      <c s="4" r="C95" t="s">
        <v>641</v>
      </c>
    </row>
    <row r="96" spans="1:6">
      <c s="4" r="A96" t="s">
        <v>659</v>
      </c>
    </row>
    <row r="97" spans="1:6">
      <c s="3" r="A97" t="s">
        <v>351</v>
      </c>
    </row>
    <row r="98" spans="1:6">
      <c s="4" r="A98" t="s">
        <v>638</v>
      </c>
      <c s="4" r="C98" t="s">
        <v>657</v>
      </c>
    </row>
    <row r="99" spans="1:6">
      <c s="4" r="A99" t="s">
        <v>660</v>
      </c>
    </row>
    <row r="100" spans="1:6">
      <c s="3" r="A100" t="s">
        <v>351</v>
      </c>
    </row>
    <row r="101" spans="1:6">
      <c s="4" r="A101" t="s">
        <v>638</v>
      </c>
      <c s="4" r="C101" t="s">
        <v>641</v>
      </c>
    </row>
    <row r="102" spans="1:6">
      <c s="4" r="A102" t="s">
        <v>661</v>
      </c>
    </row>
    <row r="103" spans="1:6">
      <c s="3" r="A103" t="s">
        <v>351</v>
      </c>
    </row>
    <row r="104" spans="1:6">
      <c s="4" r="A104" t="s">
        <v>638</v>
      </c>
      <c s="4" r="C104" t="s">
        <v>657</v>
      </c>
    </row>
    <row r="105" spans="1:6">
      <c s="4" r="A105" t="s">
        <v>662</v>
      </c>
    </row>
    <row r="106" spans="1:6">
      <c s="3" r="A106" t="s">
        <v>351</v>
      </c>
    </row>
    <row r="107" spans="1:6">
      <c s="4" r="A107" t="s">
        <v>638</v>
      </c>
      <c s="4" r="C107" t="s">
        <v>64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s="1" r="A1" t="s">
        <v>663</v>
      </c>
      <c s="2" r="B1" t="s">
        <v>1</v>
      </c>
    </row>
    <row r="2" spans="1:2">
      <c s="2" r="B2" t="s">
        <v>613</v>
      </c>
    </row>
    <row r="3" spans="1:2">
      <c s="3" r="A3" t="s">
        <v>223</v>
      </c>
    </row>
    <row r="4" spans="1:2">
      <c s="4" r="A4" t="s">
        <v>664</v>
      </c>
      <c s="7" r="B4" t="n">
        <v>0</v>
      </c>
    </row>
    <row r="5" spans="1:2">
      <c s="4" r="A5" t="s">
        <v>665</v>
      </c>
      <c s="6" r="B5" t="n">
        <v>1900000</v>
      </c>
    </row>
    <row r="6" spans="1:2">
      <c s="4" r="A6" t="s">
        <v>666</v>
      </c>
      <c s="6" r="B6" t="n">
        <v>242500000</v>
      </c>
    </row>
    <row r="7" spans="1:2">
      <c s="4" r="A7" t="s">
        <v>620</v>
      </c>
      <c s="6" r="B7" t="n">
        <v>242500000</v>
      </c>
    </row>
    <row r="8" spans="1:2">
      <c s="4" r="A8" t="s">
        <v>119</v>
      </c>
      <c s="6" r="B8" t="n">
        <v>1500000</v>
      </c>
    </row>
    <row r="9" spans="1:2">
      <c s="4" r="A9" t="s">
        <v>667</v>
      </c>
      <c s="7" r="B9" t="n">
        <v>700000</v>
      </c>
    </row>
    <row r="10" spans="1:2">
      <c s="4" r="A10" t="s">
        <v>628</v>
      </c>
    </row>
    <row r="11" spans="1:2">
      <c s="3" r="A11" t="s">
        <v>223</v>
      </c>
    </row>
    <row r="12" spans="1:2">
      <c s="4" r="A12" t="s">
        <v>668</v>
      </c>
      <c s="4" r="B12" t="s">
        <v>669</v>
      </c>
    </row>
    <row r="13" spans="1:2">
      <c s="4" r="A13" t="s">
        <v>670</v>
      </c>
      <c s="4" r="B13" t="s">
        <v>671</v>
      </c>
    </row>
    <row r="14" spans="1:2">
      <c s="4" r="A14" t="s">
        <v>672</v>
      </c>
      <c s="4" r="B14" t="s">
        <v>464</v>
      </c>
    </row>
    <row r="15" spans="1:2">
      <c s="4" r="A15" t="s">
        <v>620</v>
      </c>
      <c s="7" r="B15" t="n">
        <v>100000000</v>
      </c>
    </row>
    <row r="16" spans="1:2">
      <c s="4" r="A16" t="s">
        <v>673</v>
      </c>
      <c s="4" r="B16" t="s">
        <v>674</v>
      </c>
    </row>
    <row r="17" spans="1:2">
      <c s="4" r="A17" t="s">
        <v>642</v>
      </c>
    </row>
    <row r="18" spans="1:2">
      <c s="3" r="A18" t="s">
        <v>223</v>
      </c>
    </row>
    <row r="19" spans="1:2">
      <c s="4" r="A19" t="s">
        <v>668</v>
      </c>
      <c s="4" r="B19" t="s">
        <v>669</v>
      </c>
    </row>
    <row r="20" spans="1:2">
      <c s="4" r="A20" t="s">
        <v>670</v>
      </c>
      <c s="4" r="B20" t="s">
        <v>675</v>
      </c>
    </row>
    <row r="21" spans="1:2">
      <c s="4" r="A21" t="s">
        <v>672</v>
      </c>
      <c s="4" r="B21" t="s">
        <v>468</v>
      </c>
    </row>
    <row r="22" spans="1:2">
      <c s="4" r="A22" t="s">
        <v>620</v>
      </c>
      <c s="7" r="B22" t="n">
        <v>142500000</v>
      </c>
    </row>
    <row r="23" spans="1:2">
      <c s="4" r="A23" t="s">
        <v>673</v>
      </c>
      <c s="4" r="B23" t="s">
        <v>6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4"/>
  </cols>
  <sheetData>
    <row r="1" spans="1:7">
      <c s="1" r="A1" t="s">
        <v>677</v>
      </c>
      <c s="2" r="B1" t="s">
        <v>1</v>
      </c>
    </row>
    <row r="2" spans="1:7">
      <c s="2" r="B2" t="s">
        <v>2</v>
      </c>
      <c s="2" r="C2" t="s">
        <v>5</v>
      </c>
      <c s="2" r="D2" t="s">
        <v>85</v>
      </c>
      <c s="2" r="E2" t="s">
        <v>678</v>
      </c>
      <c s="2" r="F2" t="s">
        <v>679</v>
      </c>
      <c s="2" r="G2" t="s">
        <v>680</v>
      </c>
    </row>
    <row r="3" spans="1:7">
      <c s="3" r="A3" t="s">
        <v>681</v>
      </c>
    </row>
    <row r="4" spans="1:7">
      <c s="4" r="A4" t="s">
        <v>682</v>
      </c>
      <c s="7" r="B4" t="n">
        <v>283500000</v>
      </c>
    </row>
    <row r="5" spans="1:7">
      <c s="4" r="A5" t="s">
        <v>149</v>
      </c>
      <c s="6" r="B5" t="n">
        <v>405513000</v>
      </c>
      <c s="7" r="C5" t="n">
        <v>159503000</v>
      </c>
      <c s="7" r="D5" t="n">
        <v>339409000</v>
      </c>
    </row>
    <row r="6" spans="1:7">
      <c s="4" r="A6" t="s">
        <v>683</v>
      </c>
      <c s="9" r="C6" t="n">
        <v>163.62</v>
      </c>
    </row>
    <row r="7" spans="1:7">
      <c s="4" r="A7" t="s">
        <v>149</v>
      </c>
      <c s="6" r="C7" t="n">
        <v>941878</v>
      </c>
    </row>
    <row r="8" spans="1:7">
      <c s="4" r="A8" t="s">
        <v>684</v>
      </c>
    </row>
    <row r="9" spans="1:7">
      <c s="3" r="A9" t="s">
        <v>681</v>
      </c>
    </row>
    <row r="10" spans="1:7">
      <c s="4" r="A10" t="s">
        <v>685</v>
      </c>
      <c s="7" r="G10" t="n">
        <v>600000000</v>
      </c>
    </row>
    <row r="11" spans="1:7">
      <c s="4" r="A11" t="s">
        <v>149</v>
      </c>
      <c s="7" r="C11" t="n">
        <v>87500000</v>
      </c>
      <c s="7" r="D11" t="n">
        <v>332100000</v>
      </c>
    </row>
    <row r="12" spans="1:7">
      <c s="4" r="A12" t="s">
        <v>683</v>
      </c>
      <c s="9" r="C12" t="n">
        <v>170.15</v>
      </c>
      <c s="9" r="D12" t="n">
        <v>166.73</v>
      </c>
    </row>
    <row r="13" spans="1:7">
      <c s="4" r="A13" t="s">
        <v>149</v>
      </c>
      <c s="6" r="C13" t="n">
        <v>514357</v>
      </c>
      <c s="6" r="D13" t="n">
        <v>1992250</v>
      </c>
    </row>
    <row r="14" spans="1:7">
      <c s="4" r="A14" t="s">
        <v>686</v>
      </c>
    </row>
    <row r="15" spans="1:7">
      <c s="3" r="A15" t="s">
        <v>681</v>
      </c>
    </row>
    <row r="16" spans="1:7">
      <c s="4" r="A16" t="s">
        <v>685</v>
      </c>
      <c s="7" r="E16" t="n">
        <v>750000000</v>
      </c>
      <c s="7" r="F16" t="n">
        <v>600000000</v>
      </c>
    </row>
    <row r="17" spans="1:7">
      <c s="4" r="A17" t="s">
        <v>149</v>
      </c>
      <c s="7" r="B17" t="n">
        <v>399900000</v>
      </c>
      <c s="7" r="C17" t="n">
        <v>66600000</v>
      </c>
    </row>
    <row r="18" spans="1:7">
      <c s="4" r="A18" t="s">
        <v>683</v>
      </c>
      <c s="9" r="B18" t="n">
        <v>181.65</v>
      </c>
      <c s="9" r="C18" t="n">
        <v>155.78</v>
      </c>
    </row>
    <row r="19" spans="1:7">
      <c s="4" r="A19" t="s">
        <v>149</v>
      </c>
      <c s="6" r="B19" t="n">
        <v>2201719</v>
      </c>
      <c s="6" r="C19" t="n">
        <v>427521</v>
      </c>
    </row>
    <row r="20" spans="1:7">
      <c s="4" r="A20" t="s">
        <v>687</v>
      </c>
    </row>
    <row r="21" spans="1:7">
      <c s="3" r="A21" t="s">
        <v>681</v>
      </c>
    </row>
    <row r="22" spans="1:7">
      <c s="4" r="A22" t="s">
        <v>149</v>
      </c>
      <c s="7" r="C22" t="n">
        <v>1541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s="1" r="A1" t="s">
        <v>688</v>
      </c>
      <c s="2" r="B1" t="s">
        <v>613</v>
      </c>
    </row>
    <row r="2" spans="1:2">
      <c s="3" r="A2" t="s">
        <v>689</v>
      </c>
    </row>
    <row r="3" spans="1:2">
      <c s="4" r="A3" t="s">
        <v>690</v>
      </c>
      <c s="7" r="B3" t="n">
        <v>149882</v>
      </c>
    </row>
    <row r="4" spans="1:2">
      <c s="4" r="A4" t="s">
        <v>691</v>
      </c>
      <c s="6" r="B4" t="n">
        <v>148430</v>
      </c>
    </row>
    <row r="5" spans="1:2">
      <c s="4" r="A5" t="s">
        <v>692</v>
      </c>
      <c s="6" r="B5" t="n">
        <v>145041</v>
      </c>
    </row>
    <row r="6" spans="1:2">
      <c s="4" r="A6" t="s">
        <v>693</v>
      </c>
      <c s="6" r="B6" t="n">
        <v>138941</v>
      </c>
    </row>
    <row r="7" spans="1:2">
      <c s="4" r="A7" t="s">
        <v>694</v>
      </c>
      <c s="6" r="B7" t="n">
        <v>130083</v>
      </c>
    </row>
    <row r="8" spans="1:2">
      <c s="4" r="A8" t="s">
        <v>695</v>
      </c>
      <c s="6" r="B8" t="n">
        <v>659087</v>
      </c>
    </row>
    <row r="9" spans="1:2">
      <c s="4" r="A9" t="s">
        <v>696</v>
      </c>
      <c s="7" r="B9" t="n">
        <v>13714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97</v>
      </c>
      <c s="2" r="B1" t="s">
        <v>613</v>
      </c>
    </row>
    <row r="2" spans="1:2">
      <c s="3" r="A2" t="s">
        <v>698</v>
      </c>
    </row>
    <row r="3" spans="1:2">
      <c s="4" r="A3" t="s">
        <v>699</v>
      </c>
      <c s="7" r="B3" t="n">
        <v>11832</v>
      </c>
    </row>
    <row r="4" spans="1:2">
      <c s="4" r="A4" t="s">
        <v>700</v>
      </c>
      <c s="6" r="B4" t="n">
        <v>12092</v>
      </c>
    </row>
    <row r="5" spans="1:2">
      <c s="4" r="A5" t="s">
        <v>701</v>
      </c>
      <c s="6" r="B5" t="n">
        <v>12409</v>
      </c>
    </row>
    <row r="6" spans="1:2">
      <c s="4" r="A6" t="s">
        <v>702</v>
      </c>
      <c s="6" r="B6" t="n">
        <v>12549</v>
      </c>
    </row>
    <row r="7" spans="1:2">
      <c s="4" r="A7" t="s">
        <v>703</v>
      </c>
      <c s="6" r="B7" t="n">
        <v>12623</v>
      </c>
    </row>
    <row r="8" spans="1:2">
      <c s="4" r="A8" t="s">
        <v>704</v>
      </c>
      <c s="6" r="B8" t="n">
        <v>182907</v>
      </c>
    </row>
    <row r="9" spans="1:2">
      <c s="4" r="A9" t="s">
        <v>705</v>
      </c>
      <c s="7" r="B9" t="n">
        <v>2444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33"/>
    <col customWidth="1" max="3" min="3" width="33"/>
    <col customWidth="1" max="4" min="4" width="33"/>
  </cols>
  <sheetData>
    <row r="1" spans="1:4">
      <c s="1" r="A1" t="s">
        <v>706</v>
      </c>
      <c s="2" r="B1" t="s">
        <v>1</v>
      </c>
    </row>
    <row r="2" spans="1:4">
      <c s="2" r="B2" t="s">
        <v>501</v>
      </c>
      <c s="2" r="C2" t="s">
        <v>707</v>
      </c>
      <c s="2" r="D2" t="s">
        <v>708</v>
      </c>
    </row>
    <row r="3" spans="1:4">
      <c s="3" r="A3" t="s">
        <v>689</v>
      </c>
    </row>
    <row r="4" spans="1:4">
      <c s="4" r="A4" t="s">
        <v>709</v>
      </c>
      <c s="7" r="B4" t="n">
        <v>400</v>
      </c>
      <c s="7" r="C4" t="n">
        <v>300</v>
      </c>
      <c s="7" r="D4" t="n">
        <v>300</v>
      </c>
    </row>
    <row r="5" spans="1:4">
      <c s="4" r="A5" t="s">
        <v>710</v>
      </c>
      <c s="6" r="B5" t="n">
        <v>146600</v>
      </c>
      <c s="6" r="C5" t="n">
        <v>138000</v>
      </c>
      <c s="6" r="D5" t="n">
        <v>130000</v>
      </c>
    </row>
    <row r="6" spans="1:4">
      <c s="4" r="A6" t="s">
        <v>711</v>
      </c>
      <c s="6" r="B6" t="n">
        <v>2000</v>
      </c>
      <c s="6" r="C6" t="n">
        <v>1500</v>
      </c>
      <c s="7" r="D6" t="n">
        <v>2200</v>
      </c>
    </row>
    <row r="7" spans="1:4">
      <c s="4" r="A7" t="s">
        <v>455</v>
      </c>
      <c s="6" r="B7" t="n">
        <v>19500</v>
      </c>
      <c s="6" r="C7" t="n">
        <v>19800</v>
      </c>
    </row>
    <row r="8" spans="1:4">
      <c s="4" r="A8" t="s">
        <v>712</v>
      </c>
      <c s="7" r="B8" t="n">
        <v>900</v>
      </c>
      <c s="7" r="C8" t="n">
        <v>1100</v>
      </c>
    </row>
    <row r="9" spans="1:4">
      <c s="4" r="A9" t="s">
        <v>713</v>
      </c>
      <c s="6" r="B9" t="n">
        <v>4</v>
      </c>
      <c s="6" r="C9" t="n">
        <v>6</v>
      </c>
      <c s="6" r="D9" t="n">
        <v>3</v>
      </c>
    </row>
    <row r="10" spans="1:4">
      <c s="4" r="A10" t="s">
        <v>142</v>
      </c>
      <c s="7" r="B10" t="n">
        <v>10095</v>
      </c>
      <c s="7" r="C10" t="n">
        <v>12900</v>
      </c>
      <c s="7" r="D10" t="n">
        <v>6132</v>
      </c>
    </row>
    <row r="11" spans="1:4">
      <c s="4" r="A11" t="s">
        <v>459</v>
      </c>
    </row>
    <row r="12" spans="1:4">
      <c s="3" r="A12" t="s">
        <v>689</v>
      </c>
    </row>
    <row r="13" spans="1:4">
      <c s="4" r="A13" t="s">
        <v>714</v>
      </c>
      <c s="4" r="B13" t="s">
        <v>715</v>
      </c>
    </row>
    <row r="14" spans="1:4">
      <c s="4" r="A14" t="s">
        <v>460</v>
      </c>
    </row>
    <row r="15" spans="1:4">
      <c s="3" r="A15" t="s">
        <v>689</v>
      </c>
    </row>
    <row r="16" spans="1:4">
      <c s="4" r="A16" t="s">
        <v>714</v>
      </c>
      <c s="4" r="B16" t="s">
        <v>716</v>
      </c>
    </row>
    <row r="17" spans="1:4">
      <c s="4" r="A17" t="s">
        <v>717</v>
      </c>
    </row>
    <row r="18" spans="1:4">
      <c s="3" r="A18" t="s">
        <v>689</v>
      </c>
    </row>
    <row r="19" spans="1:4">
      <c s="4" r="A19" t="s">
        <v>718</v>
      </c>
      <c s="4" r="B19" t="s">
        <v>468</v>
      </c>
    </row>
    <row r="20" spans="1:4">
      <c s="4" r="A20" t="s">
        <v>719</v>
      </c>
    </row>
    <row r="21" spans="1:4">
      <c s="3" r="A21" t="s">
        <v>689</v>
      </c>
    </row>
    <row r="22" spans="1:4">
      <c s="4" r="A22" t="s">
        <v>718</v>
      </c>
      <c s="4" r="B22" t="s">
        <v>484</v>
      </c>
    </row>
    <row r="23" spans="1:4">
      <c s="4" r="A23" t="s">
        <v>720</v>
      </c>
    </row>
    <row r="24" spans="1:4">
      <c s="3" r="A24" t="s">
        <v>689</v>
      </c>
    </row>
    <row r="25" spans="1:4">
      <c s="4" r="A25" t="s">
        <v>718</v>
      </c>
      <c s="4" r="B25" t="s">
        <v>445</v>
      </c>
    </row>
    <row r="26" spans="1:4">
      <c s="4" r="A26" t="s">
        <v>721</v>
      </c>
    </row>
    <row r="27" spans="1:4">
      <c s="3" r="A27" t="s">
        <v>689</v>
      </c>
    </row>
    <row r="28" spans="1:4">
      <c s="4" r="A28" t="s">
        <v>718</v>
      </c>
      <c s="4" r="B28" t="s">
        <v>4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31"/>
  </cols>
  <sheetData>
    <row r="1" spans="1:2">
      <c s="1" r="A1" t="s">
        <v>722</v>
      </c>
      <c s="2" r="B1" t="s">
        <v>723</v>
      </c>
    </row>
    <row r="2" spans="1:2">
      <c s="4" r="A2" t="s">
        <v>724</v>
      </c>
    </row>
    <row r="3" spans="1:2">
      <c s="3" r="A3" t="s">
        <v>725</v>
      </c>
    </row>
    <row r="4" spans="1:2">
      <c s="4" r="A4" t="s">
        <v>726</v>
      </c>
      <c s="6" r="B4" t="n">
        <v>75</v>
      </c>
    </row>
    <row r="5" spans="1:2">
      <c s="4" r="A5" t="s">
        <v>727</v>
      </c>
      <c s="10" r="B5" t="n">
        <v>244.4</v>
      </c>
    </row>
    <row r="6" spans="1:2">
      <c s="4" r="A6" t="s">
        <v>728</v>
      </c>
    </row>
    <row r="7" spans="1:2">
      <c s="3" r="A7" t="s">
        <v>725</v>
      </c>
    </row>
    <row r="8" spans="1:2">
      <c s="4" r="A8" t="s">
        <v>727</v>
      </c>
      <c s="10" r="B8" t="n">
        <v>24.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9</v>
      </c>
      <c s="2" r="B1" t="s">
        <v>1</v>
      </c>
    </row>
    <row r="2" spans="1:4">
      <c s="2" r="B2" t="s">
        <v>2</v>
      </c>
      <c s="2" r="C2" t="s">
        <v>5</v>
      </c>
      <c s="2" r="D2" t="s">
        <v>85</v>
      </c>
    </row>
    <row r="3" spans="1:4">
      <c s="3" r="A3" t="s">
        <v>730</v>
      </c>
    </row>
    <row r="4" spans="1:4">
      <c s="4" r="A4" t="s">
        <v>731</v>
      </c>
      <c s="7" r="B4" t="n">
        <v>242860000</v>
      </c>
      <c s="7" r="C4" t="n">
        <v>285564000</v>
      </c>
      <c s="7" r="D4" t="n">
        <v>317479000</v>
      </c>
    </row>
    <row r="5" spans="1:4">
      <c s="4" r="A5" t="s">
        <v>732</v>
      </c>
      <c s="6" r="B5" t="n">
        <v>-6288000</v>
      </c>
      <c s="6" r="C5" t="n">
        <v>-8270000</v>
      </c>
      <c s="6" r="D5" t="n">
        <v>-4759000</v>
      </c>
    </row>
    <row r="6" spans="1:4">
      <c s="4" r="A6" t="s">
        <v>103</v>
      </c>
      <c s="6" r="B6" t="n">
        <v>236572000</v>
      </c>
      <c s="6" r="C6" t="n">
        <v>277294000</v>
      </c>
      <c s="6" r="D6" t="n">
        <v>312720000</v>
      </c>
    </row>
    <row r="7" spans="1:4">
      <c s="3" r="A7" t="s">
        <v>733</v>
      </c>
    </row>
    <row r="8" spans="1:4">
      <c s="4" r="A8" t="s">
        <v>734</v>
      </c>
      <c s="6" r="B8" t="n">
        <v>83005000</v>
      </c>
      <c s="6" r="C8" t="n">
        <v>73234000</v>
      </c>
      <c s="6" r="D8" t="n">
        <v>87548000</v>
      </c>
    </row>
    <row r="9" spans="1:4">
      <c s="4" r="A9" t="s">
        <v>735</v>
      </c>
      <c s="6" r="B9" t="n">
        <v>16242000</v>
      </c>
      <c s="6" r="C9" t="n">
        <v>14306000</v>
      </c>
      <c s="6" r="D9" t="n">
        <v>18638000</v>
      </c>
    </row>
    <row r="10" spans="1:4">
      <c s="4" r="A10" t="s">
        <v>736</v>
      </c>
      <c s="6" r="B10" t="n">
        <v>99247000</v>
      </c>
      <c s="6" r="C10" t="n">
        <v>87540000</v>
      </c>
      <c s="6" r="D10" t="n">
        <v>106186000</v>
      </c>
    </row>
    <row r="11" spans="1:4">
      <c s="4" r="A11" t="s">
        <v>737</v>
      </c>
      <c s="6" r="B11" t="n">
        <v>-9737000</v>
      </c>
      <c s="6" r="C11" t="n">
        <v>9609000</v>
      </c>
      <c s="6" r="D11" t="n">
        <v>8547000</v>
      </c>
    </row>
    <row r="12" spans="1:4">
      <c s="4" r="A12" t="s">
        <v>738</v>
      </c>
      <c s="6" r="B12" t="n">
        <v>-2263000</v>
      </c>
      <c s="6" r="C12" t="n">
        <v>950000</v>
      </c>
      <c s="6" r="D12" t="n">
        <v>1804000</v>
      </c>
    </row>
    <row r="13" spans="1:4">
      <c s="4" r="A13" t="s">
        <v>739</v>
      </c>
      <c s="6" r="B13" t="n">
        <v>0</v>
      </c>
      <c s="6" r="C13" t="n">
        <v>-98000</v>
      </c>
      <c s="6" r="D13" t="n">
        <v>14000</v>
      </c>
    </row>
    <row r="14" spans="1:4">
      <c s="4" r="A14" t="s">
        <v>740</v>
      </c>
      <c s="6" r="B14" t="n">
        <v>-12000000</v>
      </c>
      <c s="6" r="C14" t="n">
        <v>10461000</v>
      </c>
      <c s="6" r="D14" t="n">
        <v>10365000</v>
      </c>
    </row>
    <row r="15" spans="1:4">
      <c s="4" r="A15" t="s">
        <v>741</v>
      </c>
      <c s="7" r="B15" t="n">
        <v>87247000</v>
      </c>
      <c s="7" r="C15" t="n">
        <v>98001000</v>
      </c>
      <c s="7" r="D15" t="n">
        <v>116551000</v>
      </c>
    </row>
    <row r="16" spans="1:4">
      <c s="3" r="A16" t="s">
        <v>742</v>
      </c>
    </row>
    <row r="17" spans="1:4">
      <c s="4" r="A17" t="s">
        <v>743</v>
      </c>
      <c s="4" r="B17" t="s">
        <v>744</v>
      </c>
      <c s="4" r="C17" t="s">
        <v>744</v>
      </c>
      <c s="4" r="D17" t="s">
        <v>744</v>
      </c>
    </row>
    <row r="18" spans="1:4">
      <c s="4" r="A18" t="s">
        <v>745</v>
      </c>
      <c s="4" r="B18" t="s">
        <v>746</v>
      </c>
      <c s="4" r="C18" t="s">
        <v>746</v>
      </c>
      <c s="4" r="D18" t="s">
        <v>747</v>
      </c>
    </row>
    <row r="19" spans="1:4">
      <c s="4" r="A19" t="s">
        <v>748</v>
      </c>
      <c s="4" r="B19" t="s">
        <v>749</v>
      </c>
      <c s="4" r="C19" t="s">
        <v>750</v>
      </c>
      <c s="4" r="D19" t="s">
        <v>751</v>
      </c>
    </row>
    <row r="20" spans="1:4">
      <c s="4" r="A20" t="s">
        <v>752</v>
      </c>
      <c s="4" r="B20" t="s">
        <v>753</v>
      </c>
      <c s="4" r="C20" t="s">
        <v>754</v>
      </c>
      <c s="4" r="D20" t="s">
        <v>750</v>
      </c>
    </row>
    <row r="21" spans="1:4">
      <c s="4" r="A21" t="s">
        <v>755</v>
      </c>
      <c s="4" r="B21" t="s">
        <v>756</v>
      </c>
      <c s="4" r="C21" t="s">
        <v>757</v>
      </c>
      <c s="4" r="D21" t="s">
        <v>758</v>
      </c>
    </row>
    <row r="22" spans="1:4">
      <c s="3" r="A22" t="s">
        <v>759</v>
      </c>
    </row>
    <row r="23" spans="1:4">
      <c s="4" r="A23" t="s">
        <v>760</v>
      </c>
      <c s="7" r="B23" t="n">
        <v>75360000</v>
      </c>
      <c s="7" r="C23" t="n">
        <v>72891000</v>
      </c>
    </row>
    <row r="24" spans="1:4">
      <c s="4" r="A24" t="s">
        <v>761</v>
      </c>
      <c s="6" r="B24" t="n">
        <v>4705000</v>
      </c>
      <c s="6" r="C24" t="n">
        <v>3125000</v>
      </c>
    </row>
    <row r="25" spans="1:4">
      <c s="4" r="A25" t="s">
        <v>762</v>
      </c>
      <c s="6" r="B25" t="n">
        <v>4938000</v>
      </c>
      <c s="6" r="C25" t="n">
        <v>4178000</v>
      </c>
    </row>
    <row r="26" spans="1:4">
      <c s="4" r="A26" t="s">
        <v>763</v>
      </c>
      <c s="6" r="B26" t="n">
        <v>2160000</v>
      </c>
      <c s="6" r="C26" t="n">
        <v>1701000</v>
      </c>
    </row>
    <row r="27" spans="1:4">
      <c s="4" r="A27" t="s">
        <v>764</v>
      </c>
      <c s="6" r="B27" t="n">
        <v>-5299000</v>
      </c>
      <c s="6" r="C27" t="n">
        <v>-4625000</v>
      </c>
    </row>
    <row r="28" spans="1:4">
      <c s="4" r="A28" t="s">
        <v>765</v>
      </c>
      <c s="6" r="B28" t="n">
        <v>81864000</v>
      </c>
      <c s="6" r="C28" t="n">
        <v>77270000</v>
      </c>
    </row>
    <row r="29" spans="1:4">
      <c s="4" r="A29" t="s">
        <v>766</v>
      </c>
      <c s="6" r="B29" t="n">
        <v>-92580000</v>
      </c>
      <c s="6" r="C29" t="n">
        <v>-101533000</v>
      </c>
    </row>
    <row r="30" spans="1:4">
      <c s="4" r="A30" t="s">
        <v>767</v>
      </c>
      <c s="6" r="B30" t="n">
        <v>-25252000</v>
      </c>
      <c s="6" r="C30" t="n">
        <v>-23705000</v>
      </c>
    </row>
    <row r="31" spans="1:4">
      <c s="4" r="A31" t="s">
        <v>768</v>
      </c>
      <c s="6" r="B31" t="n">
        <v>117832000</v>
      </c>
      <c s="6" r="C31" t="n">
        <v>125238000</v>
      </c>
    </row>
    <row r="32" spans="1:4">
      <c s="4" r="A32" t="s">
        <v>769</v>
      </c>
      <c s="6" r="B32" t="n">
        <v>-35968000</v>
      </c>
      <c s="6" r="C32" t="n">
        <v>-47968000</v>
      </c>
    </row>
    <row r="33" spans="1:4">
      <c s="4" r="A33" t="s">
        <v>770</v>
      </c>
      <c s="6" r="B33" t="n">
        <v>34479000</v>
      </c>
      <c s="6" r="C33" t="n">
        <v>28621000</v>
      </c>
    </row>
    <row r="34" spans="1:4">
      <c s="4" r="A34" t="s">
        <v>771</v>
      </c>
      <c s="6" r="B34" t="n">
        <v>-70447000</v>
      </c>
      <c s="6" r="C34" t="n">
        <v>-76589000</v>
      </c>
    </row>
    <row r="35" spans="1:4">
      <c s="3" r="A35" t="s">
        <v>772</v>
      </c>
    </row>
    <row r="36" spans="1:4">
      <c s="4" r="A36" t="s">
        <v>773</v>
      </c>
      <c s="6" r="B36" t="n">
        <v>6455000</v>
      </c>
      <c s="6" r="C36" t="n">
        <v>2999000</v>
      </c>
      <c s="7" r="D36" t="n">
        <v>3051000</v>
      </c>
    </row>
    <row r="37" spans="1:4">
      <c s="4" r="A37" t="s">
        <v>774</v>
      </c>
      <c s="6" r="B37" t="n">
        <v>1339000</v>
      </c>
      <c s="6" r="C37" t="n">
        <v>1536000</v>
      </c>
      <c s="6" r="D37" t="n">
        <v>653000</v>
      </c>
    </row>
    <row r="38" spans="1:4">
      <c s="4" r="A38" t="s">
        <v>775</v>
      </c>
      <c s="6" r="B38" t="n">
        <v>0</v>
      </c>
      <c s="6" r="C38" t="n">
        <v>2671000</v>
      </c>
      <c s="6" r="D38" t="n">
        <v>256000</v>
      </c>
    </row>
    <row r="39" spans="1:4">
      <c s="4" r="A39" t="s">
        <v>776</v>
      </c>
      <c s="6" r="B39" t="n">
        <v>-483000</v>
      </c>
      <c s="6" r="C39" t="n">
        <v>0</v>
      </c>
      <c s="6" r="D39" t="n">
        <v>-49000</v>
      </c>
    </row>
    <row r="40" spans="1:4">
      <c s="4" r="A40" t="s">
        <v>777</v>
      </c>
      <c s="6" r="B40" t="n">
        <v>-200000</v>
      </c>
      <c s="6" r="C40" t="n">
        <v>-131000</v>
      </c>
      <c s="6" r="D40" t="n">
        <v>-425000</v>
      </c>
    </row>
    <row r="41" spans="1:4">
      <c s="4" r="A41" t="s">
        <v>778</v>
      </c>
      <c s="6" r="B41" t="n">
        <v>-443000</v>
      </c>
      <c s="6" r="C41" t="n">
        <v>-620000</v>
      </c>
      <c s="6" r="D41" t="n">
        <v>-487000</v>
      </c>
    </row>
    <row r="42" spans="1:4">
      <c s="4" r="A42" t="s">
        <v>779</v>
      </c>
      <c s="7" r="B42" t="n">
        <v>6668000</v>
      </c>
      <c s="7" r="C42" t="n">
        <v>6455000</v>
      </c>
      <c s="7" r="D42" t="n">
        <v>299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55"/>
    <col customWidth="1" max="2" min="2" width="14"/>
    <col customWidth="1" max="3" min="3" width="24"/>
    <col customWidth="1" max="4" min="4" width="36"/>
    <col customWidth="1" max="5" min="5" width="27"/>
    <col customWidth="1" max="6" min="6" width="55"/>
  </cols>
  <sheetData>
    <row r="1" spans="1:6">
      <c s="1" r="A1" t="s">
        <v>157</v>
      </c>
      <c s="2" r="B1" t="s">
        <v>158</v>
      </c>
      <c s="2" r="C1" t="s">
        <v>159</v>
      </c>
      <c s="2" r="D1" t="s">
        <v>160</v>
      </c>
      <c s="2" r="E1" t="s">
        <v>161</v>
      </c>
      <c s="2" r="F1" t="s">
        <v>162</v>
      </c>
    </row>
    <row r="2" spans="1:6">
      <c s="4" r="A2" t="s">
        <v>62</v>
      </c>
      <c s="7" r="B2" t="n">
        <v>0</v>
      </c>
    </row>
    <row r="3" spans="1:6">
      <c s="4" r="A3" t="s">
        <v>163</v>
      </c>
      <c s="6" r="B3" t="n">
        <v>821919000</v>
      </c>
      <c s="7" r="C3" t="n">
        <v>-207161000</v>
      </c>
      <c s="7" r="D3" t="n">
        <v>174690000</v>
      </c>
      <c s="7" r="E3" t="n">
        <v>853715000</v>
      </c>
      <c s="7" r="F3" t="n">
        <v>672000</v>
      </c>
    </row>
    <row r="4" spans="1:6">
      <c s="4" r="A4" t="s">
        <v>164</v>
      </c>
      <c s="6" r="C4" t="n">
        <v>4283000</v>
      </c>
    </row>
    <row r="5" spans="1:6">
      <c s="3" r="A5" t="s">
        <v>165</v>
      </c>
    </row>
    <row r="6" spans="1:6">
      <c s="4" r="A6" t="s">
        <v>105</v>
      </c>
      <c s="6" r="B6" t="n">
        <v>196169000</v>
      </c>
      <c s="6" r="D6" t="n">
        <v>0</v>
      </c>
      <c s="6" r="E6" t="n">
        <v>196169000</v>
      </c>
      <c s="6" r="F6" t="n">
        <v>0</v>
      </c>
    </row>
    <row r="7" spans="1:6">
      <c s="4" r="A7" t="s">
        <v>166</v>
      </c>
      <c s="6" r="B7" t="n">
        <v>196169000</v>
      </c>
    </row>
    <row r="8" spans="1:6">
      <c s="4" r="A8" t="s">
        <v>167</v>
      </c>
      <c s="6" r="B8" t="n">
        <v>0</v>
      </c>
    </row>
    <row r="9" spans="1:6">
      <c s="4" r="A9" t="s">
        <v>168</v>
      </c>
      <c s="6" r="B9" t="n">
        <v>-1005000</v>
      </c>
      <c s="6" r="D9" t="n">
        <v>0</v>
      </c>
      <c s="6" r="E9" t="n">
        <v>0</v>
      </c>
      <c s="6" r="F9" t="n">
        <v>-1005000</v>
      </c>
    </row>
    <row r="10" spans="1:6">
      <c s="4" r="A10" t="s">
        <v>169</v>
      </c>
      <c s="6" r="B10" t="n">
        <v>2841000</v>
      </c>
      <c s="7" r="C10" t="n">
        <v>0</v>
      </c>
      <c s="6" r="D10" t="n">
        <v>2841000</v>
      </c>
      <c s="6" r="E10" t="n">
        <v>0</v>
      </c>
      <c s="6" r="F10" t="n">
        <v>0</v>
      </c>
    </row>
    <row r="11" spans="1:6">
      <c s="4" r="A11" t="s">
        <v>170</v>
      </c>
      <c s="6" r="C11" t="n">
        <v>0</v>
      </c>
    </row>
    <row r="12" spans="1:6">
      <c s="4" r="A12" t="s">
        <v>171</v>
      </c>
      <c s="6" r="B12" t="n">
        <v>10703000</v>
      </c>
      <c s="6" r="D12" t="n">
        <v>10703000</v>
      </c>
      <c s="6" r="E12" t="n">
        <v>0</v>
      </c>
      <c s="6" r="F12" t="n">
        <v>0</v>
      </c>
    </row>
    <row r="13" spans="1:6">
      <c s="4" r="A13" t="s">
        <v>149</v>
      </c>
      <c s="6" r="B13" t="n">
        <v>339409000</v>
      </c>
      <c s="7" r="C13" t="n">
        <v>339409000</v>
      </c>
      <c s="6" r="D13" t="n">
        <v>0</v>
      </c>
      <c s="6" r="E13" t="n">
        <v>0</v>
      </c>
      <c s="6" r="F13" t="n">
        <v>0</v>
      </c>
    </row>
    <row r="14" spans="1:6">
      <c s="4" r="A14" t="s">
        <v>149</v>
      </c>
      <c s="6" r="C14" t="n">
        <v>2033000</v>
      </c>
    </row>
    <row r="15" spans="1:6">
      <c s="4" r="A15" t="s">
        <v>172</v>
      </c>
      <c s="6" r="B15" t="n">
        <v>8100000</v>
      </c>
      <c s="6" r="D15" t="n">
        <v>8100000</v>
      </c>
      <c s="6" r="E15" t="n">
        <v>0</v>
      </c>
      <c s="6" r="F15" t="n">
        <v>0</v>
      </c>
    </row>
    <row r="16" spans="1:6">
      <c s="4" r="A16" t="s">
        <v>173</v>
      </c>
      <c s="6" r="C16" t="n">
        <v>0</v>
      </c>
    </row>
    <row r="17" spans="1:6">
      <c s="4" r="A17" t="s">
        <v>174</v>
      </c>
      <c s="6" r="B17" t="n">
        <v>574000</v>
      </c>
      <c s="7" r="C17" t="n">
        <v>0</v>
      </c>
      <c s="6" r="D17" t="n">
        <v>574000</v>
      </c>
      <c s="6" r="E17" t="n">
        <v>0</v>
      </c>
      <c s="6" r="F17" t="n">
        <v>0</v>
      </c>
    </row>
    <row r="18" spans="1:6">
      <c s="4" r="A18" t="s">
        <v>62</v>
      </c>
      <c s="6" r="B18" t="n">
        <v>0</v>
      </c>
    </row>
    <row r="19" spans="1:6">
      <c s="4" r="A19" t="s">
        <v>175</v>
      </c>
      <c s="6" r="B19" t="n">
        <v>699892000</v>
      </c>
      <c s="7" r="C19" t="n">
        <v>-546570000</v>
      </c>
      <c s="6" r="D19" t="n">
        <v>196908000</v>
      </c>
      <c s="6" r="E19" t="n">
        <v>1049884000</v>
      </c>
      <c s="6" r="F19" t="n">
        <v>-333000</v>
      </c>
    </row>
    <row r="20" spans="1:6">
      <c s="4" r="A20" t="s">
        <v>176</v>
      </c>
      <c s="6" r="C20" t="n">
        <v>5261000</v>
      </c>
    </row>
    <row r="21" spans="1:6">
      <c s="3" r="A21" t="s">
        <v>165</v>
      </c>
    </row>
    <row r="22" spans="1:6">
      <c s="4" r="A22" t="s">
        <v>105</v>
      </c>
      <c s="6" r="B22" t="n">
        <v>179293000</v>
      </c>
      <c s="6" r="D22" t="n">
        <v>0</v>
      </c>
      <c s="6" r="E22" t="n">
        <v>179293000</v>
      </c>
      <c s="6" r="F22" t="n">
        <v>0</v>
      </c>
    </row>
    <row r="23" spans="1:6">
      <c s="4" r="A23" t="s">
        <v>166</v>
      </c>
      <c s="6" r="B23" t="n">
        <v>179293000</v>
      </c>
    </row>
    <row r="24" spans="1:6">
      <c s="4" r="A24" t="s">
        <v>167</v>
      </c>
      <c s="6" r="B24" t="n">
        <v>0</v>
      </c>
    </row>
    <row r="25" spans="1:6">
      <c s="4" r="A25" t="s">
        <v>168</v>
      </c>
      <c s="6" r="B25" t="n">
        <v>-1027000</v>
      </c>
      <c s="6" r="D25" t="n">
        <v>0</v>
      </c>
      <c s="6" r="E25" t="n">
        <v>0</v>
      </c>
      <c s="6" r="F25" t="n">
        <v>-1027000</v>
      </c>
    </row>
    <row r="26" spans="1:6">
      <c s="4" r="A26" t="s">
        <v>169</v>
      </c>
      <c s="6" r="B26" t="n">
        <v>3247000</v>
      </c>
      <c s="7" r="C26" t="n">
        <v>0</v>
      </c>
      <c s="6" r="D26" t="n">
        <v>3247000</v>
      </c>
      <c s="6" r="E26" t="n">
        <v>0</v>
      </c>
      <c s="6" r="F26" t="n">
        <v>0</v>
      </c>
    </row>
    <row r="27" spans="1:6">
      <c s="4" r="A27" t="s">
        <v>170</v>
      </c>
      <c s="6" r="C27" t="n">
        <v>0</v>
      </c>
    </row>
    <row r="28" spans="1:6">
      <c s="4" r="A28" t="s">
        <v>171</v>
      </c>
      <c s="7" r="B28" t="n">
        <v>10077000</v>
      </c>
      <c s="6" r="D28" t="n">
        <v>10077000</v>
      </c>
      <c s="6" r="E28" t="n">
        <v>0</v>
      </c>
      <c s="6" r="F28" t="n">
        <v>0</v>
      </c>
    </row>
    <row r="29" spans="1:6">
      <c s="4" r="A29" t="s">
        <v>149</v>
      </c>
      <c s="6" r="B29" t="n">
        <v>-941878</v>
      </c>
    </row>
    <row r="30" spans="1:6">
      <c s="4" r="A30" t="s">
        <v>149</v>
      </c>
      <c s="7" r="B30" t="n">
        <v>159503000</v>
      </c>
      <c s="7" r="C30" t="n">
        <v>159503000</v>
      </c>
      <c s="6" r="D30" t="n">
        <v>0</v>
      </c>
      <c s="6" r="E30" t="n">
        <v>0</v>
      </c>
      <c s="6" r="F30" t="n">
        <v>0</v>
      </c>
    </row>
    <row r="31" spans="1:6">
      <c s="4" r="A31" t="s">
        <v>149</v>
      </c>
      <c s="6" r="C31" t="n">
        <v>978000</v>
      </c>
    </row>
    <row r="32" spans="1:6">
      <c s="4" r="A32" t="s">
        <v>172</v>
      </c>
      <c s="6" r="B32" t="n">
        <v>3089000</v>
      </c>
      <c s="6" r="D32" t="n">
        <v>3089000</v>
      </c>
      <c s="6" r="E32" t="n">
        <v>0</v>
      </c>
      <c s="6" r="F32" t="n">
        <v>0</v>
      </c>
    </row>
    <row r="33" spans="1:6">
      <c s="4" r="A33" t="s">
        <v>173</v>
      </c>
      <c s="6" r="C33" t="n">
        <v>0</v>
      </c>
    </row>
    <row r="34" spans="1:6">
      <c s="4" r="A34" t="s">
        <v>174</v>
      </c>
      <c s="6" r="B34" t="n">
        <v>1116000</v>
      </c>
      <c s="7" r="C34" t="n">
        <v>0</v>
      </c>
      <c s="6" r="D34" t="n">
        <v>1116000</v>
      </c>
      <c s="6" r="E34" t="n">
        <v>0</v>
      </c>
      <c s="6" r="F34" t="n">
        <v>0</v>
      </c>
    </row>
    <row r="35" spans="1:6">
      <c s="4" r="A35" t="s">
        <v>62</v>
      </c>
      <c s="6" r="B35" t="n">
        <v>0</v>
      </c>
    </row>
    <row r="36" spans="1:6">
      <c s="4" r="A36" t="s">
        <v>177</v>
      </c>
      <c s="6" r="B36" t="n">
        <v>736184000</v>
      </c>
      <c s="7" r="C36" t="n">
        <v>-706073000</v>
      </c>
      <c s="6" r="D36" t="n">
        <v>214437000</v>
      </c>
      <c s="6" r="E36" t="n">
        <v>1229177000</v>
      </c>
      <c s="6" r="F36" t="n">
        <v>-1360000</v>
      </c>
    </row>
    <row r="37" spans="1:6">
      <c s="4" r="A37" t="s">
        <v>178</v>
      </c>
      <c s="6" r="C37" t="n">
        <v>7490000</v>
      </c>
    </row>
    <row r="38" spans="1:6">
      <c s="3" r="A38" t="s">
        <v>165</v>
      </c>
    </row>
    <row r="39" spans="1:6">
      <c s="4" r="A39" t="s">
        <v>105</v>
      </c>
      <c s="6" r="B39" t="n">
        <v>149325000</v>
      </c>
      <c s="6" r="D39" t="n">
        <v>0</v>
      </c>
      <c s="6" r="F39" t="n">
        <v>0</v>
      </c>
    </row>
    <row r="40" spans="1:6">
      <c s="4" r="A40" t="s">
        <v>166</v>
      </c>
      <c s="6" r="B40" t="n">
        <v>149342000</v>
      </c>
      <c s="6" r="E40" t="n">
        <v>149342000</v>
      </c>
    </row>
    <row r="41" spans="1:6">
      <c s="4" r="A41" t="s">
        <v>167</v>
      </c>
      <c s="6" r="B41" t="n">
        <v>-17000</v>
      </c>
    </row>
    <row r="42" spans="1:6">
      <c s="4" r="A42" t="s">
        <v>168</v>
      </c>
      <c s="6" r="B42" t="n">
        <v>-3669000</v>
      </c>
      <c s="6" r="D42" t="n">
        <v>0</v>
      </c>
      <c s="6" r="E42" t="n">
        <v>0</v>
      </c>
      <c s="6" r="F42" t="n">
        <v>-3669000</v>
      </c>
    </row>
    <row r="43" spans="1:6">
      <c s="4" r="A43" t="s">
        <v>169</v>
      </c>
      <c s="6" r="B43" t="n">
        <v>3527000</v>
      </c>
      <c s="7" r="C43" t="n">
        <v>0</v>
      </c>
      <c s="6" r="D43" t="n">
        <v>3527000</v>
      </c>
      <c s="6" r="E43" t="n">
        <v>0</v>
      </c>
      <c s="6" r="F43" t="n">
        <v>0</v>
      </c>
    </row>
    <row r="44" spans="1:6">
      <c s="4" r="A44" t="s">
        <v>170</v>
      </c>
      <c s="6" r="C44" t="n">
        <v>0</v>
      </c>
    </row>
    <row r="45" spans="1:6">
      <c s="4" r="A45" t="s">
        <v>171</v>
      </c>
      <c s="6" r="B45" t="n">
        <v>15086000</v>
      </c>
      <c s="6" r="D45" t="n">
        <v>15086000</v>
      </c>
      <c s="6" r="E45" t="n">
        <v>0</v>
      </c>
      <c s="6" r="F45" t="n">
        <v>0</v>
      </c>
    </row>
    <row r="46" spans="1:6">
      <c s="4" r="A46" t="s">
        <v>149</v>
      </c>
      <c s="6" r="B46" t="n">
        <v>405513000</v>
      </c>
      <c s="7" r="C46" t="n">
        <v>405513000</v>
      </c>
      <c s="6" r="D46" t="n">
        <v>0</v>
      </c>
      <c s="6" r="E46" t="n">
        <v>0</v>
      </c>
      <c s="6" r="F46" t="n">
        <v>0</v>
      </c>
    </row>
    <row r="47" spans="1:6">
      <c s="4" r="A47" t="s">
        <v>149</v>
      </c>
      <c s="6" r="C47" t="n">
        <v>2229000</v>
      </c>
    </row>
    <row r="48" spans="1:6">
      <c s="4" r="A48" t="s">
        <v>172</v>
      </c>
      <c s="6" r="B48" t="n">
        <v>2057000</v>
      </c>
      <c s="6" r="D48" t="n">
        <v>2057000</v>
      </c>
      <c s="6" r="E48" t="n">
        <v>0</v>
      </c>
      <c s="6" r="F48" t="n">
        <v>0</v>
      </c>
    </row>
    <row r="49" spans="1:6">
      <c s="4" r="A49" t="s">
        <v>179</v>
      </c>
      <c s="6" r="B49" t="n">
        <v>3998000</v>
      </c>
    </row>
    <row r="50" spans="1:6">
      <c s="4" r="A50" t="s">
        <v>173</v>
      </c>
      <c s="6" r="C50" t="n">
        <v>0</v>
      </c>
    </row>
    <row r="51" spans="1:6">
      <c s="4" r="A51" t="s">
        <v>174</v>
      </c>
      <c s="6" r="B51" t="n">
        <v>286000</v>
      </c>
      <c s="7" r="C51" t="n">
        <v>0</v>
      </c>
      <c s="7" r="D51" t="n">
        <v>286000</v>
      </c>
      <c s="7" r="E51" t="n">
        <v>0</v>
      </c>
      <c s="7" r="F51" t="n">
        <v>0</v>
      </c>
    </row>
    <row r="52" spans="1:6">
      <c s="4" r="A52" t="s">
        <v>62</v>
      </c>
      <c s="7" r="B52" t="n">
        <v>3981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780</v>
      </c>
      <c s="2" r="B1" t="s">
        <v>1</v>
      </c>
    </row>
    <row r="2" spans="1:4">
      <c s="2" r="B2" t="s">
        <v>2</v>
      </c>
      <c s="2" r="C2" t="s">
        <v>5</v>
      </c>
      <c s="2" r="D2" t="s">
        <v>85</v>
      </c>
    </row>
    <row r="3" spans="1:4">
      <c s="3" r="A3" t="s">
        <v>781</v>
      </c>
    </row>
    <row r="4" spans="1:4">
      <c s="4" r="A4" t="s">
        <v>419</v>
      </c>
      <c s="7" r="B4" t="n">
        <v>5299</v>
      </c>
      <c s="7" r="C4" t="n">
        <v>4625</v>
      </c>
    </row>
    <row r="5" spans="1:4">
      <c s="4" r="A5" t="s">
        <v>782</v>
      </c>
      <c s="6" r="B5" t="n">
        <v>6100</v>
      </c>
      <c s="6" r="C5" t="n">
        <v>6100</v>
      </c>
    </row>
    <row r="6" spans="1:4">
      <c s="4" r="A6" t="s">
        <v>783</v>
      </c>
      <c s="6" r="B6" t="n">
        <v>200</v>
      </c>
      <c s="6" r="C6" t="n">
        <v>-300</v>
      </c>
      <c s="7" r="D6" t="n">
        <v>100</v>
      </c>
    </row>
    <row r="7" spans="1:4">
      <c s="4" r="A7" t="s">
        <v>784</v>
      </c>
      <c s="7" r="B7" t="n">
        <v>900</v>
      </c>
      <c s="7" r="C7" t="n">
        <v>14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5</v>
      </c>
      <c s="2" r="B1" t="s">
        <v>1</v>
      </c>
    </row>
    <row r="2" spans="1:4">
      <c s="2" r="B2" t="s">
        <v>2</v>
      </c>
      <c s="2" r="C2" t="s">
        <v>5</v>
      </c>
      <c s="2" r="D2" t="s">
        <v>85</v>
      </c>
    </row>
    <row r="3" spans="1:4">
      <c s="3" r="A3" t="s">
        <v>786</v>
      </c>
    </row>
    <row r="4" spans="1:4">
      <c s="4" r="A4" t="s">
        <v>75</v>
      </c>
      <c s="6" r="B4" t="n">
        <v>0</v>
      </c>
      <c s="6" r="C4" t="n">
        <v>0</v>
      </c>
    </row>
    <row r="5" spans="1:4">
      <c s="4" r="A5" t="s">
        <v>76</v>
      </c>
      <c s="6" r="B5" t="n">
        <v>0</v>
      </c>
      <c s="6" r="C5" t="n">
        <v>0</v>
      </c>
    </row>
    <row r="6" spans="1:4">
      <c s="4" r="A6" t="s">
        <v>683</v>
      </c>
      <c s="9" r="C6" t="n">
        <v>163.62</v>
      </c>
    </row>
    <row r="7" spans="1:4">
      <c s="4" r="A7" t="s">
        <v>71</v>
      </c>
    </row>
    <row r="8" spans="1:4">
      <c s="3" r="A8" t="s">
        <v>786</v>
      </c>
    </row>
    <row r="9" spans="1:4">
      <c s="4" r="A9" t="s">
        <v>787</v>
      </c>
      <c s="6" r="B9" t="n">
        <v>1</v>
      </c>
    </row>
    <row r="10" spans="1:4">
      <c s="4" r="A10" t="s">
        <v>788</v>
      </c>
      <c s="6" r="B10" t="n">
        <v>3041295</v>
      </c>
    </row>
    <row r="11" spans="1:4">
      <c s="4" r="A11" t="s">
        <v>789</v>
      </c>
    </row>
    <row r="12" spans="1:4">
      <c s="3" r="A12" t="s">
        <v>786</v>
      </c>
    </row>
    <row r="13" spans="1:4">
      <c s="4" r="A13" t="s">
        <v>787</v>
      </c>
      <c s="6" r="B13" t="n">
        <v>3</v>
      </c>
    </row>
    <row r="14" spans="1:4">
      <c s="4" r="A14" t="s">
        <v>790</v>
      </c>
      <c s="6" r="B14" t="n">
        <v>1</v>
      </c>
    </row>
    <row r="15" spans="1:4">
      <c s="4" r="A15" t="s">
        <v>791</v>
      </c>
    </row>
    <row r="16" spans="1:4">
      <c s="3" r="A16" t="s">
        <v>786</v>
      </c>
    </row>
    <row r="17" spans="1:4">
      <c s="4" r="A17" t="s">
        <v>792</v>
      </c>
      <c s="4" r="B17" t="s">
        <v>793</v>
      </c>
    </row>
    <row r="18" spans="1:4">
      <c s="4" r="A18" t="s">
        <v>794</v>
      </c>
    </row>
    <row r="19" spans="1:4">
      <c s="3" r="A19" t="s">
        <v>786</v>
      </c>
    </row>
    <row r="20" spans="1:4">
      <c s="4" r="A20" t="s">
        <v>795</v>
      </c>
      <c s="6" r="B20" t="n">
        <v>28018</v>
      </c>
      <c s="6" r="C20" t="n">
        <v>35461</v>
      </c>
      <c s="6" r="D20" t="n">
        <v>41601</v>
      </c>
    </row>
    <row r="21" spans="1:4">
      <c s="4" r="A21" t="s">
        <v>683</v>
      </c>
      <c s="9" r="B21" t="n">
        <v>196.78</v>
      </c>
      <c s="9" r="C21" t="n">
        <v>151.17</v>
      </c>
      <c s="9" r="D21" t="n">
        <v>172.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6</v>
      </c>
      <c s="2" r="B1" t="s">
        <v>1</v>
      </c>
    </row>
    <row r="2" spans="1:4">
      <c s="2" r="B2" t="s">
        <v>2</v>
      </c>
      <c s="2" r="C2" t="s">
        <v>5</v>
      </c>
      <c s="2" r="D2" t="s">
        <v>85</v>
      </c>
    </row>
    <row r="3" spans="1:4">
      <c s="3" r="A3" t="s">
        <v>376</v>
      </c>
    </row>
    <row r="4" spans="1:4">
      <c s="4" r="A4" t="s">
        <v>797</v>
      </c>
      <c s="7" r="B4" t="n">
        <v>-5029000</v>
      </c>
      <c s="7" r="C4" t="n">
        <v>-1360000</v>
      </c>
      <c s="7" r="D4" t="n">
        <v>-333000</v>
      </c>
    </row>
    <row r="5" spans="1:4">
      <c s="4" r="A5" t="s">
        <v>798</v>
      </c>
      <c s="6" r="B5" t="n">
        <v>-3669000</v>
      </c>
      <c s="6" r="C5" t="n">
        <v>-1027000</v>
      </c>
    </row>
    <row r="6" spans="1:4">
      <c s="4" r="A6" t="s">
        <v>799</v>
      </c>
      <c s="6" r="B6" t="n">
        <v>0</v>
      </c>
      <c s="6" r="C6" t="n">
        <v>0</v>
      </c>
    </row>
    <row r="7" spans="1:4">
      <c s="4" r="A7" t="s">
        <v>800</v>
      </c>
    </row>
    <row r="8" spans="1:4">
      <c s="3" r="A8" t="s">
        <v>376</v>
      </c>
    </row>
    <row r="9" spans="1:4">
      <c s="4" r="A9" t="s">
        <v>797</v>
      </c>
      <c s="6" r="B9" t="n">
        <v>-3486000</v>
      </c>
      <c s="6" r="C9" t="n">
        <v>-1360000</v>
      </c>
      <c s="6" r="D9" t="n">
        <v>-333000</v>
      </c>
    </row>
    <row r="10" spans="1:4">
      <c s="4" r="A10" t="s">
        <v>798</v>
      </c>
      <c s="6" r="B10" t="n">
        <v>-2126000</v>
      </c>
      <c s="6" r="C10" t="n">
        <v>-1027000</v>
      </c>
    </row>
    <row r="11" spans="1:4">
      <c s="4" r="A11" t="s">
        <v>799</v>
      </c>
      <c s="6" r="B11" t="n">
        <v>0</v>
      </c>
      <c s="6" r="C11" t="n">
        <v>0</v>
      </c>
    </row>
    <row r="12" spans="1:4">
      <c s="4" r="A12" t="s">
        <v>801</v>
      </c>
    </row>
    <row r="13" spans="1:4">
      <c s="3" r="A13" t="s">
        <v>376</v>
      </c>
    </row>
    <row r="14" spans="1:4">
      <c s="4" r="A14" t="s">
        <v>797</v>
      </c>
      <c s="6" r="B14" t="n">
        <v>-1543000</v>
      </c>
      <c s="6" r="C14" t="n">
        <v>0</v>
      </c>
      <c s="7" r="D14" t="n">
        <v>0</v>
      </c>
    </row>
    <row r="15" spans="1:4">
      <c s="4" r="A15" t="s">
        <v>798</v>
      </c>
      <c s="6" r="B15" t="n">
        <v>-1543000</v>
      </c>
      <c s="6" r="C15" t="n">
        <v>0</v>
      </c>
    </row>
    <row r="16" spans="1:4">
      <c s="4" r="A16" t="s">
        <v>799</v>
      </c>
      <c s="7" r="B16" t="n">
        <v>0</v>
      </c>
      <c s="7" r="C1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802</v>
      </c>
      <c s="2" r="B1" t="s">
        <v>1</v>
      </c>
    </row>
    <row r="2" spans="1:4">
      <c s="2" r="B2" t="s">
        <v>2</v>
      </c>
      <c s="2" r="C2" t="s">
        <v>5</v>
      </c>
      <c s="2" r="D2" t="s">
        <v>85</v>
      </c>
    </row>
    <row r="3" spans="1:4">
      <c s="4" r="A3" t="s">
        <v>794</v>
      </c>
    </row>
    <row r="4" spans="1:4">
      <c s="3" r="A4" t="s">
        <v>803</v>
      </c>
    </row>
    <row r="5" spans="1:4">
      <c s="4" r="A5" t="s">
        <v>804</v>
      </c>
      <c s="6" r="B5" t="n">
        <v>325000</v>
      </c>
    </row>
    <row r="6" spans="1:4">
      <c s="4" r="A6" t="s">
        <v>805</v>
      </c>
      <c s="9" r="B6" t="n">
        <v>142.41</v>
      </c>
    </row>
    <row r="7" spans="1:4">
      <c s="4" r="A7" t="s">
        <v>806</v>
      </c>
      <c s="6" r="B7" t="n">
        <v>154000</v>
      </c>
    </row>
    <row r="8" spans="1:4">
      <c s="4" r="A8" t="s">
        <v>807</v>
      </c>
      <c s="9" r="B8" t="n">
        <v>187.76</v>
      </c>
    </row>
    <row r="9" spans="1:4">
      <c s="4" r="A9" t="s">
        <v>808</v>
      </c>
      <c s="6" r="B9" t="n">
        <v>-82000</v>
      </c>
    </row>
    <row r="10" spans="1:4">
      <c s="4" r="A10" t="s">
        <v>809</v>
      </c>
      <c s="9" r="B10" t="n">
        <v>121.46</v>
      </c>
    </row>
    <row r="11" spans="1:4">
      <c s="4" r="A11" t="s">
        <v>810</v>
      </c>
      <c s="6" r="B11" t="n">
        <v>-49000</v>
      </c>
    </row>
    <row r="12" spans="1:4">
      <c s="4" r="A12" t="s">
        <v>811</v>
      </c>
      <c s="9" r="B12" t="n">
        <v>151.05</v>
      </c>
    </row>
    <row r="13" spans="1:4">
      <c s="4" r="A13" t="s">
        <v>804</v>
      </c>
      <c s="6" r="B13" t="n">
        <v>348000</v>
      </c>
      <c s="6" r="C13" t="n">
        <v>325000</v>
      </c>
    </row>
    <row r="14" spans="1:4">
      <c s="4" r="A14" t="s">
        <v>805</v>
      </c>
      <c s="9" r="B14" t="n">
        <v>166.15</v>
      </c>
      <c s="9" r="C14" t="n">
        <v>142.41</v>
      </c>
    </row>
    <row r="15" spans="1:4">
      <c s="3" r="A15" t="s">
        <v>812</v>
      </c>
    </row>
    <row r="16" spans="1:4">
      <c s="4" r="A16" t="s">
        <v>813</v>
      </c>
      <c s="7" r="B16" t="n">
        <v>5000</v>
      </c>
      <c s="7" r="C16" t="n">
        <v>3300</v>
      </c>
      <c s="7" r="D16" t="n">
        <v>3400</v>
      </c>
    </row>
    <row r="17" spans="1:4">
      <c s="4" r="A17" t="s">
        <v>814</v>
      </c>
    </row>
    <row r="18" spans="1:4">
      <c s="3" r="A18" t="s">
        <v>815</v>
      </c>
    </row>
    <row r="19" spans="1:4">
      <c s="4" r="A19" t="s">
        <v>816</v>
      </c>
      <c s="6" r="B19" t="n">
        <v>16000</v>
      </c>
    </row>
    <row r="20" spans="1:4">
      <c s="4" r="A20" t="s">
        <v>817</v>
      </c>
      <c s="9" r="B20" t="n">
        <v>120.97</v>
      </c>
    </row>
    <row r="21" spans="1:4">
      <c s="4" r="A21" t="s">
        <v>818</v>
      </c>
      <c s="6" r="B21" t="n">
        <v>3000</v>
      </c>
    </row>
    <row r="22" spans="1:4">
      <c s="4" r="A22" t="s">
        <v>819</v>
      </c>
      <c s="9" r="B22" t="n">
        <v>174.8</v>
      </c>
    </row>
    <row r="23" spans="1:4">
      <c s="4" r="A23" t="s">
        <v>820</v>
      </c>
      <c s="6" r="B23" t="n">
        <v>-4000</v>
      </c>
    </row>
    <row r="24" spans="1:4">
      <c s="4" r="A24" t="s">
        <v>821</v>
      </c>
      <c s="9" r="B24" t="n">
        <v>67.94</v>
      </c>
    </row>
    <row r="25" spans="1:4">
      <c s="4" r="A25" t="s">
        <v>822</v>
      </c>
      <c s="7" r="B25" t="n">
        <v>470</v>
      </c>
    </row>
    <row r="26" spans="1:4">
      <c s="4" r="A26" t="s">
        <v>823</v>
      </c>
      <c s="6" r="B26" t="n">
        <v>0</v>
      </c>
    </row>
    <row r="27" spans="1:4">
      <c s="4" r="A27" t="s">
        <v>824</v>
      </c>
      <c s="7" r="B27" t="n">
        <v>0</v>
      </c>
    </row>
    <row r="28" spans="1:4">
      <c s="4" r="A28" t="s">
        <v>816</v>
      </c>
      <c s="6" r="B28" t="n">
        <v>15000</v>
      </c>
      <c s="6" r="C28" t="n">
        <v>16000</v>
      </c>
    </row>
    <row r="29" spans="1:4">
      <c s="4" r="A29" t="s">
        <v>817</v>
      </c>
      <c s="9" r="B29" t="n">
        <v>146.79</v>
      </c>
      <c s="9" r="C29" t="n">
        <v>120.97</v>
      </c>
    </row>
    <row r="30" spans="1:4">
      <c s="4" r="A30" t="s">
        <v>825</v>
      </c>
      <c s="4" r="B30" t="s">
        <v>826</v>
      </c>
    </row>
    <row r="31" spans="1:4">
      <c s="4" r="A31" t="s">
        <v>827</v>
      </c>
      <c s="7" r="B31" t="n">
        <v>726</v>
      </c>
    </row>
    <row r="32" spans="1:4">
      <c s="4" r="A32" t="s">
        <v>828</v>
      </c>
      <c s="6" r="B32" t="n">
        <v>15000</v>
      </c>
    </row>
    <row r="33" spans="1:4">
      <c s="4" r="A33" t="s">
        <v>829</v>
      </c>
      <c s="9" r="B33" t="n">
        <v>146.79</v>
      </c>
    </row>
    <row r="34" spans="1:4">
      <c s="4" r="A34" t="s">
        <v>830</v>
      </c>
      <c s="4" r="B34" t="s">
        <v>826</v>
      </c>
    </row>
    <row r="35" spans="1:4">
      <c s="4" r="A35" t="s">
        <v>831</v>
      </c>
      <c s="7" r="B35" t="n">
        <v>726</v>
      </c>
    </row>
    <row r="36" spans="1:4">
      <c s="3" r="A36" t="s">
        <v>832</v>
      </c>
    </row>
    <row r="37" spans="1:4">
      <c s="4" r="A37" t="s">
        <v>833</v>
      </c>
      <c s="9" r="B37" t="n">
        <v>47.56</v>
      </c>
      <c s="9" r="C37" t="n">
        <v>46.01</v>
      </c>
      <c s="9" r="D37" t="n">
        <v>55.63</v>
      </c>
    </row>
    <row r="38" spans="1:4">
      <c s="4" r="A38" t="s">
        <v>834</v>
      </c>
      <c s="4" r="B38" t="s">
        <v>468</v>
      </c>
      <c s="4" r="C38" t="s">
        <v>468</v>
      </c>
      <c s="4" r="D38" t="s">
        <v>468</v>
      </c>
    </row>
    <row r="39" spans="1:4">
      <c s="4" r="A39" t="s">
        <v>835</v>
      </c>
      <c s="4" r="B39" t="s">
        <v>836</v>
      </c>
      <c s="4" r="C39" t="s">
        <v>837</v>
      </c>
      <c s="4" r="D39" t="s">
        <v>838</v>
      </c>
    </row>
    <row r="40" spans="1:4">
      <c s="4" r="A40" t="s">
        <v>839</v>
      </c>
      <c s="4" r="B40" t="s">
        <v>840</v>
      </c>
      <c s="4" r="C40" t="s">
        <v>840</v>
      </c>
      <c s="4" r="D40" t="s">
        <v>841</v>
      </c>
    </row>
    <row r="41" spans="1:4">
      <c s="4" r="A41" t="s">
        <v>842</v>
      </c>
      <c s="4" r="B41" t="s">
        <v>651</v>
      </c>
      <c s="4" r="C41" t="s">
        <v>651</v>
      </c>
      <c s="4" r="D41" t="s">
        <v>651</v>
      </c>
    </row>
    <row r="42" spans="1:4">
      <c s="4" r="A42" t="s">
        <v>843</v>
      </c>
    </row>
    <row r="43" spans="1:4">
      <c s="3" r="A43" t="s">
        <v>803</v>
      </c>
    </row>
    <row r="44" spans="1:4">
      <c s="4" r="A44" t="s">
        <v>804</v>
      </c>
      <c s="6" r="B44" t="n">
        <v>29000</v>
      </c>
    </row>
    <row r="45" spans="1:4">
      <c s="4" r="A45" t="s">
        <v>805</v>
      </c>
      <c s="9" r="B45" t="n">
        <v>144.63</v>
      </c>
    </row>
    <row r="46" spans="1:4">
      <c s="4" r="A46" t="s">
        <v>806</v>
      </c>
      <c s="6" r="B46" t="n">
        <v>33000</v>
      </c>
    </row>
    <row r="47" spans="1:4">
      <c s="4" r="A47" t="s">
        <v>807</v>
      </c>
      <c s="9" r="B47" t="n">
        <v>174.25</v>
      </c>
    </row>
    <row r="48" spans="1:4">
      <c s="4" r="A48" t="s">
        <v>808</v>
      </c>
      <c s="6" r="B48" t="n">
        <v>-4000</v>
      </c>
    </row>
    <row r="49" spans="1:4">
      <c s="4" r="A49" t="s">
        <v>809</v>
      </c>
      <c s="9" r="B49" t="n">
        <v>89.70999999999999</v>
      </c>
    </row>
    <row r="50" spans="1:4">
      <c s="4" r="A50" t="s">
        <v>810</v>
      </c>
      <c s="6" r="B50" t="n">
        <v>-1000</v>
      </c>
    </row>
    <row r="51" spans="1:4">
      <c s="4" r="A51" t="s">
        <v>811</v>
      </c>
      <c s="9" r="B51" t="n">
        <v>152.14</v>
      </c>
    </row>
    <row r="52" spans="1:4">
      <c s="4" r="A52" t="s">
        <v>804</v>
      </c>
      <c s="6" r="B52" t="n">
        <v>57000</v>
      </c>
      <c s="6" r="C52" t="n">
        <v>29000</v>
      </c>
    </row>
    <row r="53" spans="1:4">
      <c s="4" r="A53" t="s">
        <v>805</v>
      </c>
      <c s="9" r="B53" t="n">
        <v>165.54</v>
      </c>
      <c s="9" r="C53" t="n">
        <v>144.63</v>
      </c>
    </row>
    <row r="54" spans="1:4">
      <c s="4" r="A54" t="s">
        <v>844</v>
      </c>
      <c s="4" r="B54" t="s">
        <v>845</v>
      </c>
      <c s="4" r="C54" t="s">
        <v>464</v>
      </c>
    </row>
    <row r="55" spans="1:4">
      <c s="4" r="A55" t="s">
        <v>846</v>
      </c>
      <c s="7" r="B55" t="n">
        <v>1814</v>
      </c>
      <c s="7" r="C55" t="n">
        <v>885</v>
      </c>
    </row>
    <row r="56" spans="1:4">
      <c s="4" r="A56" t="s">
        <v>847</v>
      </c>
      <c s="6" r="B56" t="n">
        <v>7000</v>
      </c>
    </row>
    <row r="57" spans="1:4">
      <c s="4" r="A57" t="s">
        <v>848</v>
      </c>
      <c s="9" r="B57" t="n">
        <v>141.04</v>
      </c>
    </row>
    <row r="58" spans="1:4">
      <c s="4" r="A58" t="s">
        <v>849</v>
      </c>
      <c s="4" r="B58" t="s">
        <v>850</v>
      </c>
    </row>
    <row r="59" spans="1:4">
      <c s="4" r="A59" t="s">
        <v>851</v>
      </c>
      <c s="7" r="B59" t="n">
        <v>3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0"/>
    <col customWidth="1" max="6" min="6" width="20"/>
    <col customWidth="1" max="7" min="7" width="20"/>
    <col customWidth="1" max="8" min="8" width="20"/>
  </cols>
  <sheetData>
    <row r="1" spans="1:8">
      <c s="1" r="A1" t="s">
        <v>852</v>
      </c>
      <c s="2" r="B1" t="s">
        <v>1</v>
      </c>
    </row>
    <row r="2" spans="1:8">
      <c s="2" r="B2" t="s">
        <v>853</v>
      </c>
      <c s="2" r="C2" t="s">
        <v>854</v>
      </c>
      <c s="2" r="D2" t="s">
        <v>855</v>
      </c>
      <c s="2" r="E2" t="s">
        <v>856</v>
      </c>
      <c s="2" r="F2" t="s">
        <v>857</v>
      </c>
      <c s="2" r="G2" t="s">
        <v>858</v>
      </c>
      <c s="2" r="H2" t="s">
        <v>859</v>
      </c>
    </row>
    <row r="3" spans="1:8">
      <c s="3" r="A3" t="s">
        <v>860</v>
      </c>
    </row>
    <row r="4" spans="1:8">
      <c s="4" r="A4" t="s">
        <v>861</v>
      </c>
      <c s="7" r="B4" t="n">
        <v>16400000</v>
      </c>
      <c s="7" r="C4" t="n">
        <v>11100000</v>
      </c>
      <c s="7" r="D4" t="n">
        <v>16000000</v>
      </c>
    </row>
    <row r="5" spans="1:8">
      <c s="4" r="A5" t="s">
        <v>862</v>
      </c>
      <c s="7" r="B5" t="n">
        <v>1500000</v>
      </c>
      <c s="6" r="C5" t="n">
        <v>1100000</v>
      </c>
      <c s="6" r="D5" t="n">
        <v>900000</v>
      </c>
    </row>
    <row r="6" spans="1:8">
      <c s="4" r="A6" t="s">
        <v>452</v>
      </c>
      <c s="4" r="B6" t="s">
        <v>453</v>
      </c>
    </row>
    <row r="7" spans="1:8">
      <c s="4" r="A7" t="s">
        <v>863</v>
      </c>
      <c s="7" r="B7" t="n">
        <v>288000</v>
      </c>
      <c s="6" r="C7" t="n">
        <v>1116000</v>
      </c>
      <c s="6" r="D7" t="n">
        <v>573000</v>
      </c>
    </row>
    <row r="8" spans="1:8">
      <c s="4" r="A8" t="s">
        <v>172</v>
      </c>
      <c s="6" r="B8" t="n">
        <v>2057000</v>
      </c>
      <c s="6" r="C8" t="n">
        <v>3089000</v>
      </c>
      <c s="6" r="D8" t="n">
        <v>8100000</v>
      </c>
    </row>
    <row r="9" spans="1:8">
      <c s="4" r="A9" t="s">
        <v>864</v>
      </c>
    </row>
    <row r="10" spans="1:8">
      <c s="3" r="A10" t="s">
        <v>860</v>
      </c>
    </row>
    <row r="11" spans="1:8">
      <c s="4" r="A11" t="s">
        <v>861</v>
      </c>
      <c s="6" r="B11" t="n">
        <v>2000000</v>
      </c>
      <c s="6" r="C11" t="n">
        <v>1200000</v>
      </c>
      <c s="6" r="D11" t="n">
        <v>4300000</v>
      </c>
    </row>
    <row r="12" spans="1:8">
      <c s="4" r="A12" t="s">
        <v>862</v>
      </c>
      <c s="7" r="B12" t="n">
        <v>100000</v>
      </c>
      <c s="6" r="C12" t="n">
        <v>100000</v>
      </c>
      <c s="6" r="D12" t="n">
        <v>200000</v>
      </c>
    </row>
    <row r="13" spans="1:8">
      <c s="4" r="A13" t="s">
        <v>865</v>
      </c>
      <c s="4" r="B13" t="s">
        <v>479</v>
      </c>
    </row>
    <row r="14" spans="1:8">
      <c s="4" r="A14" t="s">
        <v>866</v>
      </c>
      <c s="4" r="B14" t="s">
        <v>867</v>
      </c>
    </row>
    <row r="15" spans="1:8">
      <c s="4" r="A15" t="s">
        <v>868</v>
      </c>
    </row>
    <row r="16" spans="1:8">
      <c s="3" r="A16" t="s">
        <v>860</v>
      </c>
    </row>
    <row r="17" spans="1:8">
      <c s="4" r="A17" t="s">
        <v>869</v>
      </c>
      <c s="4" r="B17" t="s">
        <v>870</v>
      </c>
    </row>
    <row r="18" spans="1:8">
      <c s="4" r="A18" t="s">
        <v>871</v>
      </c>
    </row>
    <row r="19" spans="1:8">
      <c s="3" r="A19" t="s">
        <v>860</v>
      </c>
    </row>
    <row r="20" spans="1:8">
      <c s="4" r="A20" t="s">
        <v>869</v>
      </c>
      <c s="4" r="B20" t="s">
        <v>651</v>
      </c>
    </row>
    <row r="21" spans="1:8">
      <c s="4" r="A21" t="s">
        <v>794</v>
      </c>
    </row>
    <row r="22" spans="1:8">
      <c s="3" r="A22" t="s">
        <v>860</v>
      </c>
    </row>
    <row r="23" spans="1:8">
      <c s="4" r="A23" t="s">
        <v>861</v>
      </c>
      <c s="7" r="B23" t="n">
        <v>12600000</v>
      </c>
      <c s="6" r="C23" t="n">
        <v>8300000</v>
      </c>
      <c s="6" r="D23" t="n">
        <v>9200000</v>
      </c>
    </row>
    <row r="24" spans="1:8">
      <c s="4" r="A24" t="s">
        <v>862</v>
      </c>
      <c s="7" r="B24" t="n">
        <v>1300000</v>
      </c>
      <c s="6" r="C24" t="n">
        <v>900000</v>
      </c>
      <c s="6" r="D24" t="n">
        <v>600000</v>
      </c>
    </row>
    <row r="25" spans="1:8">
      <c s="4" r="A25" t="s">
        <v>872</v>
      </c>
      <c s="4" r="B25" t="s">
        <v>468</v>
      </c>
    </row>
    <row r="26" spans="1:8">
      <c s="4" r="A26" t="s">
        <v>452</v>
      </c>
      <c s="4" r="B26" t="s">
        <v>453</v>
      </c>
    </row>
    <row r="27" spans="1:8">
      <c s="4" r="A27" t="s">
        <v>873</v>
      </c>
      <c s="4" r="B27" t="s">
        <v>482</v>
      </c>
    </row>
    <row r="28" spans="1:8">
      <c s="4" r="A28" t="s">
        <v>874</v>
      </c>
      <c s="4" r="B28" t="s">
        <v>479</v>
      </c>
    </row>
    <row r="29" spans="1:8">
      <c s="4" r="A29" t="s">
        <v>875</v>
      </c>
      <c s="7" r="B29" t="n">
        <v>46500000</v>
      </c>
    </row>
    <row r="30" spans="1:8">
      <c s="4" r="A30" t="s">
        <v>876</v>
      </c>
      <c s="4" r="B30" t="s">
        <v>877</v>
      </c>
    </row>
    <row r="31" spans="1:8">
      <c s="4" r="A31" t="s">
        <v>813</v>
      </c>
      <c s="7" r="B31" t="n">
        <v>5000000</v>
      </c>
      <c s="6" r="C31" t="n">
        <v>3300000</v>
      </c>
      <c s="6" r="D31" t="n">
        <v>3400000</v>
      </c>
    </row>
    <row r="32" spans="1:8">
      <c s="4" r="A32" t="s">
        <v>878</v>
      </c>
    </row>
    <row r="33" spans="1:8">
      <c s="3" r="A33" t="s">
        <v>860</v>
      </c>
    </row>
    <row r="34" spans="1:8">
      <c s="4" r="A34" t="s">
        <v>861</v>
      </c>
      <c s="6" r="B34" t="n">
        <v>1100000</v>
      </c>
      <c s="6" r="C34" t="n">
        <v>1300000</v>
      </c>
      <c s="6" r="D34" t="n">
        <v>2100000</v>
      </c>
    </row>
    <row r="35" spans="1:8">
      <c s="4" r="A35" t="s">
        <v>862</v>
      </c>
      <c s="7" r="B35" t="n">
        <v>100000</v>
      </c>
      <c s="6" r="C35" t="n">
        <v>100000</v>
      </c>
      <c s="6" r="D35" t="n">
        <v>100000</v>
      </c>
    </row>
    <row r="36" spans="1:8">
      <c s="4" r="A36" t="s">
        <v>869</v>
      </c>
      <c s="4" r="B36" t="s">
        <v>879</v>
      </c>
    </row>
    <row r="37" spans="1:8">
      <c s="4" r="A37" t="s">
        <v>873</v>
      </c>
      <c s="4" r="B37" t="s">
        <v>479</v>
      </c>
    </row>
    <row r="38" spans="1:8">
      <c s="4" r="A38" t="s">
        <v>814</v>
      </c>
    </row>
    <row r="39" spans="1:8">
      <c s="3" r="A39" t="s">
        <v>860</v>
      </c>
    </row>
    <row r="40" spans="1:8">
      <c s="4" r="A40" t="s">
        <v>872</v>
      </c>
      <c s="4" r="B40" t="s">
        <v>880</v>
      </c>
    </row>
    <row r="41" spans="1:8">
      <c s="4" r="A41" t="s">
        <v>452</v>
      </c>
      <c s="4" r="B41" t="s">
        <v>453</v>
      </c>
    </row>
    <row r="42" spans="1:8">
      <c s="4" r="A42" t="s">
        <v>873</v>
      </c>
      <c s="4" r="B42" t="s">
        <v>482</v>
      </c>
    </row>
    <row r="43" spans="1:8">
      <c s="4" r="A43" t="s">
        <v>874</v>
      </c>
      <c s="4" r="B43" t="s">
        <v>479</v>
      </c>
    </row>
    <row r="44" spans="1:8">
      <c s="4" r="A44" t="s">
        <v>875</v>
      </c>
      <c s="7" r="B44" t="n">
        <v>0</v>
      </c>
    </row>
    <row r="45" spans="1:8">
      <c s="4" r="A45" t="s">
        <v>881</v>
      </c>
      <c s="13" r="B45" t="n">
        <v>197.08</v>
      </c>
    </row>
    <row r="46" spans="1:8">
      <c s="4" r="A46" t="s">
        <v>882</v>
      </c>
      <c s="7" r="B46" t="n">
        <v>200000</v>
      </c>
      <c s="7" r="C46" t="n">
        <v>100000</v>
      </c>
      <c s="6" r="D46" t="n">
        <v>200000</v>
      </c>
    </row>
    <row r="47" spans="1:8">
      <c s="4" r="A47" t="s">
        <v>843</v>
      </c>
    </row>
    <row r="48" spans="1:8">
      <c s="3" r="A48" t="s">
        <v>860</v>
      </c>
    </row>
    <row r="49" spans="1:8">
      <c s="4" r="A49" t="s">
        <v>872</v>
      </c>
      <c s="4" r="B49" t="s">
        <v>880</v>
      </c>
    </row>
    <row r="50" spans="1:8">
      <c s="4" r="A50" t="s">
        <v>452</v>
      </c>
      <c s="4" r="B50" t="s">
        <v>453</v>
      </c>
    </row>
    <row r="51" spans="1:8">
      <c s="4" r="A51" t="s">
        <v>873</v>
      </c>
      <c s="4" r="B51" t="s">
        <v>482</v>
      </c>
    </row>
    <row r="52" spans="1:8">
      <c s="4" r="A52" t="s">
        <v>874</v>
      </c>
      <c s="4" r="B52" t="s">
        <v>479</v>
      </c>
    </row>
    <row r="53" spans="1:8">
      <c s="4" r="A53" t="s">
        <v>875</v>
      </c>
      <c s="7" r="B53" t="n">
        <v>1900000</v>
      </c>
    </row>
    <row r="54" spans="1:8">
      <c s="4" r="A54" t="s">
        <v>876</v>
      </c>
      <c s="4" r="B54" t="s">
        <v>883</v>
      </c>
    </row>
    <row r="55" spans="1:8">
      <c s="4" r="A55" t="s">
        <v>881</v>
      </c>
      <c s="13" r="B55" t="n">
        <v>197.08</v>
      </c>
    </row>
    <row r="56" spans="1:8">
      <c s="4" r="A56" t="s">
        <v>844</v>
      </c>
      <c s="4" r="B56" t="s">
        <v>845</v>
      </c>
      <c s="4" r="C56" t="s">
        <v>464</v>
      </c>
    </row>
    <row r="57" spans="1:8">
      <c s="4" r="A57" t="s">
        <v>884</v>
      </c>
    </row>
    <row r="58" spans="1:8">
      <c s="3" r="A58" t="s">
        <v>860</v>
      </c>
    </row>
    <row r="59" spans="1:8">
      <c s="4" r="A59" t="s">
        <v>861</v>
      </c>
      <c s="7" r="B59" t="n">
        <v>500000</v>
      </c>
      <c s="7" r="C59" t="n">
        <v>200000</v>
      </c>
      <c s="7" r="D59" t="n">
        <v>200000</v>
      </c>
    </row>
    <row r="60" spans="1:8">
      <c s="4" r="A60" t="s">
        <v>885</v>
      </c>
    </row>
    <row r="61" spans="1:8">
      <c s="3" r="A61" t="s">
        <v>860</v>
      </c>
    </row>
    <row r="62" spans="1:8">
      <c s="4" r="A62" t="s">
        <v>886</v>
      </c>
      <c s="9" r="B62" t="n">
        <v>202.52</v>
      </c>
    </row>
    <row r="63" spans="1:8">
      <c s="4" r="A63" t="s">
        <v>887</v>
      </c>
    </row>
    <row r="64" spans="1:8">
      <c s="3" r="A64" t="s">
        <v>860</v>
      </c>
    </row>
    <row r="65" spans="1:8">
      <c s="4" r="A65" t="s">
        <v>886</v>
      </c>
      <c s="9" r="B65" t="n">
        <v>99.3</v>
      </c>
    </row>
    <row r="66" spans="1:8">
      <c s="4" r="A66" t="s">
        <v>487</v>
      </c>
    </row>
    <row r="67" spans="1:8">
      <c s="3" r="A67" t="s">
        <v>860</v>
      </c>
    </row>
    <row r="68" spans="1:8">
      <c s="4" r="A68" t="s">
        <v>888</v>
      </c>
      <c s="6" r="D68" t="n">
        <v>950000</v>
      </c>
      <c s="6" r="F68" t="n">
        <v>1050000</v>
      </c>
    </row>
    <row r="69" spans="1:8">
      <c s="4" r="A69" t="s">
        <v>861</v>
      </c>
      <c s="7" r="B69" t="n">
        <v>600000</v>
      </c>
      <c s="7" r="C69" t="n">
        <v>600000</v>
      </c>
      <c s="7" r="D69" t="n">
        <v>500000</v>
      </c>
    </row>
    <row r="70" spans="1:8">
      <c s="4" r="A70" t="s">
        <v>889</v>
      </c>
      <c s="4" r="B70" t="s">
        <v>890</v>
      </c>
    </row>
    <row r="71" spans="1:8">
      <c s="4" r="A71" t="s">
        <v>488</v>
      </c>
      <c s="4" r="B71" t="s">
        <v>489</v>
      </c>
    </row>
    <row r="72" spans="1:8">
      <c s="4" r="A72" t="s">
        <v>891</v>
      </c>
      <c s="6" r="B72" t="n">
        <v>24000</v>
      </c>
      <c s="6" r="C72" t="n">
        <v>23000</v>
      </c>
      <c s="6" r="D72" t="n">
        <v>20000</v>
      </c>
    </row>
    <row r="73" spans="1:8">
      <c s="4" r="A73" t="s">
        <v>892</v>
      </c>
      <c s="9" r="B73" t="n">
        <v>26.21</v>
      </c>
      <c s="9" r="C73" t="n">
        <v>24.71</v>
      </c>
      <c s="9" r="D73" t="n">
        <v>25.01</v>
      </c>
    </row>
    <row r="74" spans="1:8">
      <c s="4" r="A74" t="s">
        <v>893</v>
      </c>
      <c s="6" r="B74" t="n">
        <v>925000</v>
      </c>
      <c s="6" r="C74" t="n">
        <v>901000</v>
      </c>
      <c s="6" r="D74" t="n">
        <v>878000</v>
      </c>
    </row>
    <row r="75" spans="1:8">
      <c s="4" r="A75" t="s">
        <v>894</v>
      </c>
    </row>
    <row r="76" spans="1:8">
      <c s="3" r="A76" t="s">
        <v>860</v>
      </c>
    </row>
    <row r="77" spans="1:8">
      <c s="4" r="A77" t="s">
        <v>888</v>
      </c>
      <c s="6" r="E77" t="n">
        <v>1750000</v>
      </c>
    </row>
    <row r="78" spans="1:8">
      <c s="4" r="A78" t="s">
        <v>895</v>
      </c>
    </row>
    <row r="79" spans="1:8">
      <c s="3" r="A79" t="s">
        <v>860</v>
      </c>
    </row>
    <row r="80" spans="1:8">
      <c s="4" r="A80" t="s">
        <v>888</v>
      </c>
      <c s="6" r="H80" t="n">
        <v>8600000</v>
      </c>
    </row>
    <row r="81" spans="1:8">
      <c s="4" r="A81" t="s">
        <v>896</v>
      </c>
    </row>
    <row r="82" spans="1:8">
      <c s="3" r="A82" t="s">
        <v>860</v>
      </c>
    </row>
    <row r="83" spans="1:8">
      <c s="4" r="A83" t="s">
        <v>888</v>
      </c>
      <c s="6" r="G83" t="n">
        <v>3000000</v>
      </c>
    </row>
    <row r="84" spans="1:8">
      <c s="4" r="A84" t="s">
        <v>160</v>
      </c>
    </row>
    <row r="85" spans="1:8">
      <c s="3" r="A85" t="s">
        <v>860</v>
      </c>
    </row>
    <row r="86" spans="1:8">
      <c s="4" r="A86" t="s">
        <v>172</v>
      </c>
      <c s="7" r="B86" t="n">
        <v>2057000</v>
      </c>
      <c s="7" r="C86" t="n">
        <v>3089000</v>
      </c>
      <c s="7" r="D86" t="n">
        <v>8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7</v>
      </c>
      <c s="2" r="B1" t="s">
        <v>1</v>
      </c>
    </row>
    <row r="2" spans="1:4">
      <c s="2" r="B2" t="s">
        <v>2</v>
      </c>
      <c s="2" r="C2" t="s">
        <v>5</v>
      </c>
      <c s="2" r="D2" t="s">
        <v>85</v>
      </c>
    </row>
    <row r="3" spans="1:4">
      <c s="3" r="A3" t="s">
        <v>247</v>
      </c>
    </row>
    <row r="4" spans="1:4">
      <c s="4" r="A4" t="s">
        <v>898</v>
      </c>
      <c s="4" r="B4" t="s">
        <v>879</v>
      </c>
    </row>
    <row r="5" spans="1:4">
      <c s="4" r="A5" t="s">
        <v>899</v>
      </c>
      <c s="4" r="B5" t="s">
        <v>900</v>
      </c>
    </row>
    <row r="6" spans="1:4">
      <c s="4" r="A6" t="s">
        <v>452</v>
      </c>
      <c s="4" r="B6" t="s">
        <v>453</v>
      </c>
    </row>
    <row r="7" spans="1:4">
      <c s="4" r="A7" t="s">
        <v>901</v>
      </c>
      <c s="4" r="B7" t="s">
        <v>468</v>
      </c>
    </row>
    <row r="8" spans="1:4">
      <c s="4" r="A8" t="s">
        <v>902</v>
      </c>
      <c s="10" r="B8" t="n">
        <v>2.3</v>
      </c>
      <c s="10" r="C8" t="n">
        <v>2.2</v>
      </c>
      <c s="7" r="D8"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903</v>
      </c>
      <c s="2" r="B1" t="s">
        <v>408</v>
      </c>
      <c s="2" r="J1" t="s">
        <v>1</v>
      </c>
    </row>
    <row r="2" spans="1:13">
      <c s="2" r="B2" t="s">
        <v>2</v>
      </c>
      <c s="2" r="C2" t="s">
        <v>904</v>
      </c>
      <c s="2" r="D2" t="s">
        <v>4</v>
      </c>
      <c s="2" r="E2" t="s">
        <v>905</v>
      </c>
      <c s="2" r="F2" t="s">
        <v>5</v>
      </c>
      <c s="2" r="G2" t="s">
        <v>906</v>
      </c>
      <c s="2" r="H2" t="s">
        <v>907</v>
      </c>
      <c s="2" r="I2" t="s">
        <v>908</v>
      </c>
      <c s="2" r="J2" t="s">
        <v>2</v>
      </c>
      <c s="2" r="K2" t="s">
        <v>5</v>
      </c>
      <c s="2" r="L2" t="s">
        <v>85</v>
      </c>
      <c s="2" r="M2" t="s">
        <v>909</v>
      </c>
    </row>
    <row r="3" spans="1:13">
      <c s="3" r="A3" t="s">
        <v>910</v>
      </c>
    </row>
    <row r="4" spans="1:13">
      <c s="4" r="A4" t="s">
        <v>87</v>
      </c>
      <c s="7" r="B4" t="n">
        <v>691765</v>
      </c>
      <c s="7" r="C4" t="n">
        <v>664654</v>
      </c>
      <c s="7" r="D4" t="n">
        <v>676657</v>
      </c>
      <c s="7" r="E4" t="n">
        <v>648504</v>
      </c>
      <c s="7" r="F4" t="n">
        <v>672497</v>
      </c>
      <c s="7" r="G4" t="n">
        <v>619890</v>
      </c>
      <c s="7" r="H4" t="n">
        <v>631055</v>
      </c>
      <c s="7" r="I4" t="n">
        <v>605753</v>
      </c>
      <c s="7" r="J4" t="n">
        <v>2681580</v>
      </c>
      <c s="7" r="K4" t="n">
        <v>2529195</v>
      </c>
      <c s="7" r="L4" t="n">
        <v>2385002</v>
      </c>
    </row>
    <row r="5" spans="1:13">
      <c s="3" r="A5" t="s">
        <v>911</v>
      </c>
    </row>
    <row r="6" spans="1:13">
      <c s="4" r="A6" t="s">
        <v>912</v>
      </c>
      <c s="6" r="J6" t="n">
        <v>523871</v>
      </c>
      <c s="6" r="K6" t="n">
        <v>540903</v>
      </c>
      <c s="6" r="L6" t="n">
        <v>541162</v>
      </c>
    </row>
    <row r="7" spans="1:13">
      <c s="4" r="A7" t="s">
        <v>913</v>
      </c>
      <c s="6" r="J7" t="n">
        <v>135398</v>
      </c>
      <c s="6" r="K7" t="n">
        <v>124109</v>
      </c>
      <c s="6" r="L7" t="n">
        <v>106523</v>
      </c>
    </row>
    <row r="8" spans="1:13">
      <c s="4" r="A8" t="s">
        <v>914</v>
      </c>
      <c s="6" r="J8" t="n">
        <v>142904</v>
      </c>
      <c s="6" r="K8" t="n">
        <v>138060</v>
      </c>
      <c s="6" r="L8" t="n">
        <v>123335</v>
      </c>
    </row>
    <row r="9" spans="1:13">
      <c s="4" r="A9" t="s">
        <v>97</v>
      </c>
      <c s="6" r="J9" t="n">
        <v>9089</v>
      </c>
      <c s="6" r="K9" t="n">
        <v>8707</v>
      </c>
      <c s="6" r="L9" t="n">
        <v>7794</v>
      </c>
    </row>
    <row r="10" spans="1:13">
      <c s="4" r="A10" t="s">
        <v>915</v>
      </c>
      <c s="6" r="J10" t="n">
        <v>3830</v>
      </c>
      <c s="6" r="K10" t="n">
        <v>1824</v>
      </c>
      <c s="6" r="L10" t="n">
        <v>1053</v>
      </c>
    </row>
    <row r="11" spans="1:13">
      <c s="4" r="A11" t="s">
        <v>102</v>
      </c>
      <c s="6" r="J11" t="n">
        <v>1192</v>
      </c>
      <c s="6" r="K11" t="n">
        <v>-3175</v>
      </c>
      <c s="6" r="L11" t="n">
        <v>-4017</v>
      </c>
    </row>
    <row r="12" spans="1:13">
      <c s="4" r="A12" t="s">
        <v>103</v>
      </c>
      <c s="6" r="J12" t="n">
        <v>236572</v>
      </c>
      <c s="6" r="K12" t="n">
        <v>277294</v>
      </c>
      <c s="6" r="L12" t="n">
        <v>312720</v>
      </c>
    </row>
    <row r="13" spans="1:13">
      <c s="3" r="A13" t="s">
        <v>916</v>
      </c>
    </row>
    <row r="14" spans="1:13">
      <c s="4" r="A14" t="s">
        <v>917</v>
      </c>
      <c s="6" r="J14" t="n">
        <v>223932</v>
      </c>
      <c s="6" r="K14" t="n">
        <v>224217</v>
      </c>
      <c s="6" r="L14" t="n">
        <v>192010</v>
      </c>
    </row>
    <row r="15" spans="1:13">
      <c s="3" r="A15" t="s">
        <v>918</v>
      </c>
    </row>
    <row r="16" spans="1:13">
      <c s="4" r="A16" t="s">
        <v>919</v>
      </c>
      <c s="6" r="B16" t="n">
        <v>241886</v>
      </c>
      <c s="6" r="F16" t="n">
        <v>196493</v>
      </c>
      <c s="6" r="J16" t="n">
        <v>241886</v>
      </c>
      <c s="6" r="K16" t="n">
        <v>196493</v>
      </c>
      <c s="6" r="L16" t="n">
        <v>125245</v>
      </c>
      <c s="7" r="M16" t="n">
        <v>297141</v>
      </c>
    </row>
    <row r="17" spans="1:13">
      <c s="4" r="A17" t="s">
        <v>920</v>
      </c>
      <c s="6" r="B17" t="n">
        <v>38211</v>
      </c>
      <c s="6" r="F17" t="n">
        <v>36584</v>
      </c>
      <c s="6" r="J17" t="n">
        <v>38211</v>
      </c>
      <c s="6" r="K17" t="n">
        <v>36584</v>
      </c>
    </row>
    <row r="18" spans="1:13">
      <c s="4" r="A18" t="s">
        <v>506</v>
      </c>
      <c s="6" r="B18" t="n">
        <v>776248</v>
      </c>
      <c s="6" r="F18" t="n">
        <v>787294</v>
      </c>
      <c s="6" r="J18" t="n">
        <v>776248</v>
      </c>
      <c s="6" r="K18" t="n">
        <v>787294</v>
      </c>
    </row>
    <row r="19" spans="1:13">
      <c s="4" r="A19" t="s">
        <v>921</v>
      </c>
      <c s="6" r="B19" t="n">
        <v>1475318</v>
      </c>
      <c s="6" r="F19" t="n">
        <v>1390686</v>
      </c>
      <c s="6" r="J19" t="n">
        <v>1475318</v>
      </c>
      <c s="6" r="K19" t="n">
        <v>1390686</v>
      </c>
    </row>
    <row r="20" spans="1:13">
      <c s="4" r="A20" t="s">
        <v>922</v>
      </c>
    </row>
    <row r="21" spans="1:13">
      <c s="3" r="A21" t="s">
        <v>911</v>
      </c>
    </row>
    <row r="22" spans="1:13">
      <c s="4" r="A22" t="s">
        <v>914</v>
      </c>
      <c s="6" r="J22" t="n">
        <v>137790</v>
      </c>
      <c s="6" r="K22" t="n">
        <v>132144</v>
      </c>
      <c s="6" r="L22" t="n">
        <v>117089</v>
      </c>
    </row>
    <row r="23" spans="1:13">
      <c s="3" r="A23" t="s">
        <v>918</v>
      </c>
    </row>
    <row r="24" spans="1:13">
      <c s="4" r="A24" t="s">
        <v>919</v>
      </c>
      <c s="6" r="B24" t="n">
        <v>241886</v>
      </c>
      <c s="6" r="F24" t="n">
        <v>196493</v>
      </c>
      <c s="6" r="J24" t="n">
        <v>241886</v>
      </c>
      <c s="6" r="K24" t="n">
        <v>196493</v>
      </c>
    </row>
    <row r="25" spans="1:13">
      <c s="4" r="A25" t="s">
        <v>920</v>
      </c>
      <c s="6" r="B25" t="n">
        <v>2968</v>
      </c>
      <c s="6" r="F25" t="n">
        <v>3104</v>
      </c>
      <c s="6" r="J25" t="n">
        <v>2968</v>
      </c>
      <c s="6" r="K25" t="n">
        <v>3104</v>
      </c>
    </row>
    <row r="26" spans="1:13">
      <c s="4" r="A26" t="s">
        <v>506</v>
      </c>
      <c s="6" r="B26" t="n">
        <v>107333</v>
      </c>
      <c s="6" r="F26" t="n">
        <v>84224</v>
      </c>
      <c s="6" r="J26" t="n">
        <v>107333</v>
      </c>
      <c s="6" r="K26" t="n">
        <v>84224</v>
      </c>
    </row>
    <row r="27" spans="1:13">
      <c s="4" r="A27" t="s">
        <v>133</v>
      </c>
      <c s="6" r="B27" t="n">
        <v>6660</v>
      </c>
      <c s="6" r="F27" t="n">
        <v>3575</v>
      </c>
      <c s="6" r="J27" t="n">
        <v>6660</v>
      </c>
      <c s="6" r="K27" t="n">
        <v>3575</v>
      </c>
    </row>
    <row r="28" spans="1:13">
      <c s="4" r="A28" t="s">
        <v>923</v>
      </c>
      <c s="6" r="B28" t="n">
        <v>74071</v>
      </c>
      <c s="6" r="F28" t="n">
        <v>71030</v>
      </c>
      <c s="6" r="J28" t="n">
        <v>74071</v>
      </c>
      <c s="6" r="K28" t="n">
        <v>71030</v>
      </c>
    </row>
    <row r="29" spans="1:13">
      <c s="4" r="A29" t="s">
        <v>115</v>
      </c>
    </row>
    <row r="30" spans="1:13">
      <c s="3" r="A30" t="s">
        <v>910</v>
      </c>
    </row>
    <row r="31" spans="1:13">
      <c s="4" r="A31" t="s">
        <v>87</v>
      </c>
      <c s="6" r="J31" t="n">
        <v>2358794</v>
      </c>
      <c s="6" r="K31" t="n">
        <v>2230370</v>
      </c>
      <c s="6" r="L31" t="n">
        <v>2108908</v>
      </c>
    </row>
    <row r="32" spans="1:13">
      <c s="4" r="A32" t="s">
        <v>116</v>
      </c>
    </row>
    <row r="33" spans="1:13">
      <c s="3" r="A33" t="s">
        <v>910</v>
      </c>
    </row>
    <row r="34" spans="1:13">
      <c s="4" r="A34" t="s">
        <v>87</v>
      </c>
      <c s="6" r="J34" t="n">
        <v>138563</v>
      </c>
      <c s="6" r="K34" t="n">
        <v>123686</v>
      </c>
      <c s="6" r="L34" t="n">
        <v>112641</v>
      </c>
    </row>
    <row r="35" spans="1:13">
      <c s="4" r="A35" t="s">
        <v>924</v>
      </c>
    </row>
    <row r="36" spans="1:13">
      <c s="3" r="A36" t="s">
        <v>910</v>
      </c>
    </row>
    <row r="37" spans="1:13">
      <c s="4" r="A37" t="s">
        <v>87</v>
      </c>
      <c s="6" r="J37" t="n">
        <v>-197887</v>
      </c>
      <c s="6" r="K37" t="n">
        <v>-194865</v>
      </c>
      <c s="6" r="L37" t="n">
        <v>-184469</v>
      </c>
    </row>
    <row r="38" spans="1:13">
      <c s="4" r="A38" t="s">
        <v>114</v>
      </c>
    </row>
    <row r="39" spans="1:13">
      <c s="3" r="A39" t="s">
        <v>918</v>
      </c>
    </row>
    <row r="40" spans="1:13">
      <c s="4" r="A40" t="s">
        <v>921</v>
      </c>
      <c s="6" r="B40" t="n">
        <v>1042400</v>
      </c>
      <c s="6" r="F40" t="n">
        <v>1032260</v>
      </c>
      <c s="6" r="J40" t="n">
        <v>1042400</v>
      </c>
      <c s="6" r="K40" t="n">
        <v>1032260</v>
      </c>
    </row>
    <row r="41" spans="1:13">
      <c s="4" r="A41" t="s">
        <v>925</v>
      </c>
    </row>
    <row r="42" spans="1:13">
      <c s="3" r="A42" t="s">
        <v>911</v>
      </c>
    </row>
    <row r="43" spans="1:13">
      <c s="4" r="A43" t="s">
        <v>913</v>
      </c>
      <c s="6" r="J43" t="n">
        <v>20496</v>
      </c>
      <c s="6" r="K43" t="n">
        <v>12257</v>
      </c>
      <c s="6" r="L43" t="n">
        <v>7412</v>
      </c>
    </row>
    <row r="44" spans="1:13">
      <c s="3" r="A44" t="s">
        <v>916</v>
      </c>
    </row>
    <row r="45" spans="1:13">
      <c s="4" r="A45" t="s">
        <v>917</v>
      </c>
      <c s="6" r="J45" t="n">
        <v>37124</v>
      </c>
      <c s="6" r="K45" t="n">
        <v>44183</v>
      </c>
      <c s="6" r="L45" t="n">
        <v>26965</v>
      </c>
    </row>
    <row r="46" spans="1:13">
      <c s="4" r="A46" t="s">
        <v>926</v>
      </c>
    </row>
    <row r="47" spans="1:13">
      <c s="3" r="A47" t="s">
        <v>910</v>
      </c>
    </row>
    <row r="48" spans="1:13">
      <c s="4" r="A48" t="s">
        <v>87</v>
      </c>
      <c s="6" r="J48" t="n">
        <v>2358794</v>
      </c>
      <c s="6" r="K48" t="n">
        <v>2230370</v>
      </c>
      <c s="6" r="L48" t="n">
        <v>2108908</v>
      </c>
    </row>
    <row r="49" spans="1:13">
      <c s="3" r="A49" t="s">
        <v>911</v>
      </c>
    </row>
    <row r="50" spans="1:13">
      <c s="4" r="A50" t="s">
        <v>912</v>
      </c>
      <c s="6" r="J50" t="n">
        <v>366905</v>
      </c>
      <c s="6" r="K50" t="n">
        <v>400261</v>
      </c>
      <c s="6" r="L50" t="n">
        <v>413474</v>
      </c>
    </row>
    <row r="51" spans="1:13">
      <c s="4" r="A51" t="s">
        <v>913</v>
      </c>
      <c s="6" r="J51" t="n">
        <v>105535</v>
      </c>
      <c s="6" r="K51" t="n">
        <v>103239</v>
      </c>
      <c s="6" r="L51" t="n">
        <v>90872</v>
      </c>
    </row>
    <row r="52" spans="1:13">
      <c s="3" r="A52" t="s">
        <v>916</v>
      </c>
    </row>
    <row r="53" spans="1:13">
      <c s="4" r="A53" t="s">
        <v>917</v>
      </c>
      <c s="6" r="J53" t="n">
        <v>174633</v>
      </c>
      <c s="6" r="K53" t="n">
        <v>167856</v>
      </c>
      <c s="6" r="L53" t="n">
        <v>153584</v>
      </c>
    </row>
    <row r="54" spans="1:13">
      <c s="3" r="A54" t="s">
        <v>918</v>
      </c>
    </row>
    <row r="55" spans="1:13">
      <c s="4" r="A55" t="s">
        <v>921</v>
      </c>
      <c s="6" r="B55" t="n">
        <v>953717</v>
      </c>
      <c s="6" r="F55" t="n">
        <v>953896</v>
      </c>
      <c s="6" r="J55" t="n">
        <v>953717</v>
      </c>
      <c s="6" r="K55" t="n">
        <v>953896</v>
      </c>
    </row>
    <row r="56" spans="1:13">
      <c s="4" r="A56" t="s">
        <v>927</v>
      </c>
    </row>
    <row r="57" spans="1:13">
      <c s="3" r="A57" t="s">
        <v>910</v>
      </c>
    </row>
    <row r="58" spans="1:13">
      <c s="4" r="A58" t="s">
        <v>87</v>
      </c>
      <c s="6" r="J58" t="n">
        <v>138563</v>
      </c>
      <c s="6" r="K58" t="n">
        <v>123686</v>
      </c>
      <c s="6" r="L58" t="n">
        <v>112641</v>
      </c>
    </row>
    <row r="59" spans="1:13">
      <c s="3" r="A59" t="s">
        <v>911</v>
      </c>
    </row>
    <row r="60" spans="1:13">
      <c s="4" r="A60" t="s">
        <v>912</v>
      </c>
      <c s="6" r="J60" t="n">
        <v>133449</v>
      </c>
      <c s="6" r="K60" t="n">
        <v>117770</v>
      </c>
      <c s="6" r="L60" t="n">
        <v>106395</v>
      </c>
    </row>
    <row r="61" spans="1:13">
      <c s="3" r="A61" t="s">
        <v>918</v>
      </c>
    </row>
    <row r="62" spans="1:13">
      <c s="4" r="A62" t="s">
        <v>921</v>
      </c>
      <c s="6" r="B62" t="n">
        <v>13049</v>
      </c>
      <c s="6" r="F62" t="n">
        <v>13145</v>
      </c>
      <c s="6" r="J62" t="n">
        <v>13049</v>
      </c>
      <c s="6" r="K62" t="n">
        <v>13145</v>
      </c>
    </row>
    <row r="63" spans="1:13">
      <c s="4" r="A63" t="s">
        <v>928</v>
      </c>
    </row>
    <row r="64" spans="1:13">
      <c s="3" r="A64" t="s">
        <v>910</v>
      </c>
    </row>
    <row r="65" spans="1:13">
      <c s="4" r="A65" t="s">
        <v>87</v>
      </c>
      <c s="6" r="J65" t="n">
        <v>382110</v>
      </c>
      <c s="6" r="K65" t="n">
        <v>370004</v>
      </c>
      <c s="6" r="L65" t="n">
        <v>347922</v>
      </c>
    </row>
    <row r="66" spans="1:13">
      <c s="3" r="A66" t="s">
        <v>911</v>
      </c>
    </row>
    <row r="67" spans="1:13">
      <c s="4" r="A67" t="s">
        <v>912</v>
      </c>
      <c s="6" r="J67" t="n">
        <v>23517</v>
      </c>
      <c s="6" r="K67" t="n">
        <v>22872</v>
      </c>
      <c s="6" r="L67" t="n">
        <v>21293</v>
      </c>
    </row>
    <row r="68" spans="1:13">
      <c s="4" r="A68" t="s">
        <v>913</v>
      </c>
      <c s="6" r="J68" t="n">
        <v>9367</v>
      </c>
      <c s="6" r="K68" t="n">
        <v>8613</v>
      </c>
      <c s="6" r="L68" t="n">
        <v>8239</v>
      </c>
    </row>
    <row r="69" spans="1:13">
      <c s="3" r="A69" t="s">
        <v>916</v>
      </c>
    </row>
    <row r="70" spans="1:13">
      <c s="4" r="A70" t="s">
        <v>917</v>
      </c>
      <c s="6" r="J70" t="n">
        <v>12175</v>
      </c>
      <c s="6" r="K70" t="n">
        <v>12178</v>
      </c>
      <c s="7" r="L70" t="n">
        <v>11461</v>
      </c>
    </row>
    <row r="71" spans="1:13">
      <c s="3" r="A71" t="s">
        <v>918</v>
      </c>
    </row>
    <row r="72" spans="1:13">
      <c s="4" r="A72" t="s">
        <v>921</v>
      </c>
      <c s="7" r="B72" t="n">
        <v>75634</v>
      </c>
      <c s="7" r="F72" t="n">
        <v>65219</v>
      </c>
      <c s="7" r="J72" t="n">
        <v>75634</v>
      </c>
      <c s="7" r="K72" t="n">
        <v>6521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929</v>
      </c>
      <c s="2" r="B1" t="s">
        <v>1</v>
      </c>
    </row>
    <row r="2" spans="1:4">
      <c s="2" r="B2" t="s">
        <v>930</v>
      </c>
      <c s="2" r="C2" t="s">
        <v>411</v>
      </c>
      <c s="2" r="D2" t="s">
        <v>412</v>
      </c>
    </row>
    <row r="3" spans="1:4">
      <c s="3" r="A3" t="s">
        <v>251</v>
      </c>
    </row>
    <row r="4" spans="1:4">
      <c s="4" r="A4" t="s">
        <v>931</v>
      </c>
      <c s="7" r="B4" t="n">
        <v>17108000</v>
      </c>
      <c s="7" r="C4" t="n">
        <v>0</v>
      </c>
      <c s="7" r="D4" t="n">
        <v>0</v>
      </c>
    </row>
    <row r="5" spans="1:4">
      <c s="4" r="A5" t="s">
        <v>932</v>
      </c>
      <c s="6" r="B5" t="n">
        <v>3</v>
      </c>
    </row>
    <row r="6" spans="1:4">
      <c s="4" r="A6" t="s">
        <v>933</v>
      </c>
      <c s="4" r="B6" t="s">
        <v>9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35</v>
      </c>
      <c s="2" r="B1" t="s">
        <v>408</v>
      </c>
      <c s="2" r="J1" t="s">
        <v>1</v>
      </c>
    </row>
    <row r="2" spans="1:12">
      <c s="2" r="B2" t="s">
        <v>2</v>
      </c>
      <c s="2" r="C2" t="s">
        <v>904</v>
      </c>
      <c s="2" r="D2" t="s">
        <v>4</v>
      </c>
      <c s="2" r="E2" t="s">
        <v>905</v>
      </c>
      <c s="2" r="F2" t="s">
        <v>5</v>
      </c>
      <c s="2" r="G2" t="s">
        <v>906</v>
      </c>
      <c s="2" r="H2" t="s">
        <v>907</v>
      </c>
      <c s="2" r="I2" t="s">
        <v>908</v>
      </c>
      <c s="2" r="J2" t="s">
        <v>2</v>
      </c>
      <c s="2" r="K2" t="s">
        <v>5</v>
      </c>
      <c s="2" r="L2" t="s">
        <v>85</v>
      </c>
    </row>
    <row r="3" spans="1:12">
      <c s="3" r="A3" t="s">
        <v>255</v>
      </c>
    </row>
    <row r="4" spans="1:12">
      <c s="4" r="A4" t="s">
        <v>107</v>
      </c>
      <c s="7" r="B4" t="n">
        <v>43160</v>
      </c>
      <c s="7" r="C4" t="n">
        <v>32393</v>
      </c>
      <c s="7" r="D4" t="n">
        <v>41929</v>
      </c>
      <c s="7" r="E4" t="n">
        <v>31860</v>
      </c>
      <c s="7" r="F4" t="n">
        <v>48492</v>
      </c>
      <c s="7" r="G4" t="n">
        <v>39214</v>
      </c>
      <c s="7" r="H4" t="n">
        <v>49192</v>
      </c>
      <c s="7" r="I4" t="n">
        <v>42395</v>
      </c>
      <c s="7" r="J4" t="n">
        <v>149342</v>
      </c>
      <c s="7" r="K4" t="n">
        <v>179293</v>
      </c>
      <c s="7" r="L4" t="n">
        <v>196169</v>
      </c>
    </row>
    <row r="5" spans="1:12">
      <c s="4" r="A5" t="s">
        <v>112</v>
      </c>
      <c s="6" r="J5" t="n">
        <v>25685</v>
      </c>
      <c s="6" r="K5" t="n">
        <v>26881</v>
      </c>
      <c s="6" r="L5" t="n">
        <v>28629</v>
      </c>
    </row>
    <row r="6" spans="1:12">
      <c s="4" r="A6" t="s">
        <v>936</v>
      </c>
      <c s="6" r="J6" t="n">
        <v>103</v>
      </c>
      <c s="6" r="K6" t="n">
        <v>118</v>
      </c>
      <c s="6" r="L6" t="n">
        <v>165</v>
      </c>
    </row>
    <row r="7" spans="1:12">
      <c s="4" r="A7" t="s">
        <v>113</v>
      </c>
      <c s="6" r="J7" t="n">
        <v>25788</v>
      </c>
      <c s="6" r="K7" t="n">
        <v>26999</v>
      </c>
      <c s="6" r="L7" t="n">
        <v>28794</v>
      </c>
    </row>
    <row r="8" spans="1:12">
      <c s="4" r="A8" t="s">
        <v>109</v>
      </c>
      <c s="9" r="B8" t="n">
        <v>1.75</v>
      </c>
      <c s="9" r="C8" t="n">
        <v>1.28</v>
      </c>
      <c s="9" r="D8" t="n">
        <v>1.6</v>
      </c>
      <c s="9" r="E8" t="n">
        <v>1.2</v>
      </c>
      <c s="9" r="F8" t="n">
        <v>1.82</v>
      </c>
      <c s="9" r="G8" t="n">
        <v>1.47</v>
      </c>
      <c s="9" r="H8" t="n">
        <v>1.83</v>
      </c>
      <c s="9" r="I8" t="n">
        <v>1.55</v>
      </c>
      <c s="9" r="J8" t="n">
        <v>5.81</v>
      </c>
      <c s="9" r="K8" t="n">
        <v>6.67</v>
      </c>
      <c s="9" r="L8" t="n">
        <v>6.85</v>
      </c>
    </row>
    <row r="9" spans="1:12">
      <c s="4" r="A9" t="s">
        <v>110</v>
      </c>
      <c s="9" r="B9" t="n">
        <v>1.74</v>
      </c>
      <c s="9" r="C9" t="n">
        <v>1.27</v>
      </c>
      <c s="9" r="D9" t="n">
        <v>1.6</v>
      </c>
      <c s="9" r="E9" t="n">
        <v>1.2</v>
      </c>
      <c s="9" r="F9" t="n">
        <v>1.82</v>
      </c>
      <c s="9" r="G9" t="n">
        <v>1.46</v>
      </c>
      <c s="9" r="H9" t="n">
        <v>1.82</v>
      </c>
      <c s="9" r="I9" t="n">
        <v>1.55</v>
      </c>
      <c s="9" r="J9" t="n">
        <v>5.79</v>
      </c>
      <c s="9" r="K9" t="n">
        <v>6.64</v>
      </c>
      <c s="9" r="L9" t="n">
        <v>6.8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7</v>
      </c>
      <c s="2" r="B1" t="s">
        <v>1</v>
      </c>
    </row>
    <row r="2" spans="1:4">
      <c s="2" r="B2" t="s">
        <v>2</v>
      </c>
      <c s="2" r="C2" t="s">
        <v>5</v>
      </c>
      <c s="2" r="D2" t="s">
        <v>85</v>
      </c>
    </row>
    <row r="3" spans="1:4">
      <c s="3" r="A3" t="s">
        <v>938</v>
      </c>
    </row>
    <row r="4" spans="1:4">
      <c s="4" r="A4" t="s">
        <v>939</v>
      </c>
      <c s="11" r="B4" t="n">
        <v>0.1</v>
      </c>
      <c s="11" r="C4" t="n">
        <v>0.1</v>
      </c>
      <c s="11" r="D4" t="n">
        <v>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0</v>
      </c>
      <c s="2" r="B1" t="s">
        <v>1</v>
      </c>
    </row>
    <row r="2" spans="1:4">
      <c s="2" r="B2" t="s">
        <v>2</v>
      </c>
      <c s="2" r="C2" t="s">
        <v>5</v>
      </c>
      <c s="2" r="D2" t="s">
        <v>85</v>
      </c>
    </row>
    <row r="3" spans="1:4">
      <c s="3" r="A3" t="s">
        <v>941</v>
      </c>
    </row>
    <row r="4" spans="1:4">
      <c s="4" r="A4" t="s">
        <v>942</v>
      </c>
      <c s="7" r="B4" t="n">
        <v>3073000</v>
      </c>
      <c s="7" r="C4" t="n">
        <v>773000</v>
      </c>
      <c s="7" r="D4" t="n">
        <v>253000</v>
      </c>
    </row>
    <row r="5" spans="1:4">
      <c s="4" r="A5" t="s">
        <v>943</v>
      </c>
      <c s="6" r="B5" t="n">
        <v>92964000</v>
      </c>
      <c s="6" r="C5" t="n">
        <v>91187000</v>
      </c>
      <c s="6" r="D5" t="n">
        <v>104072000</v>
      </c>
    </row>
    <row r="6" spans="1:4">
      <c s="3" r="A6" t="s">
        <v>944</v>
      </c>
    </row>
    <row r="7" spans="1:4">
      <c s="4" r="A7" t="s">
        <v>945</v>
      </c>
      <c s="6" r="B7" t="n">
        <v>-2894000</v>
      </c>
      <c s="6" r="C7" t="n">
        <v>15479000</v>
      </c>
      <c s="6" r="D7" t="n">
        <v>16194000</v>
      </c>
    </row>
    <row r="8" spans="1:4">
      <c s="4" r="A8" t="s">
        <v>946</v>
      </c>
      <c s="6" r="B8" t="n">
        <v>12680000</v>
      </c>
      <c s="6" r="C8" t="n">
        <v>0</v>
      </c>
      <c s="6" r="D8" t="n">
        <v>0</v>
      </c>
    </row>
    <row r="9" spans="1:4">
      <c s="4" r="A9" t="s">
        <v>947</v>
      </c>
      <c s="6" r="B9" t="n">
        <v>-3505000</v>
      </c>
      <c s="6" r="C9" t="n">
        <v>-4617000</v>
      </c>
      <c s="6" r="D9" t="n">
        <v>-6353000</v>
      </c>
    </row>
    <row r="10" spans="1:4">
      <c s="4" r="A10" t="s">
        <v>948</v>
      </c>
      <c s="6" r="B10" t="n">
        <v>635000</v>
      </c>
      <c s="6" r="C10" t="n">
        <v>9341000</v>
      </c>
      <c s="6" r="D10" t="n">
        <v>664000</v>
      </c>
    </row>
    <row r="11" spans="1:4">
      <c s="4" r="A11" t="s">
        <v>535</v>
      </c>
    </row>
    <row r="12" spans="1:4">
      <c s="3" r="A12" t="s">
        <v>944</v>
      </c>
    </row>
    <row r="13" spans="1:4">
      <c s="4" r="A13" t="s">
        <v>949</v>
      </c>
      <c s="6" r="B13" t="n">
        <v>0</v>
      </c>
      <c s="6" r="C13" t="n">
        <v>0</v>
      </c>
      <c s="6" r="D13" t="n">
        <v>270000</v>
      </c>
    </row>
    <row r="14" spans="1:4">
      <c s="4" r="A14" t="s">
        <v>551</v>
      </c>
    </row>
    <row r="15" spans="1:4">
      <c s="3" r="A15" t="s">
        <v>944</v>
      </c>
    </row>
    <row r="16" spans="1:4">
      <c s="4" r="A16" t="s">
        <v>947</v>
      </c>
      <c s="7" r="B16" t="n">
        <v>-186000</v>
      </c>
      <c s="7" r="C16" t="n">
        <v>-186000</v>
      </c>
      <c s="7" r="D16" t="n">
        <v>-186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50</v>
      </c>
      <c s="2" r="B1" t="s">
        <v>408</v>
      </c>
      <c s="2" r="J1" t="s">
        <v>1</v>
      </c>
    </row>
    <row r="2" spans="1:12">
      <c s="2" r="B2" t="s">
        <v>2</v>
      </c>
      <c s="2" r="C2" t="s">
        <v>904</v>
      </c>
      <c s="2" r="D2" t="s">
        <v>4</v>
      </c>
      <c s="2" r="E2" t="s">
        <v>905</v>
      </c>
      <c s="2" r="F2" t="s">
        <v>5</v>
      </c>
      <c s="2" r="G2" t="s">
        <v>906</v>
      </c>
      <c s="2" r="H2" t="s">
        <v>907</v>
      </c>
      <c s="2" r="I2" t="s">
        <v>908</v>
      </c>
      <c s="2" r="J2" t="s">
        <v>2</v>
      </c>
      <c s="2" r="K2" t="s">
        <v>5</v>
      </c>
      <c s="2" r="L2" t="s">
        <v>85</v>
      </c>
    </row>
    <row r="3" spans="1:12">
      <c s="3" r="A3" t="s">
        <v>263</v>
      </c>
    </row>
    <row r="4" spans="1:12">
      <c s="4" r="A4" t="s">
        <v>87</v>
      </c>
      <c s="7" r="B4" t="n">
        <v>691765</v>
      </c>
      <c s="7" r="C4" t="n">
        <v>664654</v>
      </c>
      <c s="7" r="D4" t="n">
        <v>676657</v>
      </c>
      <c s="7" r="E4" t="n">
        <v>648504</v>
      </c>
      <c s="7" r="F4" t="n">
        <v>672497</v>
      </c>
      <c s="7" r="G4" t="n">
        <v>619890</v>
      </c>
      <c s="7" r="H4" t="n">
        <v>631055</v>
      </c>
      <c s="7" r="I4" t="n">
        <v>605753</v>
      </c>
      <c s="7" r="J4" t="n">
        <v>2681580</v>
      </c>
      <c s="7" r="K4" t="n">
        <v>2529195</v>
      </c>
      <c s="7" r="L4" t="n">
        <v>2385002</v>
      </c>
    </row>
    <row r="5" spans="1:12">
      <c s="4" r="A5" t="s">
        <v>100</v>
      </c>
      <c s="6" r="B5" t="n">
        <v>69883</v>
      </c>
      <c s="6" r="C5" t="n">
        <v>52102</v>
      </c>
      <c s="6" r="D5" t="n">
        <v>68412</v>
      </c>
      <c s="6" r="E5" t="n">
        <v>51197</v>
      </c>
      <c s="6" r="F5" t="n">
        <v>77037</v>
      </c>
      <c s="6" r="G5" t="n">
        <v>57959</v>
      </c>
      <c s="6" r="H5" t="n">
        <v>73942</v>
      </c>
      <c s="6" r="I5" t="n">
        <v>67005</v>
      </c>
      <c s="6" r="J5" t="n">
        <v>241594</v>
      </c>
      <c s="6" r="K5" t="n">
        <v>275943</v>
      </c>
      <c s="6" r="L5" t="n">
        <v>309756</v>
      </c>
    </row>
    <row r="6" spans="1:12">
      <c s="4" r="A6" t="s">
        <v>107</v>
      </c>
      <c s="7" r="B6" t="n">
        <v>43160</v>
      </c>
      <c s="7" r="C6" t="n">
        <v>32393</v>
      </c>
      <c s="7" r="D6" t="n">
        <v>41929</v>
      </c>
      <c s="7" r="E6" t="n">
        <v>31860</v>
      </c>
      <c s="7" r="F6" t="n">
        <v>48492</v>
      </c>
      <c s="7" r="G6" t="n">
        <v>39214</v>
      </c>
      <c s="7" r="H6" t="n">
        <v>49192</v>
      </c>
      <c s="7" r="I6" t="n">
        <v>42395</v>
      </c>
      <c s="7" r="J6" t="n">
        <v>149342</v>
      </c>
      <c s="7" r="K6" t="n">
        <v>179293</v>
      </c>
      <c s="7" r="L6" t="n">
        <v>196169</v>
      </c>
    </row>
    <row r="7" spans="1:12">
      <c s="4" r="A7" t="s">
        <v>109</v>
      </c>
      <c s="9" r="B7" t="n">
        <v>1.75</v>
      </c>
      <c s="9" r="C7" t="n">
        <v>1.28</v>
      </c>
      <c s="9" r="D7" t="n">
        <v>1.6</v>
      </c>
      <c s="9" r="E7" t="n">
        <v>1.2</v>
      </c>
      <c s="9" r="F7" t="n">
        <v>1.82</v>
      </c>
      <c s="9" r="G7" t="n">
        <v>1.47</v>
      </c>
      <c s="9" r="H7" t="n">
        <v>1.83</v>
      </c>
      <c s="9" r="I7" t="n">
        <v>1.55</v>
      </c>
      <c s="9" r="J7" t="n">
        <v>5.81</v>
      </c>
      <c s="9" r="K7" t="n">
        <v>6.67</v>
      </c>
      <c s="9" r="L7" t="n">
        <v>6.85</v>
      </c>
    </row>
    <row r="8" spans="1:12">
      <c s="4" r="A8" t="s">
        <v>110</v>
      </c>
      <c s="9" r="B8" t="n">
        <v>1.74</v>
      </c>
      <c s="9" r="C8" t="n">
        <v>1.27</v>
      </c>
      <c s="9" r="D8" t="n">
        <v>1.6</v>
      </c>
      <c s="9" r="E8" t="n">
        <v>1.2</v>
      </c>
      <c s="9" r="F8" t="n">
        <v>1.82</v>
      </c>
      <c s="9" r="G8" t="n">
        <v>1.46</v>
      </c>
      <c s="9" r="H8" t="n">
        <v>1.82</v>
      </c>
      <c s="9" r="I8" t="n">
        <v>1.55</v>
      </c>
      <c s="9" r="J8" t="n">
        <v>5.79</v>
      </c>
      <c s="9" r="K8" t="n">
        <v>6.64</v>
      </c>
      <c s="9" r="L8" t="n">
        <v>6.8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1</v>
      </c>
      <c s="2" r="B1" t="s">
        <v>1</v>
      </c>
    </row>
    <row r="2" spans="1:4">
      <c s="2" r="B2" t="s">
        <v>2</v>
      </c>
      <c s="2" r="C2" t="s">
        <v>5</v>
      </c>
      <c s="2" r="D2" t="s">
        <v>85</v>
      </c>
    </row>
    <row r="3" spans="1:4">
      <c s="4" r="A3" t="s">
        <v>952</v>
      </c>
    </row>
    <row r="4" spans="1:4">
      <c s="3" r="A4" t="s">
        <v>953</v>
      </c>
    </row>
    <row r="5" spans="1:4">
      <c s="4" r="A5" t="s">
        <v>954</v>
      </c>
      <c s="7" r="B5" t="n">
        <v>32559000</v>
      </c>
      <c s="7" r="C5" t="n">
        <v>31545000</v>
      </c>
      <c s="7" r="D5" t="n">
        <v>28903000</v>
      </c>
    </row>
    <row r="6" spans="1:4">
      <c s="4" r="A6" t="s">
        <v>955</v>
      </c>
      <c s="6" r="B6" t="n">
        <v>54341000</v>
      </c>
      <c s="6" r="C6" t="n">
        <v>50729000</v>
      </c>
      <c s="6" r="D6" t="n">
        <v>46930000</v>
      </c>
    </row>
    <row r="7" spans="1:4">
      <c s="4" r="A7" t="s">
        <v>956</v>
      </c>
      <c s="6" r="B7" t="n">
        <v>-49692000</v>
      </c>
      <c s="6" r="C7" t="n">
        <v>-49715000</v>
      </c>
      <c s="6" r="D7" t="n">
        <v>-44288000</v>
      </c>
    </row>
    <row r="8" spans="1:4">
      <c s="4" r="A8" t="s">
        <v>954</v>
      </c>
      <c s="6" r="B8" t="n">
        <v>37208000</v>
      </c>
      <c s="6" r="C8" t="n">
        <v>32559000</v>
      </c>
      <c s="6" r="D8" t="n">
        <v>31545000</v>
      </c>
    </row>
    <row r="9" spans="1:4">
      <c s="4" r="A9" t="s">
        <v>957</v>
      </c>
    </row>
    <row r="10" spans="1:4">
      <c s="3" r="A10" t="s">
        <v>953</v>
      </c>
    </row>
    <row r="11" spans="1:4">
      <c s="4" r="A11" t="s">
        <v>954</v>
      </c>
      <c s="6" r="B11" t="n">
        <v>4625000</v>
      </c>
      <c s="6" r="C11" t="n">
        <v>3173000</v>
      </c>
      <c s="6" r="D11" t="n">
        <v>1761000</v>
      </c>
    </row>
    <row r="12" spans="1:4">
      <c s="4" r="A12" t="s">
        <v>955</v>
      </c>
      <c s="6" r="B12" t="n">
        <v>674000</v>
      </c>
      <c s="6" r="C12" t="n">
        <v>1452000</v>
      </c>
      <c s="6" r="D12" t="n">
        <v>1412000</v>
      </c>
    </row>
    <row r="13" spans="1:4">
      <c s="4" r="A13" t="s">
        <v>956</v>
      </c>
      <c s="6" r="B13" t="n">
        <v>0</v>
      </c>
      <c s="6" r="C13" t="n">
        <v>0</v>
      </c>
      <c s="6" r="D13" t="n">
        <v>0</v>
      </c>
    </row>
    <row r="14" spans="1:4">
      <c s="4" r="A14" t="s">
        <v>954</v>
      </c>
      <c s="7" r="B14" t="n">
        <v>5299000</v>
      </c>
      <c s="7" r="C14" t="n">
        <v>4625000</v>
      </c>
      <c s="7" r="D14" t="n">
        <v>3173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52"/>
    <col customWidth="1" max="2" min="2" width="53"/>
    <col customWidth="1" max="3" min="3" width="15"/>
  </cols>
  <sheetData>
    <row r="1" spans="1:3">
      <c s="1" r="A1" t="s">
        <v>958</v>
      </c>
      <c s="1" r="B1" t="s">
        <v>959</v>
      </c>
      <c s="2" r="C1" t="s">
        <v>960</v>
      </c>
    </row>
    <row r="2" spans="1:3">
      <c s="4" r="A2" t="s">
        <v>961</v>
      </c>
    </row>
    <row r="3" spans="1:3">
      <c s="4" r="A3" t="s">
        <v>962</v>
      </c>
      <c s="4" r="B3" t="s">
        <v>963</v>
      </c>
      <c s="7" r="C3" t="n">
        <v>-5029000</v>
      </c>
    </row>
    <row r="4" spans="1:3">
      <c s="4" r="A4" t="s">
        <v>160</v>
      </c>
    </row>
    <row r="5" spans="1:3">
      <c s="4" r="A5" t="s">
        <v>962</v>
      </c>
      <c s="4" r="B5" t="s">
        <v>963</v>
      </c>
      <c s="6" r="C5" t="n">
        <v>235393000</v>
      </c>
    </row>
    <row r="6" spans="1:3">
      <c s="4" r="A6" t="s">
        <v>161</v>
      </c>
    </row>
    <row r="7" spans="1:3">
      <c s="4" r="A7" t="s">
        <v>962</v>
      </c>
      <c s="4" r="B7" t="s">
        <v>963</v>
      </c>
      <c s="7" r="C7" t="n">
        <v>1378519000</v>
      </c>
    </row>
    <row r="8" spans="1:3">
      <c s="4" r="A8" t="s">
        <v>159</v>
      </c>
    </row>
    <row r="9" spans="1:3">
      <c s="4" r="A9" t="s">
        <v>964</v>
      </c>
      <c s="4" r="B9" t="s">
        <v>965</v>
      </c>
      <c s="6" r="C9" t="n">
        <v>2250000</v>
      </c>
    </row>
    <row r="10" spans="1:3">
      <c s="4" r="A10" t="s">
        <v>962</v>
      </c>
      <c s="4" r="B10" t="s">
        <v>963</v>
      </c>
      <c s="7" r="C10" t="n">
        <v>-1111586000</v>
      </c>
    </row>
    <row r="11" spans="1:3">
      <c s="4" r="A11" t="s">
        <v>966</v>
      </c>
    </row>
    <row r="12" spans="1:3">
      <c s="4" r="A12" t="s">
        <v>967</v>
      </c>
      <c s="4" r="B12" t="s">
        <v>968</v>
      </c>
      <c s="6" r="C12" t="n">
        <v>0</v>
      </c>
    </row>
    <row r="13" spans="1:3">
      <c s="4" r="A13" t="s">
        <v>967</v>
      </c>
      <c s="4" r="B13" t="s">
        <v>968</v>
      </c>
      <c s="6" r="C13" t="n">
        <v>0</v>
      </c>
    </row>
    <row r="14" spans="1:3">
      <c s="4" r="A14" t="s">
        <v>967</v>
      </c>
      <c s="4" r="B14" t="s">
        <v>968</v>
      </c>
      <c s="7" r="C14" t="n">
        <v>0</v>
      </c>
    </row>
    <row r="15" spans="1:3">
      <c s="4" r="A15" t="s">
        <v>964</v>
      </c>
      <c s="4" r="B15" t="s">
        <v>965</v>
      </c>
      <c s="6" r="C15" t="n">
        <v>28209000</v>
      </c>
    </row>
    <row r="16" spans="1:3">
      <c s="4" r="A16" t="s">
        <v>964</v>
      </c>
      <c s="4" r="B16" t="s">
        <v>965</v>
      </c>
      <c s="6" r="C16" t="n">
        <v>26290000</v>
      </c>
    </row>
    <row r="17" spans="1:3">
      <c s="4" r="A17" t="s">
        <v>964</v>
      </c>
      <c s="4" r="B17" t="s">
        <v>965</v>
      </c>
      <c s="6" r="C17" t="n">
        <v>25443000</v>
      </c>
    </row>
    <row r="18" spans="1:3">
      <c s="4" r="A18" t="s">
        <v>964</v>
      </c>
      <c s="4" r="B18" t="s">
        <v>965</v>
      </c>
      <c s="6" r="C18" t="n">
        <v>23346000</v>
      </c>
    </row>
    <row r="19" spans="1:3">
      <c s="4" r="A19" t="s">
        <v>173</v>
      </c>
      <c s="4" r="B19" t="s">
        <v>969</v>
      </c>
      <c s="6" r="C19" t="n">
        <v>94000</v>
      </c>
    </row>
    <row r="20" spans="1:3">
      <c s="4" r="A20" t="s">
        <v>173</v>
      </c>
      <c s="4" r="B20" t="s">
        <v>969</v>
      </c>
      <c s="6" r="C20" t="n">
        <v>108000</v>
      </c>
    </row>
    <row r="21" spans="1:3">
      <c s="4" r="A21" t="s">
        <v>173</v>
      </c>
      <c s="4" r="B21" t="s">
        <v>969</v>
      </c>
      <c s="6" r="C21" t="n">
        <v>109000</v>
      </c>
    </row>
    <row r="22" spans="1:3">
      <c s="4" r="A22" t="s">
        <v>970</v>
      </c>
      <c s="4" r="B22" t="s">
        <v>971</v>
      </c>
      <c s="6" r="C22" t="n">
        <v>2033000</v>
      </c>
    </row>
    <row r="23" spans="1:3">
      <c s="4" r="A23" t="s">
        <v>970</v>
      </c>
      <c s="4" r="B23" t="s">
        <v>971</v>
      </c>
      <c s="6" r="C23" t="n">
        <v>978000</v>
      </c>
    </row>
    <row r="24" spans="1:3">
      <c s="4" r="A24" t="s">
        <v>970</v>
      </c>
      <c s="4" r="B24" t="s">
        <v>971</v>
      </c>
      <c s="6" r="C24" t="n">
        <v>2229000</v>
      </c>
    </row>
    <row r="25" spans="1:3">
      <c s="4" r="A25" t="s">
        <v>962</v>
      </c>
      <c s="4" r="B25" t="s">
        <v>963</v>
      </c>
      <c s="7" r="C25" t="n">
        <v>3000</v>
      </c>
    </row>
    <row r="26" spans="1:3">
      <c s="4" r="A26" t="s">
        <v>962</v>
      </c>
      <c s="4" r="B26" t="s">
        <v>963</v>
      </c>
      <c s="6" r="C26" t="n">
        <v>3000</v>
      </c>
    </row>
    <row r="27" spans="1:3">
      <c s="4" r="A27" t="s">
        <v>962</v>
      </c>
      <c s="4" r="B27" t="s">
        <v>963</v>
      </c>
      <c s="6" r="C27" t="n">
        <v>3000</v>
      </c>
    </row>
    <row r="28" spans="1:3">
      <c s="4" r="A28" t="s">
        <v>962</v>
      </c>
      <c s="4" r="B28" t="s">
        <v>963</v>
      </c>
      <c s="6" r="C28" t="n">
        <v>3000</v>
      </c>
    </row>
    <row r="29" spans="1:3">
      <c s="4" r="A29" t="s">
        <v>174</v>
      </c>
      <c s="4" r="B29" t="s">
        <v>972</v>
      </c>
      <c s="6" r="C29" t="n">
        <v>0</v>
      </c>
    </row>
    <row r="30" spans="1:3">
      <c s="4" r="A30" t="s">
        <v>174</v>
      </c>
      <c s="4" r="B30" t="s">
        <v>972</v>
      </c>
      <c s="6" r="C30" t="n">
        <v>0</v>
      </c>
    </row>
    <row r="31" spans="1:3">
      <c s="4" r="A31" t="s">
        <v>174</v>
      </c>
      <c s="4" r="B31" t="s">
        <v>972</v>
      </c>
      <c s="7" r="C31" t="n">
        <v>0</v>
      </c>
    </row>
    <row r="32" spans="1:3">
      <c s="4" r="A32" t="s">
        <v>973</v>
      </c>
      <c s="4" r="B32" t="s">
        <v>974</v>
      </c>
      <c s="6" r="C32" t="n">
        <v>20000</v>
      </c>
    </row>
    <row r="33" spans="1:3">
      <c s="4" r="A33" t="s">
        <v>973</v>
      </c>
      <c s="4" r="B33" t="s">
        <v>974</v>
      </c>
      <c s="6" r="C33" t="n">
        <v>23000</v>
      </c>
    </row>
    <row r="34" spans="1:3">
      <c s="4" r="A34" t="s">
        <v>973</v>
      </c>
      <c s="4" r="B34" t="s">
        <v>974</v>
      </c>
      <c s="6" r="C34" t="n">
        <v>23000</v>
      </c>
    </row>
    <row r="35" spans="1:3">
      <c s="4" r="A35" t="s">
        <v>975</v>
      </c>
      <c s="4" r="B35" t="s">
        <v>976</v>
      </c>
      <c s="7" r="C35" t="n">
        <v>0</v>
      </c>
    </row>
    <row r="36" spans="1:3">
      <c s="4" r="A36" t="s">
        <v>975</v>
      </c>
      <c s="4" r="B36" t="s">
        <v>976</v>
      </c>
      <c s="6" r="C36" t="n">
        <v>0</v>
      </c>
    </row>
    <row r="37" spans="1:3">
      <c s="4" r="A37" t="s">
        <v>975</v>
      </c>
      <c s="4" r="B37" t="s">
        <v>976</v>
      </c>
      <c s="6" r="C37" t="n">
        <v>0</v>
      </c>
    </row>
    <row r="38" spans="1:3">
      <c s="4" r="A38" t="s">
        <v>977</v>
      </c>
    </row>
    <row r="39" spans="1:3">
      <c s="4" r="A39" t="s">
        <v>967</v>
      </c>
      <c s="4" r="B39" t="s">
        <v>968</v>
      </c>
      <c s="6" r="C39" t="n">
        <v>0</v>
      </c>
    </row>
    <row r="40" spans="1:3">
      <c s="4" r="A40" t="s">
        <v>967</v>
      </c>
      <c s="4" r="B40" t="s">
        <v>968</v>
      </c>
      <c s="6" r="C40" t="n">
        <v>0</v>
      </c>
    </row>
    <row r="41" spans="1:3">
      <c s="4" r="A41" t="s">
        <v>967</v>
      </c>
      <c s="4" r="B41" t="s">
        <v>968</v>
      </c>
      <c s="7" r="C41" t="n">
        <v>0</v>
      </c>
    </row>
    <row r="42" spans="1:3">
      <c s="4" r="A42" t="s">
        <v>964</v>
      </c>
      <c s="4" r="B42" t="s">
        <v>965</v>
      </c>
      <c s="6" r="C42" t="n">
        <v>1384000</v>
      </c>
    </row>
    <row r="43" spans="1:3">
      <c s="4" r="A43" t="s">
        <v>964</v>
      </c>
      <c s="4" r="B43" t="s">
        <v>965</v>
      </c>
      <c s="6" r="C43" t="n">
        <v>1382000</v>
      </c>
    </row>
    <row r="44" spans="1:3">
      <c s="4" r="A44" t="s">
        <v>964</v>
      </c>
      <c s="4" r="B44" t="s">
        <v>965</v>
      </c>
      <c s="6" r="C44" t="n">
        <v>1382000</v>
      </c>
    </row>
    <row r="45" spans="1:3">
      <c s="4" r="A45" t="s">
        <v>964</v>
      </c>
      <c s="4" r="B45" t="s">
        <v>965</v>
      </c>
      <c s="6" r="C45" t="n">
        <v>1382000</v>
      </c>
    </row>
    <row r="46" spans="1:3">
      <c s="4" r="A46" t="s">
        <v>173</v>
      </c>
      <c s="4" r="B46" t="s">
        <v>969</v>
      </c>
      <c s="6" r="C46" t="n">
        <v>-2000</v>
      </c>
    </row>
    <row r="47" spans="1:3">
      <c s="4" r="A47" t="s">
        <v>173</v>
      </c>
      <c s="4" r="B47" t="s">
        <v>969</v>
      </c>
      <c s="6" r="C47" t="n">
        <v>0</v>
      </c>
    </row>
    <row r="48" spans="1:3">
      <c s="4" r="A48" t="s">
        <v>173</v>
      </c>
      <c s="4" r="B48" t="s">
        <v>969</v>
      </c>
      <c s="6" r="C48" t="n">
        <v>0</v>
      </c>
    </row>
    <row r="49" spans="1:3">
      <c s="4" r="A49" t="s">
        <v>970</v>
      </c>
      <c s="4" r="B49" t="s">
        <v>971</v>
      </c>
      <c s="6" r="C49" t="n">
        <v>0</v>
      </c>
    </row>
    <row r="50" spans="1:3">
      <c s="4" r="A50" t="s">
        <v>970</v>
      </c>
      <c s="4" r="B50" t="s">
        <v>971</v>
      </c>
      <c s="6" r="C50" t="n">
        <v>0</v>
      </c>
    </row>
    <row r="51" spans="1:3">
      <c s="4" r="A51" t="s">
        <v>970</v>
      </c>
      <c s="4" r="B51" t="s">
        <v>971</v>
      </c>
      <c s="6" r="C51" t="n">
        <v>0</v>
      </c>
    </row>
    <row r="52" spans="1:3">
      <c s="4" r="A52" t="s">
        <v>962</v>
      </c>
      <c s="4" r="B52" t="s">
        <v>963</v>
      </c>
      <c s="7" r="C52" t="n">
        <v>0</v>
      </c>
    </row>
    <row r="53" spans="1:3">
      <c s="4" r="A53" t="s">
        <v>962</v>
      </c>
      <c s="4" r="B53" t="s">
        <v>963</v>
      </c>
      <c s="6" r="C53" t="n">
        <v>0</v>
      </c>
    </row>
    <row r="54" spans="1:3">
      <c s="4" r="A54" t="s">
        <v>962</v>
      </c>
      <c s="4" r="B54" t="s">
        <v>963</v>
      </c>
      <c s="6" r="C54" t="n">
        <v>0</v>
      </c>
    </row>
    <row r="55" spans="1:3">
      <c s="4" r="A55" t="s">
        <v>962</v>
      </c>
      <c s="4" r="B55" t="s">
        <v>963</v>
      </c>
      <c s="6" r="C55" t="n">
        <v>0</v>
      </c>
    </row>
    <row r="56" spans="1:3">
      <c s="4" r="A56" t="s">
        <v>174</v>
      </c>
      <c s="4" r="B56" t="s">
        <v>972</v>
      </c>
      <c s="6" r="C56" t="n">
        <v>0</v>
      </c>
    </row>
    <row r="57" spans="1:3">
      <c s="4" r="A57" t="s">
        <v>174</v>
      </c>
      <c s="4" r="B57" t="s">
        <v>972</v>
      </c>
      <c s="6" r="C57" t="n">
        <v>0</v>
      </c>
    </row>
    <row r="58" spans="1:3">
      <c s="4" r="A58" t="s">
        <v>174</v>
      </c>
      <c s="4" r="B58" t="s">
        <v>972</v>
      </c>
      <c s="7" r="C58" t="n">
        <v>0</v>
      </c>
    </row>
    <row r="59" spans="1:3">
      <c s="4" r="A59" t="s">
        <v>973</v>
      </c>
      <c s="4" r="B59" t="s">
        <v>974</v>
      </c>
      <c s="6" r="C59" t="n">
        <v>0</v>
      </c>
    </row>
    <row r="60" spans="1:3">
      <c s="4" r="A60" t="s">
        <v>973</v>
      </c>
      <c s="4" r="B60" t="s">
        <v>974</v>
      </c>
      <c s="6" r="C60" t="n">
        <v>0</v>
      </c>
    </row>
    <row r="61" spans="1:3">
      <c s="4" r="A61" t="s">
        <v>973</v>
      </c>
      <c s="4" r="B61" t="s">
        <v>974</v>
      </c>
      <c s="6" r="C61" t="n">
        <v>0</v>
      </c>
    </row>
    <row r="62" spans="1:3">
      <c s="4" r="A62" t="s">
        <v>975</v>
      </c>
      <c s="4" r="B62" t="s">
        <v>976</v>
      </c>
      <c s="7" r="C62" t="n">
        <v>0</v>
      </c>
    </row>
    <row r="63" spans="1:3">
      <c s="4" r="A63" t="s">
        <v>975</v>
      </c>
      <c s="4" r="B63" t="s">
        <v>976</v>
      </c>
      <c s="6" r="C63" t="n">
        <v>0</v>
      </c>
    </row>
    <row r="64" spans="1:3">
      <c s="4" r="A64" t="s">
        <v>975</v>
      </c>
      <c s="4" r="B64" t="s">
        <v>976</v>
      </c>
      <c s="7" r="C64"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Bal</vt:lpstr>
      <vt:lpstr>Consolidated Statements of Inco</vt:lpstr>
      <vt:lpstr>Consolidated Statements of Comp</vt:lpstr>
      <vt:lpstr>Consolidated Statements of Cash</vt:lpstr>
      <vt:lpstr>Consolidated Statements of Chan</vt:lpstr>
      <vt:lpstr>Nature of Business</vt:lpstr>
      <vt:lpstr>Summary of Significant Accounti</vt:lpstr>
      <vt:lpstr>Business Combinations and Dives</vt:lpstr>
      <vt:lpstr>Investments Held to Maturity In</vt:lpstr>
      <vt:lpstr>Fair Value Measurements</vt:lpstr>
      <vt:lpstr>Inventories</vt:lpstr>
      <vt:lpstr>Property and Equipment</vt:lpstr>
      <vt:lpstr>Goodwill</vt:lpstr>
      <vt:lpstr>Other Intangible Assets</vt:lpstr>
      <vt:lpstr>Accrued Expenses</vt:lpstr>
      <vt:lpstr>Term Loan</vt:lpstr>
      <vt:lpstr>Derivative Financial Instrument</vt:lpstr>
      <vt:lpstr>Share Repurchase Authorization</vt:lpstr>
      <vt:lpstr>Commitments and Contingencies</vt:lpstr>
      <vt:lpstr>Income Taxes</vt:lpstr>
      <vt:lpstr>Stockholders' Equity</vt:lpstr>
      <vt:lpstr>Stock Based Compensation</vt:lpstr>
      <vt:lpstr>Defined Contribution Benefit Pl</vt:lpstr>
      <vt:lpstr>Business Segment Information</vt:lpstr>
      <vt:lpstr>Earnings Per Share</vt:lpstr>
      <vt:lpstr>Supplemental Cash Flow Informat</vt:lpstr>
      <vt:lpstr>Selected Quarterly Financial Da</vt:lpstr>
      <vt:lpstr>Valuation and Qualifying Accoun</vt:lpstr>
      <vt:lpstr>Summary of Significant Accoun31</vt:lpstr>
      <vt:lpstr>Business Combinations and Div32</vt:lpstr>
      <vt:lpstr>Fair Value Measurements Fair Va</vt:lpstr>
      <vt:lpstr>Inventories Inventories (Tables</vt:lpstr>
      <vt:lpstr>Property and Equipment Property</vt:lpstr>
      <vt:lpstr>Goodwill Goodwill (Tables)</vt:lpstr>
      <vt:lpstr>Other Intangible Assets Other I</vt:lpstr>
      <vt:lpstr>Accrued Expenses Accrued Expens</vt:lpstr>
      <vt:lpstr>Debt Debt (Tables)</vt:lpstr>
      <vt:lpstr>Derivative Financial Instrume40</vt:lpstr>
      <vt:lpstr>Commitments and Contingencies C</vt:lpstr>
      <vt:lpstr>Income Taxes Income Taxes (Tabl</vt:lpstr>
      <vt:lpstr>Stockholders' Equity Stockholde</vt:lpstr>
      <vt:lpstr>Stock Based Compensation Stock </vt:lpstr>
      <vt:lpstr>Business Segment Information Bu</vt:lpstr>
      <vt:lpstr>Earnings Per Share Earnings Per</vt:lpstr>
      <vt:lpstr>Supplemental Cash Flow Inform47</vt:lpstr>
      <vt:lpstr>Selected Quarterly Financial 48</vt:lpstr>
      <vt:lpstr>Nature of Business Nature of Bu</vt:lpstr>
      <vt:lpstr>Summary of Significant Accoun50</vt:lpstr>
      <vt:lpstr>Business Combinations and Div51</vt:lpstr>
      <vt:lpstr>Investments Held to Maturity 52</vt:lpstr>
      <vt:lpstr>Fair Value Measurements Fair 53</vt:lpstr>
      <vt:lpstr>Inventories Inventories (Detail</vt:lpstr>
      <vt:lpstr>Property and Equipment Proper55</vt:lpstr>
      <vt:lpstr>Property and Equipment Proper56</vt:lpstr>
      <vt:lpstr>Goodwill Goodwill (Details)</vt:lpstr>
      <vt:lpstr>Goodwill Goodwill (Detail Textu</vt:lpstr>
      <vt:lpstr>Other Intangible Assets Other59</vt:lpstr>
      <vt:lpstr>Other Intangible Assets Other60</vt:lpstr>
      <vt:lpstr>Accrued Expenses Accrued Expe61</vt:lpstr>
      <vt:lpstr>Debt Term Loan (Details Textual</vt:lpstr>
      <vt:lpstr>Derivative Financial Instrume63</vt:lpstr>
      <vt:lpstr>Share Repurchase Authorization </vt:lpstr>
      <vt:lpstr>Commitments and Contingencies O</vt:lpstr>
      <vt:lpstr>Commitments and Contingencies66</vt:lpstr>
      <vt:lpstr>Commitments and Contingencies67</vt:lpstr>
      <vt:lpstr>Commitments and Contingencies68</vt:lpstr>
      <vt:lpstr>Income Taxes Income Taxes (Deta</vt:lpstr>
      <vt:lpstr>Income Taxes Income Taxes (De70</vt:lpstr>
      <vt:lpstr>Stockholders' Equity Stockhol71</vt:lpstr>
      <vt:lpstr>Stockholders' Equity Accumulate</vt:lpstr>
      <vt:lpstr>Stock Based Compensation Stoc73</vt:lpstr>
      <vt:lpstr>Stock Based Compensation Stoc74</vt:lpstr>
      <vt:lpstr>Defined Contribution Benefit 75</vt:lpstr>
      <vt:lpstr>Business Segment Information 76</vt:lpstr>
      <vt:lpstr>Business Segment Information 77</vt:lpstr>
      <vt:lpstr>Earnings Per Share Earnings P78</vt:lpstr>
      <vt:lpstr>Earnings Per Share Earnings P79</vt:lpstr>
      <vt:lpstr>Supplemental Cash Flow Inform80</vt:lpstr>
      <vt:lpstr>Selected Quarterly Financial 81</vt:lpstr>
      <vt:lpstr>Valuation and Qualifying Acco82</vt:lpstr>
      <vt:lpstr>Uncategorized Items - pnr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7:16:44Z</dcterms:created>
  <dcterms:modified xmlns:dcterms="http://purl.org/dc/terms/" xmlns:xsi="http://www.w3.org/2001/XMLSchema-instance" xsi:type="dcterms:W3CDTF">2016-02-18T17:16:44Z</dcterms:modified>
  <dc:title xmlns:dc="http://purl.org/dc/elements/1.1/">Untitled</dc:title>
  <dc:description xmlns:dc="http://purl.org/dc/elements/1.1/"/>
  <dc:subject xmlns:dc="http://purl.org/dc/elements/1.1/"/>
  <cp:keywords/>
  <cp:category/>
</cp:coreProperties>
</file>